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Significant Transactions During" sheetId="12" state="visible" r:id="rId12"/>
    <sheet xmlns:r="http://schemas.openxmlformats.org/officeDocument/2006/relationships" name="Revenues" sheetId="13" state="visible" r:id="rId13"/>
    <sheet xmlns:r="http://schemas.openxmlformats.org/officeDocument/2006/relationships" name="Co-investments" sheetId="14" state="visible" r:id="rId14"/>
    <sheet xmlns:r="http://schemas.openxmlformats.org/officeDocument/2006/relationships" name="Notes and Other Receivabl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Net Income Per Common Share and"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Revenues (Tables)" sheetId="24" state="visible" r:id="rId24"/>
    <sheet xmlns:r="http://schemas.openxmlformats.org/officeDocument/2006/relationships" name="Co-investments (Tables)" sheetId="25" state="visible" r:id="rId25"/>
    <sheet xmlns:r="http://schemas.openxmlformats.org/officeDocument/2006/relationships" name="Notes and Other Receivables (Ta"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Net Income Per Common Share a_2" sheetId="29" state="visible" r:id="rId29"/>
    <sheet xmlns:r="http://schemas.openxmlformats.org/officeDocument/2006/relationships" name="Organization and Basis of Pre_4" sheetId="30" state="visible" r:id="rId30"/>
    <sheet xmlns:r="http://schemas.openxmlformats.org/officeDocument/2006/relationships" name="Organization and Basis of Pre_5" sheetId="31" state="visible" r:id="rId31"/>
    <sheet xmlns:r="http://schemas.openxmlformats.org/officeDocument/2006/relationships" name="Organization and Basis of Pre_6" sheetId="32" state="visible" r:id="rId32"/>
    <sheet xmlns:r="http://schemas.openxmlformats.org/officeDocument/2006/relationships" name="Organization and Basis of Pre_7" sheetId="33" state="visible" r:id="rId33"/>
    <sheet xmlns:r="http://schemas.openxmlformats.org/officeDocument/2006/relationships" name="Organization and Basis of Pre_8" sheetId="34" state="visible" r:id="rId34"/>
    <sheet xmlns:r="http://schemas.openxmlformats.org/officeDocument/2006/relationships" name="Significant Transactions Duri_2" sheetId="35" state="visible" r:id="rId35"/>
    <sheet xmlns:r="http://schemas.openxmlformats.org/officeDocument/2006/relationships" name="Revenues - Disaggregation of Re" sheetId="36" state="visible" r:id="rId36"/>
    <sheet xmlns:r="http://schemas.openxmlformats.org/officeDocument/2006/relationships" name="Revenues - Deferred Revenues an" sheetId="37" state="visible" r:id="rId37"/>
    <sheet xmlns:r="http://schemas.openxmlformats.org/officeDocument/2006/relationships" name="Co-investments - Summary of Inv" sheetId="38" state="visible" r:id="rId38"/>
    <sheet xmlns:r="http://schemas.openxmlformats.org/officeDocument/2006/relationships" name="Co-investments - Combined Finan" sheetId="39" state="visible" r:id="rId39"/>
    <sheet xmlns:r="http://schemas.openxmlformats.org/officeDocument/2006/relationships" name="Notes and Other Receivables (De" sheetId="40" state="visible" r:id="rId40"/>
    <sheet xmlns:r="http://schemas.openxmlformats.org/officeDocument/2006/relationships" name="Notes and Other Receivables - A" sheetId="41" state="visible" r:id="rId41"/>
    <sheet xmlns:r="http://schemas.openxmlformats.org/officeDocument/2006/relationships" name="Related Party Transactions (Det" sheetId="42" state="visible" r:id="rId42"/>
    <sheet xmlns:r="http://schemas.openxmlformats.org/officeDocument/2006/relationships" name="Debt - Debt Summary (Details)" sheetId="43" state="visible" r:id="rId43"/>
    <sheet xmlns:r="http://schemas.openxmlformats.org/officeDocument/2006/relationships" name="Debt - Narrative (Details)" sheetId="44" state="visible" r:id="rId44"/>
    <sheet xmlns:r="http://schemas.openxmlformats.org/officeDocument/2006/relationships" name="Debt - Future Principal Payment" sheetId="45" state="visible" r:id="rId45"/>
    <sheet xmlns:r="http://schemas.openxmlformats.org/officeDocument/2006/relationships" name="Segment Information (Details)" sheetId="46" state="visible" r:id="rId46"/>
    <sheet xmlns:r="http://schemas.openxmlformats.org/officeDocument/2006/relationships" name="Net Income Per Common Share a_3" sheetId="47" state="visible" r:id="rId47"/>
    <sheet xmlns:r="http://schemas.openxmlformats.org/officeDocument/2006/relationships" name="Derivative Instruments and He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106</t>
        </is>
      </c>
    </row>
    <row r="9">
      <c r="A9" s="4" t="inlineStr">
        <is>
          <t>Entity Registrant Name</t>
        </is>
      </c>
      <c r="B9" s="4" t="inlineStr">
        <is>
          <t>ESSEX PROPERTY TRUST, INC.</t>
        </is>
      </c>
    </row>
    <row r="10">
      <c r="A10" s="4" t="inlineStr">
        <is>
          <t>Entity Incorporation, State or Country Code</t>
        </is>
      </c>
      <c r="B10" s="4" t="inlineStr">
        <is>
          <t>MD</t>
        </is>
      </c>
    </row>
    <row r="11">
      <c r="A11" s="4" t="inlineStr">
        <is>
          <t>Entity Tax Identification Number</t>
        </is>
      </c>
      <c r="B11" s="4" t="inlineStr">
        <is>
          <t>77-0369576</t>
        </is>
      </c>
    </row>
    <row r="12">
      <c r="A12" s="4" t="inlineStr">
        <is>
          <t>Entity Address, Address Line One</t>
        </is>
      </c>
      <c r="B12" s="4" t="inlineStr">
        <is>
          <t>1100 Park Place, Suite 200</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3</t>
        </is>
      </c>
    </row>
    <row r="16">
      <c r="A16" s="4" t="inlineStr">
        <is>
          <t>City Area Code</t>
        </is>
      </c>
      <c r="B16" s="4" t="inlineStr">
        <is>
          <t>650</t>
        </is>
      </c>
    </row>
    <row r="17">
      <c r="A17" s="4" t="inlineStr">
        <is>
          <t>Local Phone Number</t>
        </is>
      </c>
      <c r="B17" s="4" t="inlineStr">
        <is>
          <t>655-7800</t>
        </is>
      </c>
    </row>
    <row r="18">
      <c r="A18" s="4" t="inlineStr">
        <is>
          <t>Title of 12(b) Security</t>
        </is>
      </c>
      <c r="B18" s="4" t="inlineStr">
        <is>
          <t>Common Stock, $.0001 par value (Essex Property Trust, Inc.)</t>
        </is>
      </c>
    </row>
    <row r="19">
      <c r="A19" s="4" t="inlineStr">
        <is>
          <t>Trading Symbol</t>
        </is>
      </c>
      <c r="B19" s="4" t="inlineStr">
        <is>
          <t>ES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034811</v>
      </c>
    </row>
    <row r="28">
      <c r="A28" s="4" t="inlineStr">
        <is>
          <t>Entity Central Index Key</t>
        </is>
      </c>
      <c r="B28" s="4" t="inlineStr">
        <is>
          <t>000092052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Essex Portfolio, L.P.</t>
        </is>
      </c>
    </row>
    <row r="34">
      <c r="A34" s="3" t="inlineStr">
        <is>
          <t>Entity Information [Line Items]</t>
        </is>
      </c>
    </row>
    <row r="35">
      <c r="A35" s="4" t="inlineStr">
        <is>
          <t>Entity File Number</t>
        </is>
      </c>
      <c r="B35" s="4" t="inlineStr">
        <is>
          <t>333-44467-01</t>
        </is>
      </c>
    </row>
    <row r="36">
      <c r="A36" s="4" t="inlineStr">
        <is>
          <t>Entity Registrant Name</t>
        </is>
      </c>
      <c r="B36" s="4" t="inlineStr">
        <is>
          <t>ESSEX PORTFOLIO, L.P.</t>
        </is>
      </c>
    </row>
    <row r="37">
      <c r="A37" s="4" t="inlineStr">
        <is>
          <t>Entity Incorporation, State or Country Code</t>
        </is>
      </c>
      <c r="B37" s="4" t="inlineStr">
        <is>
          <t>CA</t>
        </is>
      </c>
    </row>
    <row r="38">
      <c r="A38" s="4" t="inlineStr">
        <is>
          <t>Entity Tax Identification Number</t>
        </is>
      </c>
      <c r="B38" s="4" t="inlineStr">
        <is>
          <t>77-0369575</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1</t>
        </is>
      </c>
      <c r="C2" s="2" t="inlineStr">
        <is>
          <t>Jun. 30, 2020</t>
        </is>
      </c>
    </row>
    <row r="3">
      <c r="A3" s="4" t="inlineStr">
        <is>
          <t>Interest capitalized</t>
        </is>
      </c>
      <c r="B3" s="10" t="n">
        <v>3.8</v>
      </c>
      <c r="C3" s="6" t="n">
        <v>9</v>
      </c>
    </row>
    <row r="4">
      <c r="A4" s="4" t="inlineStr">
        <is>
          <t>Essex Portfolio, L.P.</t>
        </is>
      </c>
    </row>
    <row r="5">
      <c r="A5" s="4" t="inlineStr">
        <is>
          <t>Interest capitalized</t>
        </is>
      </c>
      <c r="B5" s="10" t="n">
        <v>3.8</v>
      </c>
      <c r="C5" s="6" t="n">
        <v>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0. All significant intercompany accounts and transactions have been eliminated in the unaudited condensed consolidated financial statements. The unaudited condensed consolidated financial statements for the three and six months ended June 30, 2021 and 2020 include the accounts of the Company and the Operating Partnership. Essex is the sole general partner of the Operating Partnership, with a 96.6% general partnership interest as of both June 30, 2021 and December 31, 2020. Total Operating Partnership limited partnership units ("OP Units," and the holders of such OP Units, "Unitholders") outstanding were 2,293,760 and 2,294,760 as of June 30, 2021 and December 31, 2020, respectively, and the redemption value of the units, based on the closing price of the Company’s common stock totaled approximately $688.2 million and $544.8 million as of June 30, 2021 and December 31, 2020, respectively. As of June 30, 2021, the Company owned or had ownership interests in 246 operating apartment communities, aggregating 60,920 apartment homes, excluding the Company’s ownership interest in preferred interest co-investments, loan investments, one operating commercial building, and a development pipeline comprised of two consolidated projects and one unconsolidated joint venture project. The operating apartment communities are located in Southern California (primarily Los Angeles, Orange, San Diego, and Ventura counties), Northern California (the San Francisco Bay Area) and the Seattle metropolitan areas. Accounting Pronouncements Adopted in the Current Year In January 2021, the Financial Accounting Standards Board (the "FASB") issued ASU No. 2021-01 "Reference Rate Reform (Topic 848): Scope." The amendments in ASU No. 2021-01 provide optional expedients to the current guidance on contract modifications and hedge accounting from the expected market transition from LIBOR and other interbank offered rates to alternative reference rates. The guidance generally can be applied to applicable contract modifications through December 31, 2022. The Company adopted this new guidance in January 2021 on a prospective basis. This adoption did not have a material impact on the Company's consolidated results of operations or financial position. 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nd available for sale debt securities at fair value, based on quoted market prices (Level 1 for the common stock and investment funds and Level 2 for the unsecured debt, as defined by the FASB standard for fair value measurements). As of both June 30, 2021 and December 31, 2020, $2.5 million of equity securities were presented within common stock and stock funds in the tables below, which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loss) on the condensed consolidated statements of income and comprehensive income. As of June 30, 2021 and December 31, 2020, equity securities and available for sale debt securities consisted primarily of investment-grade unsecured debt, and common stock and stock funds. As of June 30, 2021 and December 31, 2020, marketable securities consisted of the following ($ in thousands): June 30, 2021 Cost Gross Carrying Value Equity securities: Investment funds - debt securities $ 61,673 $ 259 $ 61,932 Common stock and stock funds 80,123 32,408 112,531 Debt securities: Available for sale Investment-grade unsecured debt 1,050 269 1,319 Total - Marketable securities $ 142,846 $ 32,936 $ 175,782 December 31, 2020 Cost Gross Carrying Value Equity securities: Investment funds - debt securities $ 49,646 $ 985 $ 50,631 Common stock and stock funds 81,074 15,001 96,075 Debt securities: Available for sale Investment-grade unsecured debt 1,050 12 1,062 Total - Marketable securities $ 131,770 $ 15,998 $ 147,768 The Company uses the specific identification method to determine the cost basis of a debt security sold and to reclassify amounts from accumulated other comprehensive income for such securities. For the three months ended June 30, 2021 and 2020, the proceeds from sales and maturities of marketable securities totaled $0.1 million and $4.1 million, respectively, which resulted in $0.1 million in realized losses and $46 thousand in realized gains, respectively, for such periods. For the six months ended June 30, 2021 and 2020, the proceeds from sales and maturities of marketable securities totaled $14.9 million and $4.3 million, respectively, which resulted in $2.5 million and $33 thousand in realized gains, respectively, for such periods. For the three and six months ended June 30, 2021, the portion of equity security unrealized gains that were recognized in income totaled $10.4 million and $16.7 million, respectively, and were included in interest and other income (loss) on the Company's condensed consolidated statements of income and comprehensive income. For the three and six months ended June 30, 2020, the portion of equity security unrealized gains or losses that were recognized in income totaled $7.6 million in gains and $1.1 million in losses, respectively, and were included in interest and other income (loss) on the Company's condensed consolidated statements of income and comprehensive income. Variable Interest Entities In accordance with accounting standards for consolidation of variable interest entities ("VIEs"), the Company consolidated the Operating Partnership, 18 DownREIT entities (comprising nine communities), and six co-investments as of June 30, 2021. As of December 31, 2020, the Company consolidated the Operating Partnership, 17 DownREIT entities (comprising nine communities) and five co-investments. The Company consolidates these entities because it is deemed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04.6 million and $320.8 million, respectively, as of June 30, 2021 and $898.5 million and $326.8 million, respectively, as of December 31, 2020. Noncontrolling interests in these entities were $122.5 million and $120.8 million as of June 30, 2021 and December 31, 2020, respectively. The Company's financial risk in each VIE is limited to its equity investment in the VIE. As of June 30, 2021 and December 31, 2020, the Company did not have any VIEs of which it was not deemed to be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0) are being amortized over the expected service periods. Fair Value of Financial Instruments Management believes that the carrying amounts of the outstanding balances under its lines of credit, and notes and other receivables approximate fair value as of June 30, 2021 and December 31, 2020,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nd $5.5 billion at June 30, 2021 and December 31, 2020, respectively, was approximately $6.1 billion and $6.0 billion, respectively. Management has estimated that the fair value of the Company’s $408.9 million and $775.1 million of variable rate debt at June 30, 2021 and December 31, 2020, respectively, was approximately $406.6 million and $770.1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21 and December 31, 2020 due to the short-term maturity of these instruments. Marketable securities are carried at fair value as of June 30, 2021 and December 31, 2020. Capitalization of Costs The Company’s capitalized internal costs related to development and redevelopment projects were comprised primarily of interest and employee compensation and totaled $5.5 million and $8.9 million during the three months ended June 30, 2021 and 2020, respectively, and $11.9 million and $18.8 million for the six months ended June 30, 2021 and 2020,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Loss, Net by Component Essex Property Trust, Inc. ($ in thousands): Change in fair Unrealized Total Balance at December 31, 2020 $ (14,771) $ 42 $ (14,729) Other comprehensive income before reclassification 4,706 248 4,954 Amounts reclassified from accumulated other comprehensive loss 7 — 7 Other comprehensive income 4,713 248 4,961 Balance at June 30, 2021 $ (10,058) $ 290 $ (9,768) Essex Portfolio, L.P. ($ in thousands): Change in fair Unrealized Total Balance at December 31, 2020 $ (11,346) $ 43 $ (11,303) Other comprehensive income before reclassification 4,872 257 5,129 Amounts reclassified from accumulated other comprehensive loss 7 — 7 Other comprehensive income 4,879 257 5,136 Balance at June 30, 2021 $ (6,467) $ 300 $ (6,167) 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 Redeemable Noncontrolling Interest The carrying value of redeemable noncontrolling interests in the accompanying condensed consolidated balance sheets was $35.0 million and $32.2 million as of June 30, 2021 and December 31, 2020, respectively. The limited partners may redeem their noncontrolling interests for cash in certain circumstances. The changes to the redemption value of redeemable noncontrolling interests for the six months ended June 30, 2021 is as follows ($ in thousands): Balance at December 31, 2020 $ 32,239 Reclassification due to change in redemption value and other 6,595 Redemptions (3,808) Balance at June 30, 2021 $ 35,026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June 30, 2021 December 31, 2020 June 30, 2020 December 31, 2019 Cash and cash equivalents - unrestricted $ 48,155 $ 73,629 $ 246,204 $ 70,087 Cash and cash equivalents - restricted 10,021 10,412 10,271 11,007 Total unrestricted and restricted cash and cash equivalents shown in the condensed consolidated statement of cash flows $ 58,176 $ 84,041 $ 256,475 $ 81,094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Six Months Ended June 30, 2021 and Subsequent Events</t>
        </is>
      </c>
      <c r="B1" s="2" t="inlineStr">
        <is>
          <t>6 Months Ended</t>
        </is>
      </c>
    </row>
    <row r="2">
      <c r="B2" s="2" t="inlineStr">
        <is>
          <t>Jun. 30, 2021</t>
        </is>
      </c>
    </row>
    <row r="3">
      <c r="A3" s="3" t="inlineStr">
        <is>
          <t>Business Combinations [Abstract]</t>
        </is>
      </c>
    </row>
    <row r="4">
      <c r="A4" s="4" t="inlineStr">
        <is>
          <t>Significant Transactions During the Six Months Ended June 30, 2021 and Subsequent Events</t>
        </is>
      </c>
      <c r="B4" s="4" t="inlineStr">
        <is>
          <t>Significant Transactions During the Six Months Ended June 30, 2021 and Subsequent Events Significant Transactions Acquisitions In June 2021, the Company acquired its joint venture partner, BEX III, LLC's ("BEX III") 50.0% interest in The Village at Toluca Lake, a community totaling 145 homes located in Burbank, CA, for a total consideration of $31.8 million. Concurrent with the closing of the acquisition, $29.5 million in mortgage debt that encumbered the property was paid off. As a result of this acquisition, the Company realized a gain on remeasurement of co-investment of $2.3 million upon consolidation. Dispositions In February 2021, the Company sold Hidden Valley, a 324 apartment home community located in Simi Valley, CA, for a total contract price of $105.0 million. The Company recognized a $69.2 million gain on sale. In conjunction with the sale, $29.7 million of mortgage debt that encumbered the property was repaid. In February 2021, the Company sold Park 20, a 197 apartment home community located in San Mateo, CA, for a total contract price of $113.0 million. The Company recognized an immaterial gain on sale. In February 2021, the Company sold Axis 2300, a 115 apartment home community located in Irvine, CA, for a total contract price of $57.5 million. The Company recognized a $30.8 million gain on sale. Co-Investments Preferred Equity Investments In January 2021, the Company originated a preferred equity investment totaling $20.0 million in one multifamily community located in Washington. The investment has an initial preferred return of 10.0% and is scheduled to mature in January 2026. In March 2021, the Company received cash of $10.0 million for the full redemption of a preferred equity investment in a joint venture that holds property located in Southern California. In March 2021, the Company received cash of $110.2 million, including an early redemption fee of $3.5 million for the full redemption of a preferred equity investment in a joint venture that holds property located in Southern California. Notes Receivable In March 2021, the Company provided a $52.5 million related party bridge loan to Wesco I, LLC ("Wesco I") in connection with the payoff of a debt related to one of its properties located in Southern California. The note receivable accrued interest at 2.55% and is scheduled to mature in July 2021. The bridge loan is classified within notes and other receivables in the accompanying condensed consolidated balance sheets. In June 2021, the Company received cash of $36.5 million, including an early redemption fee of $4.7 million, for the full redemption of a mezzanine loan on a property located in Northern California. Common Stock During the three months ended March 31, 2021, the Company repurchased and retired 40,000 shares totaling $9.2 million, including commissions. The Company did not repurchase any shares during the three months ended June 30, 2021. As a result, as of June 30, 2021, the Company had $214.5 million of purchase authority remaining under its $250.0 million stock repurchase plan. Senior Unsecured Debt In March 2021, the Operating Partnership issued $450.0 million of senior unsecured notes due on March 1, 2028 with a coupon rate of 1.700% per annum (the "2028 Notes"), which are payable on March 1 and September 1 of each year, beginning on September 1, 2021. The 2028 Notes were offered to investors at a price of 99.423% of par value. The 2028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upcoming debt maturities, including all or a portion of certain unsecured term loans, and for general corporate and working capital purposes. In June 2021, the Operating Partnership issued $300.0 million of senior unsecured notes due on June 15, 2031 with a coupon rate of 2.550% per annum (the "2031 Notes"), which are payable on June 15 and December 15 of each year, beginning on December 15, 2021. The 2031 Notes were offered to investors at a price of 99.367% of par value. The 2031 Notes are general unsecured senior obligations of the Operating Partnership, rank equally in right of payment with all other senior unsecured indebtedness of the Operating Partnership and are unconditionally guaranteed by Essex. The Company used the net proceeds of this offering to repay upcoming debt maturities, including to fund the redemption of $300.0 million aggregate principal amount (plus the make-whole amount and accrued and unpaid interest) of its outstanding 3.375% senior unsecured notes due January 2023, and for other general corporate and working capital purposes. Subsequent Event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Disaggregated Revenue The following table presents the Company’s revenues disaggregated by revenue source ($ in thousands): Three Months Ended June 30, Six Months Ended June 30, 2021 2020 2021 2020 Rental income $ 343,322 $ 363,087 $ 690,627 $ 746,585 Other property 5,435 5,062 11,006 11,314 Management and other fees from affiliates 2,221 2,348 4,470 4,965 Total revenues $ 350,978 $ 370,497 $ 706,103 $ 762,864 The following table presents the Company’s rental and other property revenues disaggregated by geographic operating segment ($ in thousands): Three Months Ended June 30, Six Months Ended June 30, 2021 2020 2021 2020 Southern California $ 143,230 $ 140,510 $ 286,242 $ 292,405 Northern California 143,386 152,118 290,076 310,574 Seattle Metro 59,267 60,649 117,900 123,693 Other real estate assets (1) 2,874 14,872 7,415 31,227 Total rental and other property revenues $ 348,757 $ 368,149 $ 701,633 $ 757,899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June 30, Six Months Ended June 30, 2021 2020 2021 2020 Same-property (1) $ 314,949 $ 324,654 $ 632,755 $ 670,306 Acquisitions (2) 13,948 13,696 27,621 26,254 Development (3) 7,500 4,420 14,430 8,495 Redevelopment 4,149 5,096 8,739 10,497 Non-residential/other, net (4) 11,156 17,308 24,402 39,372 Straight line rent concession (5) (2,945) 2,975 (6,314) 2,975 Total rental and other property revenues $ 348,757 $ 368,149 $ 701,633 $ 757,899 (1) Properties that have comparable stabilized results as of January 1, 2020 and are consolidated by the Company for the three and six months ended June 30, 2021 and 2020. A community is generally considered to have reached stabilized operations once it achieves an initial occupancy of 90%. (2) Acquisitions include properties acquired which did not have comparable stabilized results as of January 1, 2020. (3) Development includes properties developed which did not have stabilized results as of January 1, 2020. (4) Non-residential/other, net consists of revenues generated from retail space, commercial properties, held for sale properties, disposition properties, student housing, properties undergoing significant construction activities that do not meet our redevelopment criteria, and three communities located in the California counties of Riverside, Santa Barbara, and Santa Cruz, which the Company does not consider its core markets. (5)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2.8 million and $3.1 million as of June 30, 2021 and December 31, 2020, respectively, and was included in accounts payable and accrued liabilities within the accompanying condensed consolidated balance sheets. The amount of revenue recognized for the six months ended June 30, 2021 that was included in the December 31, 2020 deferred revenue balance was $0.3 million, which was included in interest and other income within the condensed consolidated statements of income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6 Months Ended</t>
        </is>
      </c>
    </row>
    <row r="2">
      <c r="B2" s="2" t="inlineStr">
        <is>
          <t>Jun. 30, 2021</t>
        </is>
      </c>
    </row>
    <row r="3">
      <c r="A3" s="3" t="inlineStr">
        <is>
          <t>Investments in and Advance to Affiliates, Subsidiaries, Associates, and Joint Ventures [Abstract]</t>
        </is>
      </c>
    </row>
    <row r="4">
      <c r="A4" s="4" t="inlineStr">
        <is>
          <t>Co-investments</t>
        </is>
      </c>
      <c r="B4" s="4" t="inlineStr">
        <is>
          <t>Co-investments The Company has joint ventures and preferred equity investments in co-investments which are accounted for under the equity method. The co-investments, including BEXAEW, BEX II, BEX IV, 500 Folsom, Wesco I, Wesco III, LLC ("Wesco III"), Wesco IV, LLC ("Wesco IV"), and Wesco V, LLC ("Wesco V"), own, operate, and develop apartment communities. The carrying values of the Company's co-investments as of June 30, 2021 and December 31, 2020 are as follows ($ in thousands, except parenthetical amounts): Weighted Average Company Ownership Percentage (1) June 30, 2021 December 31, 2020 Ownership interest in: Wesco I, Wesco III, Wesco IV, and Wesco V 51 % 172,709 178,322 BEXAEW, BEX II, BEX III (2), BEX IV, and 500 Folsom (3) 50 % 276,409 152,309 Other 47 % 48,193 27,635 Total operating and other co-investments, net 497,311 358,266 Total development co-investments 50 % 9,532 157,433 Total preferred interest co-investments (includes related party investments of $85.3 million and $81.4 million as of June 30, 2021 and December 31, 2020, respectively) 530,427 502,311 Total co-investments, net $ 1,037,270 $ 1,018,010 (1) Weighted average Company ownership percentages are as of June 30, 2021. (2) In June 2021, the Company purchased the additional 50% interest in BEX III. (3) 500 Folsom had not stabilized as of December 31, 2020. Its carrying value was included in the development co-investments balance as of December 31, 2020. The combined summarized financial information of co-investments is as follows ($ in thousands): June 30, 2021 December 31, 2020 Combined balance sheets: (1) Rental properties and real estate under development $ 4,082,553 $ 4,242,611 Other assets 225,482 200,777 Total assets $ 4,308,035 $ 4,443,388 Debt $ 2,529,501 $ 2,611,365 Other liabilities 195,048 189,515 Equity 1,583,486 1,642,508 Total liabilities and equity $ 4,308,035 $ 4,443,388 Company's share of equity $ 1,037,270 $ 1,018,010 Three Months Ended June 30, Six Months Ended June 30, 2021 2020 2021 2020 Combined statements of income: (1) Property revenues $ 68,405 $ 72,175 $ 140,164 $ 149,544 Property operating expenses (27,013) (25,859) (54,344) (51,574) Net operating income 41,392 46,316 85,820 97,970 Interest expense (15,965) (19,478) (32,665) (40,331) General and administrative (4,029) (3,392) (8,310) (7,475) Depreciation and amortization (31,813) (28,778) (64,522) (57,215) Net loss $ (10,415) $ (5,332) $ (19,677) $ (7,051) Company's share of net income (2) $ 18,248 $ 17,257 $ 35,259 $ 38,554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3 million and $2.1 million for the three months ended June 30, 2021 and 2020, respectively, and $4.6 million and $4.2 million for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6 Months Ended</t>
        </is>
      </c>
    </row>
    <row r="2">
      <c r="B2" s="2" t="inlineStr">
        <is>
          <t>Jun. 30, 2021</t>
        </is>
      </c>
    </row>
    <row r="3">
      <c r="A3" s="3" t="inlineStr">
        <is>
          <t>Receivables [Abstract]</t>
        </is>
      </c>
    </row>
    <row r="4">
      <c r="A4" s="4" t="inlineStr">
        <is>
          <t>Notes and Other Receivables</t>
        </is>
      </c>
      <c r="B4" s="4" t="inlineStr">
        <is>
          <t>Notes and Other Receivables Notes and other receivables consist of the following as of June 30, 2021 and December 31, 2020 ($ in thousands): June 30, 2021 December 31, 2020 Note receivable, secured, bearing interest at 9.90%, due November 2021 (Originated November 2018) 14,950 14,216 Notes receivable, secured, bearing interest at 10.50%, due February 2023 (Originated March 2020) 16,143 15,299 Note receivable, secured, bearing interest at 11.00%, due October 2023 (Originated April 2020) (1) — 25,461 Notes receivable, secured, bearing interest at 9.00%, due December 2023 (Originated November 2020) 83,562 79,827 Notes receivable, secured, bearing interest at 11.50%, due November 2024 (Originated November 2020) 27,996 15,423 Related party note receivable, secured, bearing interest at 2.55%, due July 2021 (Originated March 2021) (2) 52,838 — Notes and other receivables from affiliates (3) 5,086 4,744 Straight line rent receivables (4) 19,414 25,214 Other receivables 19,606 15,671 Allowance for credit losses (740) (751) Total notes and other receivables $ 238,855 $ 195,104 (1) In June 2021, the Company received cash of $36.5 million, including an early redemption fee of $4.7 million, from the payoff of this note receivable. (2) See Note 6, Related Party Transactions, for additional details. (3) These amounts consist of short-term loans outstanding and due from various joint ventures as of June 30, 2021 and December 31, 2020. See Note 6, Related Party Transactions, for additional details. (4) These amounts are receivables from lease concessions recorded on a straight-line basis for the Company's operating properties. The following table presents the activity in the allowance for credit losses for notes and other receivables by loan type ($ in thousands): Mezzanine Loans Bridge Loans Total Balance at December 31, 2020 $ 751 $ — $ 751 Provision for credit losses (37) 26 (11) Balance at June 30, 2021 $ 714 $ 26 $ 740 No loans were placed on nonaccrual status or charged off during the six months ended June 30,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2.6 million during both the three months ended June 30, 2021 and 2020, and $4.8 million and $5.7 million during the six months ended June 30, 2021 and 2020, respectively. All of these fees are net of intercompany amounts eliminated by the Company. The Company netted development and redevelopment fees of approximately $0.3 million against general and administrative expenses for both the three months ended June 30, 2021 and 2020, and $0.3 million and $0.8 million for the six months ended June 30, 2021 and 2020, respectively. The Company’s Chairman and founder, Mr. George M.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ew York Stock Exchange. For the three and six months ended June 30, 2021, the Company did not pay any brokerage commissions related to real estate transactions to MMC and its affiliates. For the three and six months ended June 30, 2020, the Company paid brokerage commissions totaling zero and $0.2 million, respectively, to MMC and its affiliates related to real estate transactions. In March 2021, the Company provided a $52.5 million related party bridge loan to Wesco I in connection with the payoff of a debt related to one of its properties located in Southern California. The note receivable accrued interest at 2.55% and is scheduled to mature in July 2021. The bridge loan is classified within notes and other receivables in the accompanying condensed consolidated balance sheets and had an outstanding balance of $52.8 million as of June 30, 2021. The bridge loan was paid off in July 2021. In November 2019, the Company provided an $85.5 million related party bridge loan to Wesco V in connection with the acquisition of Velo and Ray. The note receivable accrued interest at LIBOR plus 1.30% and was scheduled to mature in February 2020, but was paid off in January 2020. The bridge loan was classified within notes and other receivables in the accompanying condensed consolidated balance sheets. In June 2019, the Company acquired Brio, a 300 unit apartment home community located in Walnut Creek, CA. The Company issued DownREIT units to an affiliate of MMC, based on a contract price of $164.9 million.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has an initial preferred return of 11.0% and is scheduled to mature in February 2024. In October 2018, the Company funded a $18.6 million preferred equity investment in an entity whose sponsor is an affiliate of MMC. The entity wholly owns a 268 apartment home community development located in Burlingame, CA. This investment accrues interest based on an initial 12.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accrues interest based on a 10.25% preferred return. The investment is scheduled to mature in May 2023. As of June 30, 2021, the Company had funded $23.4 million of the commitment. The remaining committed amount will be funded if and when requested by the sponsors.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MMC affiliate, based on an estimated property valuation of $90.0 million. At the time of the conversion, the property was encumbered by $52.0 million of mortgage debt. As a result of this transaction, the Company consolidates the property, based on a consolidation analysis performed by the Company. As described in Note 5, Notes and Other Receivables, the Company has provided short-term loans to affiliates. As of June 30, 2021 and December 31, 2020, $57.9 million and $4.7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s of the following ($ in thousands): June 30, 2021 December 31, 2020 Weighted Average Unsecured bonds private placement - fixed rate $ — $ 199,950 0.0 Term loan - variable rate 99,941 549,380 0.6 Bonds public offering - fixed rate 5,303,933 4,858,655 9.2 Unsecured debt, net (1) 5,403,874 5,607,985 Lines of credit (2) 85,000 — Mortgage notes payable, net (3) 641,274 643,550 9.0 Total debt, net $ 6,130,148 $ 6,251,535 Weighted average interest rate on fixed rate unsecured bonds private placement and bonds public offering 3.3 % 3.4 % Weighted average interest rate on variable rate term loan 1.1 % 1.7 % Weighted average interest rate on lines of credit 1.0 % 1.0 % Weighted average interest rate on mortgage notes payable 2.6 % 2.7 % (1) Includes unamortized discount of $10.9 million and $10.1 million and unamortized debt issuance costs of $35.2 million and $31.9 million, as of June 30, 2021 and December 31, 2020, respectively. (2) Lines of credit, related to the Company's two lines of unsecured credit aggregating $1.24 billion as of June 30, 2021, excludes unamortized debt issuance costs of $3.0 million and $3.7 million as of June 30, 2021 and December 31, 2020, respectively. These debt issuance costs are included in prepaid expenses and other assets on the condensed consolidated balance sheets. As of June 30, 2021, the Company’s $1.2 billion credit facility had an interest rate of LIBOR plus 0.825%, which is based on a tiered rate structure tied to the Company’s credit ratings and a scheduled maturity date of December 2023 with one 18-month extension, exercisable at the Company’s option. As of June 30, 2021, the Company’s $35.0 million working capital unsecured line of credit had an interest rate of LIBOR plus 0.825%, which is based on a tiered rate structure tied to the Company’s credit ratings, and a scheduled maturity date of February 2023. (3) Includes total unamortized premium of $3.2 million and $3.9 million, reduced by unamortized debt issuance costs of $1.6 million and $1.8 million, as of June 30, 2021 and December 31, 2020, respectively. The aggregate scheduled principal payments of the Company’s outstanding debt, excluding lines of credit, as of June 30, 2021 are as follows ($ in thousands): Remaining in 2021 $ 1,774 2022 143,188 2023 302,945 2024 403,109 2025 633,054 Thereafter 4,605,629 Total $ 6,089,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and six months ended June 30, 2021 and 2020 ($ in thousands): Three Months Ended June 30, Six Months Ended June 30, 2021 2020 2021 2020 Revenues: Southern California $ 143,230 $ 140,510 $ 286,242 $ 292,405 Northern California 143,386 152,118 290,076 310,574 Seattle Metro 59,267 60,649 117,900 123,693 Other real estate assets 2,874 14,872 7,415 31,227 Total property revenues $ 348,757 $ 368,149 $ 701,633 $ 757,899 Net operating income: Southern California $ 99,263 $ 96,829 $ 198,514 $ 205,118 Northern California 98,916 109,592 200,541 226,779 Seattle Metro 40,386 40,780 79,165 85,206 Other real estate assets 2,699 10,812 5,441 23,517 Total net operating income 241,264 258,013 483,661 540,620 Management and other fees from affiliates 2,221 2,348 4,470 4,965 Corporate-level property management expenses (9,105) (8,646) (18,052) (17,405) Depreciation and amortization (128,736) (133,609) (257,323) (265,168) General and administrative (12,222) (14,952) (22,034) (28,934) Expensed acquisition and investment related costs (41) (15) (56) (102) Gain on sale of real estate and land — 16,597 100,096 16,597 Interest expense (50,971) (54,447) (102,620) (109,594) Total return swap income 2,633 2,788 5,477 4,772 Interest and other income 22,371 11,405 36,758 6,184 Equity income from co-investments 18,248 17,257 35,259 38,554 Deferred tax expense on unrealized gain on unconsolidated co-investment (1,842) (1,636) (2,350) (1,636) Loss on early retirement of debt, net (16,465) (5,027) (18,982) (4,706) Gain on remeasurement of co-investment 2,260 — 2,260 234,694 Net income $ 69,615 $ 90,076 $ 246,564 $ 418,841 Total assets for each of the reportable operating segments are summarized as follows as of June 30, 2021 and December 31, 2020 ($ in thousands): June 30, 2021 December 31, 2020 Assets: Southern California $ 3,985,599 $ 3,993,275 Northern California 5,527,443 5,408,019 Seattle Metro 1,377,702 1,403,678 Other real estate assets 14,007 122,814 Net reportable operating segment - real estate assets 10,904,751 10,927,786 Real estate under development 208,330 386,047 Co-investments 1,037,270 1,018,010 Real estate held for sale — 57,938 Cash and cash equivalents, including restricted cash 58,176 84,041 Marketable securities 175,782 147,768 Notes and other receivables 238,855 195,104 Operating lease right-of-use assets 70,551 72,143 Prepaid expenses and other assets 53,484 47,340 Total assets $ 12,747,199 $ 12,936,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6 Months Ended</t>
        </is>
      </c>
    </row>
    <row r="2">
      <c r="B2" s="2" t="inlineStr">
        <is>
          <t>Jun. 30, 2021</t>
        </is>
      </c>
    </row>
    <row r="3">
      <c r="A3" s="3" t="inlineStr">
        <is>
          <t>Earnings Per Share [Abstract]</t>
        </is>
      </c>
    </row>
    <row r="4">
      <c r="A4" s="4" t="inlineStr">
        <is>
          <t>Net Income Per Common Share and Net Income Per Common Unit</t>
        </is>
      </c>
      <c r="B4" s="4" t="inlineStr">
        <is>
          <t>Net Income Per Common Share and Net Income Per Common Unit ($ in thousands, except share and unit data): Essex Property Trust, Inc. Three Months Ended June 30, 2021 Three Months Ended June 30, 2020 Income Weighted- Per Income Weighted- Per Basic: Net income available to common stockholders $ 64,846 65,001,677 $ 1.00 $ 84,458 65,412,407 $ 1.29 Effect of Dilutive Securities: Stock options — 79,069 — 15,528 Diluted: Net income available to common stockholders $ 64,846 65,080,746 $ 1.00 $ 84,458 65,427,935 $ 1.29 Six Months Ended June 30, 2021 Six Months Ended June 30, 2020 Income Weighted- Per Income Weighted- Per Basic: Net income available to common stockholders $ 233,290 64,995,682 $ 3.59 $ 399,464 65,728,119 $ 6.08 Effect of Dilutive Securities: Stock options — 52,334 — 32,981 DownREIT units — — 392 94,247 Diluted: Net income available to common stockholders $ 233,290 65,048,016 $ 3.59 $ 399,856 65,855,347 $ 6.07 The table above excludes from the calculations of diluted earnings per share weighted average convertible OP Units of 2,293,760 and 2,295,750, which include vested 2014 Long-Term Incentive Plan Units, and 2015 Long-Term Incentive Plan Units for the three months ended June 30, 2021 and 2020, respectively, and 2,293,782 and 2,297,966 for the six months ended June 30, 2021 and 2020, respectively, because they were anti-dilutive. The related income allocated to these convertible OP Units aggregated $2.3 million and $3.0 million for the three months ended June 30, 2021 and 2020, respectively, and $8.2 million and $14.0 million for the six months ended June 30, 2021 and 2020, respectively. Additionally, the table excludes all DownREIT units for which the Operating Partnership has the ability and intention to redeem the units for cash and does not consider them to be common stock equivalents. Stock options of 136,172 and 431,253 for the three months ended June 30, 2021 and 2020, respectively, and zero and 290,570 for the six months ended June 30, 2021 and 2020,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June 30, 2021 Three Months Ended June 30, 2020 Income Weighted- Per Income Weighted- Per Basic: Net income available to common unitholders $ 67,134 67,295,437 $ 1.00 $ 87,422 67,708,157 $ 1.29 Effect of Dilutive Securities: Stock options — 79,069 — 15,528 Diluted: Net income available to common unitholders $ 67,134 67,374,506 $ 1.00 $ 87,422 67,723,685 $ 1.29 Six Months Ended June 30, 2021 Six Months Ended June 30, 2020 Income Weighted- Per Income Weighted- Per Basic: Net income available to common unitholders $ 241,525 67,289,464 $ 3.59 $ 413,414 68,026,084 $ 6.08 Effect of Dilutive Securities: Stock options — 52,334 — 32,981 DownREIT units — — 392 94,247 Diluted: Net income available to common unitholders $ 241,525 67,341,798 $ 3.59 $ 413,806 68,153,312 $ 6.07 Stock options of 136,172 and 431,253 for the three months ended June 30, 2021 and 2020, respectively, zero and 290,570 for the six months ended June 30, 2021 and 2020,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 Additionally, the table excludes all DownREIT units for which the Operating Partnership has the ability and intention to redeem the units for cash and does not consider them to be common stock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Rental properties:</t>
        </is>
      </c>
    </row>
    <row r="3">
      <c r="A3" s="4" t="inlineStr">
        <is>
          <t>Land and land improvements</t>
        </is>
      </c>
      <c r="B3" s="6" t="n">
        <v>2923508</v>
      </c>
      <c r="C3" s="6" t="n">
        <v>2929009</v>
      </c>
    </row>
    <row r="4">
      <c r="A4" s="4" t="inlineStr">
        <is>
          <t>Buildings and improvements</t>
        </is>
      </c>
      <c r="B4" s="5" t="n">
        <v>12373299</v>
      </c>
      <c r="C4" s="5" t="n">
        <v>12132736</v>
      </c>
    </row>
    <row r="5">
      <c r="A5" s="4" t="inlineStr">
        <is>
          <t>Total rental properties</t>
        </is>
      </c>
      <c r="B5" s="5" t="n">
        <v>15296807</v>
      </c>
      <c r="C5" s="5" t="n">
        <v>15061745</v>
      </c>
    </row>
    <row r="6">
      <c r="A6" s="4" t="inlineStr">
        <is>
          <t>Less: accumulated depreciation</t>
        </is>
      </c>
      <c r="B6" s="5" t="n">
        <v>-4392056</v>
      </c>
      <c r="C6" s="5" t="n">
        <v>-4133959</v>
      </c>
    </row>
    <row r="7">
      <c r="A7" s="4" t="inlineStr">
        <is>
          <t>Net real estate</t>
        </is>
      </c>
      <c r="B7" s="5" t="n">
        <v>10904751</v>
      </c>
      <c r="C7" s="5" t="n">
        <v>10927786</v>
      </c>
    </row>
    <row r="8">
      <c r="A8" s="4" t="inlineStr">
        <is>
          <t>Real estate under development</t>
        </is>
      </c>
      <c r="B8" s="5" t="n">
        <v>208330</v>
      </c>
      <c r="C8" s="5" t="n">
        <v>386047</v>
      </c>
    </row>
    <row r="9">
      <c r="A9" s="4" t="inlineStr">
        <is>
          <t>Co-investments</t>
        </is>
      </c>
      <c r="B9" s="5" t="n">
        <v>1037270</v>
      </c>
      <c r="C9" s="5" t="n">
        <v>1018010</v>
      </c>
    </row>
    <row r="10">
      <c r="A10" s="4" t="inlineStr">
        <is>
          <t>Real estate held for sale</t>
        </is>
      </c>
      <c r="B10" s="5" t="n">
        <v>0</v>
      </c>
      <c r="C10" s="5" t="n">
        <v>57938</v>
      </c>
    </row>
    <row r="11">
      <c r="A11" s="4" t="inlineStr">
        <is>
          <t>Total real estate</t>
        </is>
      </c>
      <c r="B11" s="5" t="n">
        <v>12150351</v>
      </c>
      <c r="C11" s="5" t="n">
        <v>12389781</v>
      </c>
    </row>
    <row r="12">
      <c r="A12" s="4" t="inlineStr">
        <is>
          <t>Cash and cash equivalents-unrestricted</t>
        </is>
      </c>
      <c r="B12" s="5" t="n">
        <v>48155</v>
      </c>
      <c r="C12" s="5" t="n">
        <v>73629</v>
      </c>
    </row>
    <row r="13">
      <c r="A13" s="4" t="inlineStr">
        <is>
          <t>Cash and cash equivalents-restricted</t>
        </is>
      </c>
      <c r="B13" s="5" t="n">
        <v>10021</v>
      </c>
      <c r="C13" s="5" t="n">
        <v>10412</v>
      </c>
    </row>
    <row r="14">
      <c r="A14" s="4" t="inlineStr">
        <is>
          <t>Marketable securities, net of allowance for credit losses of zero as of both June 30, 2021 and December 31, 2020</t>
        </is>
      </c>
      <c r="B14" s="5" t="n">
        <v>175782</v>
      </c>
      <c r="C14" s="5" t="n">
        <v>147768</v>
      </c>
    </row>
    <row r="15">
      <c r="A15" s="4" t="inlineStr">
        <is>
          <t>Notes and other receivables, net of allowance for credit losses of $0.7 million and $0.8 million as of June 30, 2021 and December 31, 2020, respectively (includes related party receivables of $57.9 million and $4.7 million as of June 30, 2021 and December 31, 2020, respectively)</t>
        </is>
      </c>
      <c r="B15" s="5" t="n">
        <v>238855</v>
      </c>
      <c r="C15" s="5" t="n">
        <v>195104</v>
      </c>
    </row>
    <row r="16">
      <c r="A16" s="4" t="inlineStr">
        <is>
          <t>Operating lease right-of-use assets</t>
        </is>
      </c>
      <c r="B16" s="5" t="n">
        <v>70551</v>
      </c>
      <c r="C16" s="5" t="n">
        <v>72143</v>
      </c>
    </row>
    <row r="17">
      <c r="A17" s="4" t="inlineStr">
        <is>
          <t>Prepaid expenses and other assets</t>
        </is>
      </c>
      <c r="B17" s="5" t="n">
        <v>53484</v>
      </c>
      <c r="C17" s="5" t="n">
        <v>47340</v>
      </c>
    </row>
    <row r="18">
      <c r="A18" s="4" t="inlineStr">
        <is>
          <t>Total assets</t>
        </is>
      </c>
      <c r="B18" s="5" t="n">
        <v>12747199</v>
      </c>
      <c r="C18" s="5" t="n">
        <v>12936177</v>
      </c>
    </row>
    <row r="19">
      <c r="A19" s="3" t="inlineStr">
        <is>
          <t>LIABILITIES AND EQUITY/CAPITAL</t>
        </is>
      </c>
    </row>
    <row r="20">
      <c r="A20" s="4" t="inlineStr">
        <is>
          <t>Unsecured debt, net</t>
        </is>
      </c>
      <c r="B20" s="5" t="n">
        <v>5403874</v>
      </c>
      <c r="C20" s="5" t="n">
        <v>5607985</v>
      </c>
    </row>
    <row r="21">
      <c r="A21" s="4" t="inlineStr">
        <is>
          <t>Mortgage notes payable, net</t>
        </is>
      </c>
      <c r="B21" s="5" t="n">
        <v>641274</v>
      </c>
      <c r="C21" s="5" t="n">
        <v>643550</v>
      </c>
    </row>
    <row r="22">
      <c r="A22" s="4" t="inlineStr">
        <is>
          <t>Lines of credit</t>
        </is>
      </c>
      <c r="B22" s="5" t="n">
        <v>85000</v>
      </c>
      <c r="C22" s="5" t="n">
        <v>0</v>
      </c>
    </row>
    <row r="23">
      <c r="A23" s="4" t="inlineStr">
        <is>
          <t>Accounts payable and accrued liabilities</t>
        </is>
      </c>
      <c r="B23" s="5" t="n">
        <v>160121</v>
      </c>
      <c r="C23" s="5" t="n">
        <v>152855</v>
      </c>
    </row>
    <row r="24">
      <c r="A24" s="4" t="inlineStr">
        <is>
          <t>Construction payable</t>
        </is>
      </c>
      <c r="B24" s="5" t="n">
        <v>31960</v>
      </c>
      <c r="C24" s="5" t="n">
        <v>31417</v>
      </c>
    </row>
    <row r="25">
      <c r="A25" s="4" t="inlineStr">
        <is>
          <t>Dividends payable</t>
        </is>
      </c>
      <c r="B25" s="5" t="n">
        <v>142810</v>
      </c>
      <c r="C25" s="5" t="n">
        <v>141917</v>
      </c>
    </row>
    <row r="26">
      <c r="A26" s="4" t="inlineStr">
        <is>
          <t>Operating lease liabilities</t>
        </is>
      </c>
      <c r="B26" s="5" t="n">
        <v>72363</v>
      </c>
      <c r="C26" s="5" t="n">
        <v>74037</v>
      </c>
    </row>
    <row r="27">
      <c r="A27" s="4" t="inlineStr">
        <is>
          <t>Liabilities associated with real estate held for sale</t>
        </is>
      </c>
      <c r="B27" s="5" t="n">
        <v>0</v>
      </c>
      <c r="C27" s="5" t="n">
        <v>29845</v>
      </c>
    </row>
    <row r="28">
      <c r="A28" s="4" t="inlineStr">
        <is>
          <t>Other liabilities</t>
        </is>
      </c>
      <c r="B28" s="5" t="n">
        <v>38068</v>
      </c>
      <c r="C28" s="5" t="n">
        <v>39140</v>
      </c>
    </row>
    <row r="29">
      <c r="A29" s="4" t="inlineStr">
        <is>
          <t>Total liabilities</t>
        </is>
      </c>
      <c r="B29" s="5" t="n">
        <v>6575470</v>
      </c>
      <c r="C29" s="5" t="n">
        <v>6720746</v>
      </c>
    </row>
    <row r="30">
      <c r="A30" s="4" t="inlineStr">
        <is>
          <t>Commitments and contingencies</t>
        </is>
      </c>
      <c r="B30" s="4" t="inlineStr">
        <is>
          <t xml:space="preserve"> </t>
        </is>
      </c>
      <c r="C30" s="4" t="inlineStr">
        <is>
          <t xml:space="preserve"> </t>
        </is>
      </c>
    </row>
    <row r="31">
      <c r="A31" s="4" t="inlineStr">
        <is>
          <t>Redeemable noncontrolling interest</t>
        </is>
      </c>
      <c r="B31" s="5" t="n">
        <v>35026</v>
      </c>
      <c r="C31" s="5" t="n">
        <v>32239</v>
      </c>
    </row>
    <row r="32">
      <c r="A32" s="3" t="inlineStr">
        <is>
          <t>Equity/Capital:</t>
        </is>
      </c>
    </row>
    <row r="33">
      <c r="A33" s="4" t="inlineStr">
        <is>
          <t>Common stock; $0.0001 par value, 670,000,000 shares authorized; 65,003,996 and 64,999,015 shares issued and outstanding, respectively</t>
        </is>
      </c>
      <c r="B33" s="5" t="n">
        <v>7</v>
      </c>
      <c r="C33" s="5" t="n">
        <v>6</v>
      </c>
    </row>
    <row r="34">
      <c r="A34" s="4" t="inlineStr">
        <is>
          <t>Additional paid-in capital</t>
        </is>
      </c>
      <c r="B34" s="5" t="n">
        <v>6862879</v>
      </c>
      <c r="C34" s="5" t="n">
        <v>6876326</v>
      </c>
    </row>
    <row r="35">
      <c r="A35" s="4" t="inlineStr">
        <is>
          <t>Distributions in excess of accumulated earnings</t>
        </is>
      </c>
      <c r="B35" s="5" t="n">
        <v>-899663</v>
      </c>
      <c r="C35" s="5" t="n">
        <v>-861193</v>
      </c>
    </row>
    <row r="36">
      <c r="A36" s="3" t="inlineStr">
        <is>
          <t>Limited Partners:</t>
        </is>
      </c>
    </row>
    <row r="37">
      <c r="A37" s="4" t="inlineStr">
        <is>
          <t>Accumulated other comprehensive loss, net</t>
        </is>
      </c>
      <c r="B37" s="5" t="n">
        <v>-9768</v>
      </c>
      <c r="C37" s="5" t="n">
        <v>-14729</v>
      </c>
    </row>
    <row r="38">
      <c r="A38" s="4" t="inlineStr">
        <is>
          <t>Total stockholders' equity</t>
        </is>
      </c>
      <c r="B38" s="5" t="n">
        <v>5953455</v>
      </c>
      <c r="C38" s="5" t="n">
        <v>6000410</v>
      </c>
    </row>
    <row r="39">
      <c r="A39" s="4" t="inlineStr">
        <is>
          <t>Noncontrolling interest</t>
        </is>
      </c>
      <c r="B39" s="5" t="n">
        <v>183248</v>
      </c>
      <c r="C39" s="5" t="n">
        <v>182782</v>
      </c>
    </row>
    <row r="40">
      <c r="A40" s="4" t="inlineStr">
        <is>
          <t>Total equity</t>
        </is>
      </c>
      <c r="B40" s="5" t="n">
        <v>6136703</v>
      </c>
      <c r="C40" s="5" t="n">
        <v>6183192</v>
      </c>
    </row>
    <row r="41">
      <c r="A41" s="4" t="inlineStr">
        <is>
          <t>Total liabilities and equity/capital</t>
        </is>
      </c>
      <c r="B41" s="5" t="n">
        <v>12747199</v>
      </c>
      <c r="C41" s="5" t="n">
        <v>12936177</v>
      </c>
    </row>
    <row r="42">
      <c r="A42" s="4" t="inlineStr">
        <is>
          <t>Essex Portfolio, L.P.</t>
        </is>
      </c>
    </row>
    <row r="43">
      <c r="A43" s="3" t="inlineStr">
        <is>
          <t>Rental properties:</t>
        </is>
      </c>
    </row>
    <row r="44">
      <c r="A44" s="4" t="inlineStr">
        <is>
          <t>Land and land improvements</t>
        </is>
      </c>
      <c r="B44" s="5" t="n">
        <v>2923508</v>
      </c>
      <c r="C44" s="5" t="n">
        <v>2929009</v>
      </c>
    </row>
    <row r="45">
      <c r="A45" s="4" t="inlineStr">
        <is>
          <t>Buildings and improvements</t>
        </is>
      </c>
      <c r="B45" s="5" t="n">
        <v>12373299</v>
      </c>
      <c r="C45" s="5" t="n">
        <v>12132736</v>
      </c>
    </row>
    <row r="46">
      <c r="A46" s="4" t="inlineStr">
        <is>
          <t>Total rental properties</t>
        </is>
      </c>
      <c r="B46" s="5" t="n">
        <v>15296807</v>
      </c>
      <c r="C46" s="5" t="n">
        <v>15061745</v>
      </c>
    </row>
    <row r="47">
      <c r="A47" s="4" t="inlineStr">
        <is>
          <t>Less: accumulated depreciation</t>
        </is>
      </c>
      <c r="B47" s="5" t="n">
        <v>-4392056</v>
      </c>
      <c r="C47" s="5" t="n">
        <v>-4133959</v>
      </c>
    </row>
    <row r="48">
      <c r="A48" s="4" t="inlineStr">
        <is>
          <t>Net real estate</t>
        </is>
      </c>
      <c r="B48" s="5" t="n">
        <v>10904751</v>
      </c>
      <c r="C48" s="5" t="n">
        <v>10927786</v>
      </c>
    </row>
    <row r="49">
      <c r="A49" s="4" t="inlineStr">
        <is>
          <t>Real estate under development</t>
        </is>
      </c>
      <c r="B49" s="5" t="n">
        <v>208330</v>
      </c>
      <c r="C49" s="5" t="n">
        <v>386047</v>
      </c>
    </row>
    <row r="50">
      <c r="A50" s="4" t="inlineStr">
        <is>
          <t>Co-investments</t>
        </is>
      </c>
      <c r="B50" s="5" t="n">
        <v>1037270</v>
      </c>
      <c r="C50" s="5" t="n">
        <v>1018010</v>
      </c>
    </row>
    <row r="51">
      <c r="A51" s="4" t="inlineStr">
        <is>
          <t>Real estate held for sale</t>
        </is>
      </c>
      <c r="B51" s="5" t="n">
        <v>0</v>
      </c>
      <c r="C51" s="5" t="n">
        <v>57938</v>
      </c>
    </row>
    <row r="52">
      <c r="A52" s="4" t="inlineStr">
        <is>
          <t>Total real estate</t>
        </is>
      </c>
      <c r="B52" s="5" t="n">
        <v>12150351</v>
      </c>
      <c r="C52" s="5" t="n">
        <v>12389781</v>
      </c>
    </row>
    <row r="53">
      <c r="A53" s="4" t="inlineStr">
        <is>
          <t>Cash and cash equivalents-unrestricted</t>
        </is>
      </c>
      <c r="B53" s="5" t="n">
        <v>48155</v>
      </c>
      <c r="C53" s="5" t="n">
        <v>73629</v>
      </c>
    </row>
    <row r="54">
      <c r="A54" s="4" t="inlineStr">
        <is>
          <t>Cash and cash equivalents-restricted</t>
        </is>
      </c>
      <c r="B54" s="5" t="n">
        <v>10021</v>
      </c>
      <c r="C54" s="5" t="n">
        <v>10412</v>
      </c>
    </row>
    <row r="55">
      <c r="A55" s="4" t="inlineStr">
        <is>
          <t>Marketable securities, net of allowance for credit losses of zero as of both June 30, 2021 and December 31, 2020</t>
        </is>
      </c>
      <c r="B55" s="5" t="n">
        <v>175782</v>
      </c>
      <c r="C55" s="5" t="n">
        <v>147768</v>
      </c>
    </row>
    <row r="56">
      <c r="A56" s="4" t="inlineStr">
        <is>
          <t>Notes and other receivables, net of allowance for credit losses of $0.7 million and $0.8 million as of June 30, 2021 and December 31, 2020, respectively (includes related party receivables of $57.9 million and $4.7 million as of June 30, 2021 and December 31, 2020, respectively)</t>
        </is>
      </c>
      <c r="B56" s="5" t="n">
        <v>238855</v>
      </c>
      <c r="C56" s="5" t="n">
        <v>195104</v>
      </c>
    </row>
    <row r="57">
      <c r="A57" s="4" t="inlineStr">
        <is>
          <t>Operating lease right-of-use assets</t>
        </is>
      </c>
      <c r="B57" s="5" t="n">
        <v>70551</v>
      </c>
      <c r="C57" s="5" t="n">
        <v>72143</v>
      </c>
    </row>
    <row r="58">
      <c r="A58" s="4" t="inlineStr">
        <is>
          <t>Prepaid expenses and other assets</t>
        </is>
      </c>
      <c r="B58" s="5" t="n">
        <v>53484</v>
      </c>
      <c r="C58" s="5" t="n">
        <v>47340</v>
      </c>
    </row>
    <row r="59">
      <c r="A59" s="4" t="inlineStr">
        <is>
          <t>Total assets</t>
        </is>
      </c>
      <c r="B59" s="5" t="n">
        <v>12747199</v>
      </c>
      <c r="C59" s="5" t="n">
        <v>12936177</v>
      </c>
    </row>
    <row r="60">
      <c r="A60" s="3" t="inlineStr">
        <is>
          <t>LIABILITIES AND EQUITY/CAPITAL</t>
        </is>
      </c>
    </row>
    <row r="61">
      <c r="A61" s="4" t="inlineStr">
        <is>
          <t>Unsecured debt, net</t>
        </is>
      </c>
      <c r="B61" s="5" t="n">
        <v>5403874</v>
      </c>
      <c r="C61" s="5" t="n">
        <v>5607985</v>
      </c>
    </row>
    <row r="62">
      <c r="A62" s="4" t="inlineStr">
        <is>
          <t>Mortgage notes payable, net</t>
        </is>
      </c>
      <c r="B62" s="5" t="n">
        <v>641274</v>
      </c>
      <c r="C62" s="5" t="n">
        <v>643550</v>
      </c>
    </row>
    <row r="63">
      <c r="A63" s="4" t="inlineStr">
        <is>
          <t>Lines of credit</t>
        </is>
      </c>
      <c r="B63" s="5" t="n">
        <v>85000</v>
      </c>
      <c r="C63" s="5" t="n">
        <v>0</v>
      </c>
    </row>
    <row r="64">
      <c r="A64" s="4" t="inlineStr">
        <is>
          <t>Accounts payable and accrued liabilities</t>
        </is>
      </c>
      <c r="B64" s="5" t="n">
        <v>160121</v>
      </c>
      <c r="C64" s="5" t="n">
        <v>152855</v>
      </c>
    </row>
    <row r="65">
      <c r="A65" s="4" t="inlineStr">
        <is>
          <t>Construction payable</t>
        </is>
      </c>
      <c r="B65" s="5" t="n">
        <v>31960</v>
      </c>
      <c r="C65" s="5" t="n">
        <v>31417</v>
      </c>
    </row>
    <row r="66">
      <c r="A66" s="4" t="inlineStr">
        <is>
          <t>Dividends payable</t>
        </is>
      </c>
      <c r="B66" s="5" t="n">
        <v>142810</v>
      </c>
      <c r="C66" s="5" t="n">
        <v>141917</v>
      </c>
    </row>
    <row r="67">
      <c r="A67" s="4" t="inlineStr">
        <is>
          <t>Operating lease liabilities</t>
        </is>
      </c>
      <c r="B67" s="5" t="n">
        <v>72363</v>
      </c>
      <c r="C67" s="5" t="n">
        <v>74037</v>
      </c>
    </row>
    <row r="68">
      <c r="A68" s="4" t="inlineStr">
        <is>
          <t>Liabilities associated with real estate held for sale</t>
        </is>
      </c>
      <c r="B68" s="5" t="n">
        <v>0</v>
      </c>
      <c r="C68" s="5" t="n">
        <v>29845</v>
      </c>
    </row>
    <row r="69">
      <c r="A69" s="4" t="inlineStr">
        <is>
          <t>Other liabilities</t>
        </is>
      </c>
      <c r="B69" s="5" t="n">
        <v>38068</v>
      </c>
      <c r="C69" s="5" t="n">
        <v>39140</v>
      </c>
    </row>
    <row r="70">
      <c r="A70" s="4" t="inlineStr">
        <is>
          <t>Total liabilities</t>
        </is>
      </c>
      <c r="B70" s="5" t="n">
        <v>6575470</v>
      </c>
      <c r="C70" s="5" t="n">
        <v>6720746</v>
      </c>
    </row>
    <row r="71">
      <c r="A71" s="4" t="inlineStr">
        <is>
          <t>Commitments and contingencies</t>
        </is>
      </c>
      <c r="B71" s="4" t="inlineStr">
        <is>
          <t xml:space="preserve"> </t>
        </is>
      </c>
      <c r="C71" s="4" t="inlineStr">
        <is>
          <t xml:space="preserve"> </t>
        </is>
      </c>
    </row>
    <row r="72">
      <c r="A72" s="4" t="inlineStr">
        <is>
          <t>Redeemable noncontrolling interest</t>
        </is>
      </c>
      <c r="B72" s="5" t="n">
        <v>35026</v>
      </c>
      <c r="C72" s="5" t="n">
        <v>32239</v>
      </c>
    </row>
    <row r="73">
      <c r="A73" s="3" t="inlineStr">
        <is>
          <t>General Partner:</t>
        </is>
      </c>
    </row>
    <row r="74">
      <c r="A74" s="4" t="inlineStr">
        <is>
          <t>Common equity (65,003,996 and 64,999,015 units issued and outstanding, respectively)</t>
        </is>
      </c>
      <c r="B74" s="5" t="n">
        <v>5963223</v>
      </c>
      <c r="C74" s="5" t="n">
        <v>6015139</v>
      </c>
    </row>
    <row r="75">
      <c r="A75" s="3" t="inlineStr">
        <is>
          <t>Limited Partners:</t>
        </is>
      </c>
    </row>
    <row r="76">
      <c r="A76" s="4" t="inlineStr">
        <is>
          <t>Common equity (2,293,760 and 2,294,760 units issued and outstanding, respectively)</t>
        </is>
      </c>
      <c r="B76" s="5" t="n">
        <v>56950</v>
      </c>
      <c r="C76" s="5" t="n">
        <v>58184</v>
      </c>
    </row>
    <row r="77">
      <c r="A77" s="4" t="inlineStr">
        <is>
          <t>Accumulated other comprehensive loss, net</t>
        </is>
      </c>
      <c r="B77" s="5" t="n">
        <v>-6167</v>
      </c>
      <c r="C77" s="5" t="n">
        <v>-11303</v>
      </c>
    </row>
    <row r="78">
      <c r="A78" s="4" t="inlineStr">
        <is>
          <t>Total partners' capital</t>
        </is>
      </c>
      <c r="B78" s="5" t="n">
        <v>6014006</v>
      </c>
      <c r="C78" s="5" t="n">
        <v>6062020</v>
      </c>
    </row>
    <row r="79">
      <c r="A79" s="4" t="inlineStr">
        <is>
          <t>Noncontrolling interest</t>
        </is>
      </c>
      <c r="B79" s="5" t="n">
        <v>122697</v>
      </c>
      <c r="C79" s="5" t="n">
        <v>121172</v>
      </c>
    </row>
    <row r="80">
      <c r="A80" s="4" t="inlineStr">
        <is>
          <t>Total capital</t>
        </is>
      </c>
      <c r="B80" s="5" t="n">
        <v>6136703</v>
      </c>
      <c r="C80" s="5" t="n">
        <v>6183192</v>
      </c>
    </row>
    <row r="81">
      <c r="A81" s="4" t="inlineStr">
        <is>
          <t>Total liabilities and equity/capital</t>
        </is>
      </c>
      <c r="B81" s="6" t="n">
        <v>12747199</v>
      </c>
      <c r="C81" s="6" t="n">
        <v>12936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Derivative Instruments and Hedging Activities As of June 30, 2021 and December 31, 2020, the aggregate carrying value of the interest rate swap contracts were a liability of zero and $2.4 million, respectively. As of June 30, 2021 and December 31, 2020, the swap contracts were presented in the condensed consolidated balance sheets as an asset of zero for both periods and a liability of zero and $2.4 million, respectively, and were included in other liabilities on the condensed consolidated balance sheets. The Company has four total return swap contracts, with an aggregate notional amount of $224.7 million, that effectively convert $224.7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of its total return swaps, with $224.7 million of the outstanding debt at par. These derivatives do not qualify for hedge accounting and had a carrying and fair value of zero at both June 30, 2021 and December 31, 2020. These total return swaps are scheduled to mature between November 2022 and December 2024. The realized gains of $2.7 million and $2.8 million for the three months ended June 30, 2021 and 2020, respectively, and $5.5 million and $4.8 million for the six months ended June 30, 2021 and 2020, respectively, were reported in the condensed consolidated statements of income and comprehensive income as total return swap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The Company is subject to various federal, state, and local environmental and other laws. Compliance by the Company with existing laws has not had a material adverse effect on the Company. However, the Company cannot predict the impact of new or changed laws or regulations on its current portfolio or on other assets that the Company may acquire in the future, inclu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 Policy</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0. All significant intercompany accounts and transactions have been eliminated in the unaudited condensed consolidated financial statements.</t>
        </is>
      </c>
    </row>
    <row r="5">
      <c r="A5" s="4" t="inlineStr">
        <is>
          <t>Accounting Pronouncements Adopted in the Current Year</t>
        </is>
      </c>
      <c r="B5" s="4" t="inlineStr">
        <is>
          <t>Accounting Pronouncements Adopted in the Current Year In January 2021, the Financial Accounting Standards Board (the "FASB") issued ASU No. 2021-01 "Reference Rate Reform (Topic 848): Scope." The amendments in ASU No. 2021-01 provide optional expedients to the current guidance on contract modifications and hedge accounting from the expected market transition from LIBOR and other interbank offered rates to alternative reference rates. The guidance generally can be applied to applicable contract modifications through December 31, 2022. The Company adopted this new guidance in January 2021 on a prospective basis. This adoption did not have a material impact on the Company's consolidated results of operations or financial position.</t>
        </is>
      </c>
    </row>
    <row r="6">
      <c r="A6" s="4" t="inlineStr">
        <is>
          <t>Revenues and Gains on Sale of Real Estate</t>
        </is>
      </c>
      <c r="B6" s="4" t="inlineStr">
        <is>
          <t>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7">
      <c r="A7" s="4" t="inlineStr">
        <is>
          <t>Marketable Securities</t>
        </is>
      </c>
      <c r="B7" s="4" t="inlineStr">
        <is>
          <t>Marketable Securities The Company reports its equity securities and available for sale debt securities at fair value, based on quoted market prices (Level 1 for the common stock and investment funds and Level 2 for the unsecured debt, as defined by the FASB standard for fair value measurements). As of both June 30, 2021 and December 31, 2020, $2.5 million of equity securities were presented within common stock and stock funds in the tables below, which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loss) on the condensed consolidated statements of income and comprehensive income.</t>
        </is>
      </c>
    </row>
    <row r="8">
      <c r="A8" s="4" t="inlineStr">
        <is>
          <t>Variable Interest Entities</t>
        </is>
      </c>
      <c r="B8" s="4" t="inlineStr">
        <is>
          <t>Variable Interest Entities In accordance with accounting standards for consolidation of variable interest entities ("VIEs"), the Company consolidated the Operating Partnership, 18 DownREIT entities (comprising nine communities), and six co-investments as of June 30, 2021. As of December 31, 2020, the Company consolidated the Operating Partnership, 17 DownREIT entities (comprising nine communities) and five co-investments. The Company consolidates these entities because it is deemed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04.6 million and $320.8 million, respectively, as of June 30, 2021 and $898.5 million and $326.8 million, respectively, as of December 31, 2020. Noncontrolling interests in these entities were $122.5 million and $120.8 million as of June 30, 2021 and December 31, 2020, respectively. The Company's financial risk in each VIE is limited to its equity investment in the VIE. As of June 30, 2021 and December 31, 2020, the Company did not have any VIEs of which it was not deemed to be the primary beneficiary.</t>
        </is>
      </c>
    </row>
    <row r="9">
      <c r="A9" s="4" t="inlineStr">
        <is>
          <t>Equity-based Compensation</t>
        </is>
      </c>
      <c r="B9" s="4" t="inlineStr">
        <is>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0) are being amortized over the expected service periods.</t>
        </is>
      </c>
    </row>
    <row r="10">
      <c r="A10" s="4" t="inlineStr">
        <is>
          <t>Fair Value of Financial Instruments</t>
        </is>
      </c>
      <c r="B10" s="4" t="inlineStr">
        <is>
          <t>Fair Value of Financial Instruments Management believes that the carrying amounts of the outstanding balances under its lines of credit, and notes and other receivables approximate fair value as of June 30, 2021 and December 31, 2020,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nd $5.5 billion at June 30, 2021 and December 31, 2020, respectively, was approximately $6.1 billion and $6.0 billion, respectively. Management has estimated that the fair value of the Company’s $408.9 million and $775.1 million of variable rate debt at June 30, 2021 and December 31, 2020, respectively, was approximately $406.6 million and $770.1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21 and December 31, 2020 due to the short-term maturity of these instruments. Marketable securities are carried at fair value as of June 30, 2021 and December 31, 2020.</t>
        </is>
      </c>
    </row>
    <row r="11">
      <c r="A11" s="4" t="inlineStr">
        <is>
          <t>Capitalization of Costs</t>
        </is>
      </c>
      <c r="B11" s="4" t="inlineStr">
        <is>
          <t>Capitalization of Costs The Company’s capitalized internal costs related to development and redevelopment projects were comprised primarily of interest and employee compensation and totaled $5.5 million and $8.9 million during the three months ended June 30, 2021 and 2020, respectively, and $11.9 million and $18.8 million for the six months ended June 30, 2021 and 2020, respectively. The Company capitalizes leasing commissions associated with the lease-up of development communities and amortizes the costs over the life of the leases. The amounts capitalized for leasing commissions are immaterial for all periods presented.</t>
        </is>
      </c>
    </row>
    <row r="12">
      <c r="A12" s="4" t="inlineStr">
        <is>
          <t>Co-investments</t>
        </is>
      </c>
      <c r="B12" s="4" t="inlineStr">
        <is>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t>
        </is>
      </c>
    </row>
    <row r="13">
      <c r="A13" s="4" t="inlineStr">
        <is>
          <t>Changes in Accumulated Other Comprehensive Loss</t>
        </is>
      </c>
      <c r="B13" s="4" t="inlineStr">
        <is>
          <t>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t>
        </is>
      </c>
    </row>
    <row r="14">
      <c r="A14" s="4" t="inlineStr">
        <is>
          <t>Cash, Cash Equivalents and Restricted Cash</t>
        </is>
      </c>
      <c r="B14" s="4" t="inlineStr">
        <is>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is>
      </c>
    </row>
    <row r="15">
      <c r="A15" s="4" t="inlineStr">
        <is>
          <t>Accounting Estimates</t>
        </is>
      </c>
      <c r="B15"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Components of Marketable Securities</t>
        </is>
      </c>
      <c r="B4" s="4" t="inlineStr">
        <is>
          <t xml:space="preserve">As of June 30, 2021 and December 31, 2020, marketable securities consisted of the following ($ in thousands): June 30, 2021 Cost Gross Carrying Value Equity securities: Investment funds - debt securities $ 61,673 $ 259 $ 61,932 Common stock and stock funds 80,123 32,408 112,531 Debt securities: Available for sale Investment-grade unsecured debt 1,050 269 1,319 Total - Marketable securities $ 142,846 $ 32,936 $ 175,782 December 31, 2020 Cost Gross Carrying Value Equity securities: Investment funds - debt securities $ 49,646 $ 985 $ 50,631 Common stock and stock funds 81,074 15,001 96,075 Debt securities: Available for sale Investment-grade unsecured debt 1,050 12 1,062 Total - Marketable securities $ 131,770 $ 15,998 $ 147,768 </t>
        </is>
      </c>
    </row>
    <row r="5">
      <c r="A5" s="4" t="inlineStr">
        <is>
          <t>Changes in Accumulated Other Comprehensive Income (Loss)</t>
        </is>
      </c>
      <c r="B5" s="4" t="inlineStr">
        <is>
          <t>Changes in Accumulated Other Comprehensive Loss, Net by Component Essex Property Trust, Inc. ($ in thousands): Change in fair Unrealized Total Balance at December 31, 2020 $ (14,771) $ 42 $ (14,729) Other comprehensive income before reclassification 4,706 248 4,954 Amounts reclassified from accumulated other comprehensive loss 7 — 7 Other comprehensive income 4,713 248 4,961 Balance at June 30, 2021 $ (10,058) $ 290 $ (9,768) Essex Portfolio, L.P. ($ in thousands): Change in fair Unrealized Total Balance at December 31, 2020 $ (11,346) $ 43 $ (11,303) Other comprehensive income before reclassification 4,872 257 5,129 Amounts reclassified from accumulated other comprehensive loss 7 — 7 Other comprehensive income 4,879 257 5,136 Balance at June 30, 2021 $ (6,467) $ 300 $ (6,167)</t>
        </is>
      </c>
    </row>
    <row r="6">
      <c r="A6" s="4" t="inlineStr">
        <is>
          <t>Schedule of Changes to the Redemption Value of Noncontrolling Interests</t>
        </is>
      </c>
      <c r="B6" s="4" t="inlineStr">
        <is>
          <t xml:space="preserve">The changes to the redemption value of redeemable noncontrolling interests for the six months ended June 30, 2021 is as follows ($ in thousands): Balance at December 31, 2020 $ 32,239 Reclassification due to change in redemption value and other 6,595 Redemptions (3,808) Balance at June 30, 2021 $ 35,026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June 30, 2021 December 31, 2020 June 30, 2020 December 31, 2019 Cash and cash equivalents - unrestricted $ 48,155 $ 73,629 $ 246,204 $ 70,087 Cash and cash equivalents - restricted 10,021 10,412 10,271 11,007 Total unrestricted and restricted cash and cash equivalents shown in the condensed consolidated statement of cash flows $ 58,176 $ 84,041 $ 256,475 $ 81,094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June 30, 2021 December 31, 2020 June 30, 2020 December 31, 2019 Cash and cash equivalents - unrestricted $ 48,155 $ 73,629 $ 246,204 $ 70,087 Cash and cash equivalents - restricted 10,021 10,412 10,271 11,007 Total unrestricted and restricted cash and cash equivalents shown in the condensed consolidated statement of cash flows $ 58,176 $ 84,041 $ 256,475 $ 81,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 presents the Company’s revenues disaggregated by revenue source ($ in thousands): Three Months Ended June 30, Six Months Ended June 30, 2021 2020 2021 2020 Rental income $ 343,322 $ 363,087 $ 690,627 $ 746,585 Other property 5,435 5,062 11,006 11,314 Management and other fees from affiliates 2,221 2,348 4,470 4,965 Total revenues $ 350,978 $ 370,497 $ 706,103 $ 762,864 The following table presents the Company’s rental and other property revenues disaggregated by geographic operating segment ($ in thousands): Three Months Ended June 30, Six Months Ended June 30, 2021 2020 2021 2020 Southern California $ 143,230 $ 140,510 $ 286,242 $ 292,405 Northern California 143,386 152,118 290,076 310,574 Seattle Metro 59,267 60,649 117,900 123,693 Other real estate assets (1) 2,874 14,872 7,415 31,227 Total rental and other property revenues $ 348,757 $ 368,149 $ 701,633 $ 757,899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June 30, Six Months Ended June 30, 2021 2020 2021 2020 Same-property (1) $ 314,949 $ 324,654 $ 632,755 $ 670,306 Acquisitions (2) 13,948 13,696 27,621 26,254 Development (3) 7,500 4,420 14,430 8,495 Redevelopment 4,149 5,096 8,739 10,497 Non-residential/other, net (4) 11,156 17,308 24,402 39,372 Straight line rent concession (5) (2,945) 2,975 (6,314) 2,975 Total rental and other property revenues $ 348,757 $ 368,149 $ 701,633 $ 757,899 (1) Properties that have comparable stabilized results as of January 1, 2020 and are consolidated by the Company for the three and six months ended June 30, 2021 and 2020. A community is generally considered to have reached stabilized operations once it achieves an initial occupancy of 90%. (2) Acquisitions include properties acquired which did not have comparable stabilized results as of January 1, 2020. (3) Development includes properties developed which did not have stabilized results as of January 1, 2020. (4) Non-residential/other, net consists of revenues generated from retail space, commercial properties, held for sale properties, disposition properties, student housing, properties undergoing significant construction activities that do not meet our redevelopment criteria, and three communities located in the California counties of Riverside, Santa Barbara, and Santa Cruz, which the Company does not consider its core markets. (5)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6 Months Ended</t>
        </is>
      </c>
    </row>
    <row r="2">
      <c r="B2" s="2" t="inlineStr">
        <is>
          <t>Jun. 30, 2021</t>
        </is>
      </c>
    </row>
    <row r="3">
      <c r="A3" s="3" t="inlineStr">
        <is>
          <t>Investments in and Advance to Affiliates, Subsidiaries, Associates, and Joint Ventures [Abstract]</t>
        </is>
      </c>
    </row>
    <row r="4">
      <c r="A4" s="4" t="inlineStr">
        <is>
          <t>Summary of Co-Investments</t>
        </is>
      </c>
      <c r="B4" s="4" t="inlineStr">
        <is>
          <t>The carrying values of the Company's co-investments as of June 30, 2021 and December 31, 2020 are as follows ($ in thousands, except parenthetical amounts): Weighted Average Company Ownership Percentage (1) June 30, 2021 December 31, 2020 Ownership interest in: Wesco I, Wesco III, Wesco IV, and Wesco V 51 % 172,709 178,322 BEXAEW, BEX II, BEX III (2), BEX IV, and 500 Folsom (3) 50 % 276,409 152,309 Other 47 % 48,193 27,635 Total operating and other co-investments, net 497,311 358,266 Total development co-investments 50 % 9,532 157,433 Total preferred interest co-investments (includes related party investments of $85.3 million and $81.4 million as of June 30, 2021 and December 31, 2020, respectively) 530,427 502,311 Total co-investments, net $ 1,037,270 $ 1,018,010 (1) Weighted average Company ownership percentages are as of June 30, 2021. (2) In June 2021, the Company purchased the additional 50% interest in BEX III. (3) 500 Folsom had not stabilized as of December 31, 2020. Its carrying value was included in the development co-investments balance as of December 31, 2020.</t>
        </is>
      </c>
    </row>
    <row r="5">
      <c r="A5" s="4" t="inlineStr">
        <is>
          <t>Summarized Financial Information for Co-Investments Accounted For Under the Equity Method</t>
        </is>
      </c>
      <c r="B5" s="4" t="inlineStr">
        <is>
          <t>The combined summarized financial information of co-investments is as follows ($ in thousands): June 30, 2021 December 31, 2020 Combined balance sheets: (1) Rental properties and real estate under development $ 4,082,553 $ 4,242,611 Other assets 225,482 200,777 Total assets $ 4,308,035 $ 4,443,388 Debt $ 2,529,501 $ 2,611,365 Other liabilities 195,048 189,515 Equity 1,583,486 1,642,508 Total liabilities and equity $ 4,308,035 $ 4,443,388 Company's share of equity $ 1,037,270 $ 1,018,010 Three Months Ended June 30, Six Months Ended June 30, 2021 2020 2021 2020 Combined statements of income: (1) Property revenues $ 68,405 $ 72,175 $ 140,164 $ 149,544 Property operating expenses (27,013) (25,859) (54,344) (51,574) Net operating income 41,392 46,316 85,820 97,970 Interest expense (15,965) (19,478) (32,665) (40,331) General and administrative (4,029) (3,392) (8,310) (7,475) Depreciation and amortization (31,813) (28,778) (64,522) (57,215) Net loss $ (10,415) $ (5,332) $ (19,677) $ (7,051) Company's share of net income (2) $ 18,248 $ 17,257 $ 35,259 $ 38,554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2.3 million and $2.1 million for the three months ended June 30, 2021 and 2020, respectively, and $4.6 million and $4.2 million for the six months ended June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Other Receivables (Tables)</t>
        </is>
      </c>
      <c r="B1" s="2" t="inlineStr">
        <is>
          <t>6 Months Ended</t>
        </is>
      </c>
    </row>
    <row r="2">
      <c r="B2" s="2" t="inlineStr">
        <is>
          <t>Jun. 30, 2021</t>
        </is>
      </c>
    </row>
    <row r="3">
      <c r="A3" s="3" t="inlineStr">
        <is>
          <t>Receivables [Abstract]</t>
        </is>
      </c>
    </row>
    <row r="4">
      <c r="A4" s="4" t="inlineStr">
        <is>
          <t>Notes and Other Receivables</t>
        </is>
      </c>
      <c r="B4" s="4" t="inlineStr">
        <is>
          <t>Notes and other receivables consist of the following as of June 30, 2021 and December 31, 2020 ($ in thousands): June 30, 2021 December 31, 2020 Note receivable, secured, bearing interest at 9.90%, due November 2021 (Originated November 2018) 14,950 14,216 Notes receivable, secured, bearing interest at 10.50%, due February 2023 (Originated March 2020) 16,143 15,299 Note receivable, secured, bearing interest at 11.00%, due October 2023 (Originated April 2020) (1) — 25,461 Notes receivable, secured, bearing interest at 9.00%, due December 2023 (Originated November 2020) 83,562 79,827 Notes receivable, secured, bearing interest at 11.50%, due November 2024 (Originated November 2020) 27,996 15,423 Related party note receivable, secured, bearing interest at 2.55%, due July 2021 (Originated March 2021) (2) 52,838 — Notes and other receivables from affiliates (3) 5,086 4,744 Straight line rent receivables (4) 19,414 25,214 Other receivables 19,606 15,671 Allowance for credit losses (740) (751) Total notes and other receivables $ 238,855 $ 195,104 (1) In June 2021, the Company received cash of $36.5 million, including an early redemption fee of $4.7 million, from the payoff of this note receivable. (2) See Note 6, Related Party Transactions, for additional details. (3) These amounts consist of short-term loans outstanding and due from various joint ventures as of June 30, 2021 and December 31, 2020. See Note 6, Related Party Transactions, for additional details. (4)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and other receivables by loan type ($ in thousands): Mezzanine Loans Bridge Loans Total Balance at December 31, 2020 $ 751 $ — $ 751 Provision for credit losses (37) 26 (11) Balance at June 30, 2021 $ 714 $ 26 $ 7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and Lines of Credit</t>
        </is>
      </c>
      <c r="B4" s="4" t="inlineStr">
        <is>
          <t>Debt consists of the following ($ in thousands): June 30, 2021 December 31, 2020 Weighted Average Unsecured bonds private placement - fixed rate $ — $ 199,950 0.0 Term loan - variable rate 99,941 549,380 0.6 Bonds public offering - fixed rate 5,303,933 4,858,655 9.2 Unsecured debt, net (1) 5,403,874 5,607,985 Lines of credit (2) 85,000 — Mortgage notes payable, net (3) 641,274 643,550 9.0 Total debt, net $ 6,130,148 $ 6,251,535 Weighted average interest rate on fixed rate unsecured bonds private placement and bonds public offering 3.3 % 3.4 % Weighted average interest rate on variable rate term loan 1.1 % 1.7 % Weighted average interest rate on lines of credit 1.0 % 1.0 % Weighted average interest rate on mortgage notes payable 2.6 % 2.7 % (1) Includes unamortized discount of $10.9 million and $10.1 million and unamortized debt issuance costs of $35.2 million and $31.9 million, as of June 30, 2021 and December 31, 2020, respectively. (2) Lines of credit, related to the Company's two lines of unsecured credit aggregating $1.24 billion as of June 30, 2021, excludes unamortized debt issuance costs of $3.0 million and $3.7 million as of June 30, 2021 and December 31, 2020, respectively. These debt issuance costs are included in prepaid expenses and other assets on the condensed consolidated balance sheets. As of June 30, 2021, the Company’s $1.2 billion credit facility had an interest rate of LIBOR plus 0.825%, which is based on a tiered rate structure tied to the Company’s credit ratings and a scheduled maturity date of December 2023 with one 18-month extension, exercisable at the Company’s option. As of June 30, 2021, the Company’s $35.0 million working capital unsecured line of credit had an interest rate of LIBOR plus 0.825%, which is based on a tiered rate structure tied to the Company’s credit ratings, and a scheduled maturity date of February 2023. (3) Includes total unamortized premium of $3.2 million and $3.9 million, reduced by unamortized debt issuance costs of $1.6 million and $1.8 million, as of June 30, 2021 and December 31, 2020, respectively.</t>
        </is>
      </c>
    </row>
    <row r="5">
      <c r="A5" s="4" t="inlineStr">
        <is>
          <t>Summary of Aggregate Scheduled Principal Payments</t>
        </is>
      </c>
      <c r="B5" s="4" t="inlineStr">
        <is>
          <t xml:space="preserve">The aggregate scheduled principal payments of the Company’s outstanding debt, excluding lines of credit, as of June 30, 2021 are as follows ($ in thousands): Remaining in 2021 $ 1,774 2022 143,188 2023 302,945 2024 403,109 2025 633,054 Thereafter 4,605,629 Total $ 6,089,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s and Operating Profit (Loss) From Segments to Consolidated</t>
        </is>
      </c>
      <c r="B4" s="4" t="inlineStr">
        <is>
          <t xml:space="preserve">The revenues and NOI for each of the reportable operating segments are summarized as follows for the three and six months ended June 30, 2021 and 2020 ($ in thousands): Three Months Ended June 30, Six Months Ended June 30, 2021 2020 2021 2020 Revenues: Southern California $ 143,230 $ 140,510 $ 286,242 $ 292,405 Northern California 143,386 152,118 290,076 310,574 Seattle Metro 59,267 60,649 117,900 123,693 Other real estate assets 2,874 14,872 7,415 31,227 Total property revenues $ 348,757 $ 368,149 $ 701,633 $ 757,899 Net operating income: Southern California $ 99,263 $ 96,829 $ 198,514 $ 205,118 Northern California 98,916 109,592 200,541 226,779 Seattle Metro 40,386 40,780 79,165 85,206 Other real estate assets 2,699 10,812 5,441 23,517 Total net operating income 241,264 258,013 483,661 540,620 Management and other fees from affiliates 2,221 2,348 4,470 4,965 Corporate-level property management expenses (9,105) (8,646) (18,052) (17,405) Depreciation and amortization (128,736) (133,609) (257,323) (265,168) General and administrative (12,222) (14,952) (22,034) (28,934) Expensed acquisition and investment related costs (41) (15) (56) (102) Gain on sale of real estate and land — 16,597 100,096 16,597 Interest expense (50,971) (54,447) (102,620) (109,594) Total return swap income 2,633 2,788 5,477 4,772 Interest and other income 22,371 11,405 36,758 6,184 Equity income from co-investments 18,248 17,257 35,259 38,554 Deferred tax expense on unrealized gain on unconsolidated co-investment (1,842) (1,636) (2,350) (1,636) Loss on early retirement of debt, net (16,465) (5,027) (18,982) (4,706) Gain on remeasurement of co-investment 2,260 — 2,260 234,694 Net income $ 69,615 $ 90,076 $ 246,564 $ 418,841 </t>
        </is>
      </c>
    </row>
    <row r="5">
      <c r="A5" s="4" t="inlineStr">
        <is>
          <t>Reconciliation of Assets from Segment to Consolidated</t>
        </is>
      </c>
      <c r="B5" s="4" t="inlineStr">
        <is>
          <t xml:space="preserve">Total assets for each of the reportable operating segments are summarized as follows as of June 30, 2021 and December 31, 2020 ($ in thousands): June 30, 2021 December 31, 2020 Assets: Southern California $ 3,985,599 $ 3,993,275 Northern California 5,527,443 5,408,019 Seattle Metro 1,377,702 1,403,678 Other real estate assets 14,007 122,814 Net reportable operating segment - real estate assets 10,904,751 10,927,786 Real estate under development 208,330 386,047 Co-investments 1,037,270 1,018,010 Real estate held for sale — 57,938 Cash and cash equivalents, including restricted cash 58,176 84,041 Marketable securities 175,782 147,768 Notes and other receivables 238,855 195,104 Operating lease right-of-use assets 70,551 72,143 Prepaid expenses and other assets 53,484 47,340 Total assets $ 12,747,199 $ 12,936,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6 Months Ended</t>
        </is>
      </c>
    </row>
    <row r="2">
      <c r="B2" s="2" t="inlineStr">
        <is>
          <t>Jun. 30, 2021</t>
        </is>
      </c>
    </row>
    <row r="3">
      <c r="A3" s="3" t="inlineStr">
        <is>
          <t>Net Income Per Share and Net Income Per Unit [Line Items]</t>
        </is>
      </c>
    </row>
    <row r="4">
      <c r="A4" s="4" t="inlineStr">
        <is>
          <t>Schedule of Net Income Per Common Share</t>
        </is>
      </c>
      <c r="B4" s="4" t="inlineStr">
        <is>
          <t xml:space="preserve">Essex Property Trust, Inc. Three Months Ended June 30, 2021 Three Months Ended June 30, 2020 Income Weighted- Per Income Weighted- Per Basic: Net income available to common stockholders $ 64,846 65,001,677 $ 1.00 $ 84,458 65,412,407 $ 1.29 Effect of Dilutive Securities: Stock options — 79,069 — 15,528 Diluted: Net income available to common stockholders $ 64,846 65,080,746 $ 1.00 $ 84,458 65,427,935 $ 1.29 Six Months Ended June 30, 2021 Six Months Ended June 30, 2020 Income Weighted- Per Income Weighted- Per Basic: Net income available to common stockholders $ 233,290 64,995,682 $ 3.59 $ 399,464 65,728,119 $ 6.08 Effect of Dilutive Securities: Stock options — 52,334 — 32,981 DownREIT units — — 392 94,247 Diluted: Net income available to common stockholders $ 233,290 65,048,016 $ 3.59 $ 399,856 65,855,347 $ 6.07 </t>
        </is>
      </c>
    </row>
    <row r="5">
      <c r="A5" s="4" t="inlineStr">
        <is>
          <t>Essex Portfolio, L.P.</t>
        </is>
      </c>
    </row>
    <row r="6">
      <c r="A6" s="3" t="inlineStr">
        <is>
          <t>Net Income Per Share and Net Income Per Unit [Line Items]</t>
        </is>
      </c>
    </row>
    <row r="7">
      <c r="A7" s="4" t="inlineStr">
        <is>
          <t>Schedule of Net Income Per Common Share</t>
        </is>
      </c>
      <c r="B7" s="4" t="inlineStr">
        <is>
          <t xml:space="preserve">Essex Portfolio, L.P. Three Months Ended June 30, 2021 Three Months Ended June 30, 2020 Income Weighted- Per Income Weighted- Per Basic: Net income available to common unitholders $ 67,134 67,295,437 $ 1.00 $ 87,422 67,708,157 $ 1.29 Effect of Dilutive Securities: Stock options — 79,069 — 15,528 Diluted: Net income available to common unitholders $ 67,134 67,374,506 $ 1.00 $ 87,422 67,723,685 $ 1.29 Six Months Ended June 30, 2021 Six Months Ended June 30, 2020 Income Weighted- Per Income Weighted- Per Basic: Net income available to common unitholders $ 241,525 67,289,464 $ 3.59 $ 413,414 68,026,084 $ 6.08 Effect of Dilutive Securities: Stock options — 52,334 — 32,981 DownREIT units — — 392 94,247 Diluted: Net income available to common unitholders $ 241,525 67,341,798 $ 3.59 $ 413,806 68,153,312 $ 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Marketable securities, allowance for credit loss</t>
        </is>
      </c>
      <c r="B2" s="6" t="n">
        <v>0</v>
      </c>
      <c r="C2" s="6" t="n">
        <v>0</v>
      </c>
    </row>
    <row r="3">
      <c r="A3" s="4" t="inlineStr">
        <is>
          <t>Notes and other receivables, allowance for credit loss</t>
        </is>
      </c>
      <c r="B3" s="5" t="n">
        <v>740000</v>
      </c>
      <c r="C3" s="5" t="n">
        <v>751000</v>
      </c>
    </row>
    <row r="4">
      <c r="A4" s="4" t="inlineStr">
        <is>
          <t>Related party receivables</t>
        </is>
      </c>
      <c r="B4" s="6" t="n">
        <v>57900000</v>
      </c>
      <c r="C4" s="6" t="n">
        <v>4700000</v>
      </c>
    </row>
    <row r="5">
      <c r="A5" s="4" t="inlineStr">
        <is>
          <t>Common stock, par value (in dollars per share)</t>
        </is>
      </c>
      <c r="B5" s="7" t="n">
        <v>0.0001</v>
      </c>
      <c r="C5" s="7" t="n">
        <v>0.0001</v>
      </c>
    </row>
    <row r="6">
      <c r="A6" s="4" t="inlineStr">
        <is>
          <t>Common stock, shares authorized (in shares)</t>
        </is>
      </c>
      <c r="B6" s="5" t="n">
        <v>670000000</v>
      </c>
      <c r="C6" s="5" t="n">
        <v>670000000</v>
      </c>
    </row>
    <row r="7">
      <c r="A7" s="4" t="inlineStr">
        <is>
          <t>Common stock, shares issued (in shares)</t>
        </is>
      </c>
      <c r="B7" s="5" t="n">
        <v>65003996</v>
      </c>
      <c r="C7" s="5" t="n">
        <v>64999015</v>
      </c>
    </row>
    <row r="8">
      <c r="A8" s="4" t="inlineStr">
        <is>
          <t>Common stock, shares outstanding (in shares)</t>
        </is>
      </c>
      <c r="B8" s="5" t="n">
        <v>65003996</v>
      </c>
      <c r="C8" s="5" t="n">
        <v>64999015</v>
      </c>
    </row>
    <row r="9">
      <c r="A9" s="4" t="inlineStr">
        <is>
          <t>Essex Portfolio, L.P.</t>
        </is>
      </c>
    </row>
    <row r="10">
      <c r="A10" s="4" t="inlineStr">
        <is>
          <t>Marketable securities, allowance for credit loss</t>
        </is>
      </c>
      <c r="B10" s="6" t="n">
        <v>0</v>
      </c>
      <c r="C10" s="6" t="n">
        <v>0</v>
      </c>
    </row>
    <row r="11">
      <c r="A11" s="4" t="inlineStr">
        <is>
          <t>Notes and other receivables, allowance for credit loss</t>
        </is>
      </c>
      <c r="B11" s="5" t="n">
        <v>700000</v>
      </c>
      <c r="C11" s="5" t="n">
        <v>800000</v>
      </c>
    </row>
    <row r="12">
      <c r="A12" s="4" t="inlineStr">
        <is>
          <t>Related party receivables</t>
        </is>
      </c>
      <c r="B12" s="6" t="n">
        <v>57900000</v>
      </c>
      <c r="C12" s="6" t="n">
        <v>4700000</v>
      </c>
    </row>
    <row r="13">
      <c r="A13" s="4" t="inlineStr">
        <is>
          <t>Essex Portfolio, L.P. | General Partner</t>
        </is>
      </c>
    </row>
    <row r="14">
      <c r="A14" s="4" t="inlineStr">
        <is>
          <t>Common stock, shares issued (in shares)</t>
        </is>
      </c>
      <c r="B14" s="5" t="n">
        <v>65003996</v>
      </c>
      <c r="C14" s="5" t="n">
        <v>64999015</v>
      </c>
    </row>
    <row r="15">
      <c r="A15" s="4" t="inlineStr">
        <is>
          <t>Common stock, shares outstanding (in shares)</t>
        </is>
      </c>
      <c r="B15" s="5" t="n">
        <v>65003996</v>
      </c>
      <c r="C15" s="5" t="n">
        <v>64999015</v>
      </c>
    </row>
    <row r="16">
      <c r="A16" s="4" t="inlineStr">
        <is>
          <t>Essex Portfolio, L.P. | Limited Partners</t>
        </is>
      </c>
    </row>
    <row r="17">
      <c r="A17" s="4" t="inlineStr">
        <is>
          <t>Common stock, shares issued (in shares)</t>
        </is>
      </c>
      <c r="B17" s="5" t="n">
        <v>2293760</v>
      </c>
      <c r="C17" s="5" t="n">
        <v>2294760</v>
      </c>
    </row>
    <row r="18">
      <c r="A18" s="4" t="inlineStr">
        <is>
          <t>Common stock, shares outstanding (in shares)</t>
        </is>
      </c>
      <c r="B18" s="5" t="n">
        <v>2293760</v>
      </c>
      <c r="C18" s="5" t="n">
        <v>2294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57" customWidth="1" min="6" max="6"/>
  </cols>
  <sheetData>
    <row r="1">
      <c r="A1" s="1" t="inlineStr">
        <is>
          <t>Organization and Basis of Presentation - Narrative (Details) $ in Thousands</t>
        </is>
      </c>
      <c r="B1" s="2" t="inlineStr">
        <is>
          <t>3 Months Ended</t>
        </is>
      </c>
      <c r="D1" s="2" t="inlineStr">
        <is>
          <t>6 Months Ended</t>
        </is>
      </c>
      <c r="F1" s="2" t="inlineStr">
        <is>
          <t>12 Months Ended</t>
        </is>
      </c>
    </row>
    <row r="2">
      <c r="B2" s="2" t="inlineStr">
        <is>
          <t>Jun. 30, 2021USD ($)apartmentcommunityprojectpartnershipbuildinginvestmentshares</t>
        </is>
      </c>
      <c r="C2" s="2" t="inlineStr">
        <is>
          <t>Jun. 30, 2020USD ($)</t>
        </is>
      </c>
      <c r="D2" s="2" t="inlineStr">
        <is>
          <t>Jun. 30, 2021USD ($)apartmentcommunityprojectpartnershipbuildinginvestmentshares</t>
        </is>
      </c>
      <c r="E2" s="2" t="inlineStr">
        <is>
          <t>Jun. 30, 2020USD ($)</t>
        </is>
      </c>
      <c r="F2" s="2" t="inlineStr">
        <is>
          <t>Dec. 31, 2020USD ($)partnershipcommunityinvestmentshares</t>
        </is>
      </c>
    </row>
    <row r="3">
      <c r="A3" s="3" t="inlineStr">
        <is>
          <t>Real Estate Properties [Line Items]</t>
        </is>
      </c>
    </row>
    <row r="4">
      <c r="A4" s="4" t="inlineStr">
        <is>
          <t>Apartment communities owned (in communities) | community</t>
        </is>
      </c>
      <c r="B4" s="5" t="n">
        <v>246</v>
      </c>
      <c r="D4" s="5" t="n">
        <v>246</v>
      </c>
    </row>
    <row r="5">
      <c r="A5" s="4" t="inlineStr">
        <is>
          <t>Apartment units owned (in apartments) | apartment</t>
        </is>
      </c>
      <c r="B5" s="5" t="n">
        <v>60920</v>
      </c>
      <c r="D5" s="5" t="n">
        <v>60920</v>
      </c>
    </row>
    <row r="6">
      <c r="A6" s="4" t="inlineStr">
        <is>
          <t>Ownership interest, number of commercial buildings (in commercial buildings) | building</t>
        </is>
      </c>
      <c r="B6" s="5" t="n">
        <v>1</v>
      </c>
      <c r="D6" s="5" t="n">
        <v>1</v>
      </c>
    </row>
    <row r="7">
      <c r="A7" s="4" t="inlineStr">
        <is>
          <t>Ownership interest, number of active development projects (in projects) | project</t>
        </is>
      </c>
      <c r="B7" s="5" t="n">
        <v>2</v>
      </c>
      <c r="D7" s="5" t="n">
        <v>2</v>
      </c>
    </row>
    <row r="8">
      <c r="A8" s="4" t="inlineStr">
        <is>
          <t>Ownership interest, number of unconsolidated joint venture projects (in projects) | project</t>
        </is>
      </c>
      <c r="B8" s="5" t="n">
        <v>1</v>
      </c>
      <c r="D8" s="5" t="n">
        <v>1</v>
      </c>
    </row>
    <row r="9">
      <c r="A9" s="4" t="inlineStr">
        <is>
          <t>Equity securities</t>
        </is>
      </c>
      <c r="B9" s="6" t="n">
        <v>2500</v>
      </c>
      <c r="D9" s="6" t="n">
        <v>2500</v>
      </c>
      <c r="F9" s="6" t="n">
        <v>2500</v>
      </c>
    </row>
    <row r="10">
      <c r="A10" s="4" t="inlineStr">
        <is>
          <t>Sales and maturities of marketable securities</t>
        </is>
      </c>
      <c r="B10" s="5" t="n">
        <v>100</v>
      </c>
      <c r="C10" s="6" t="n">
        <v>4100</v>
      </c>
      <c r="D10" s="5" t="n">
        <v>14900</v>
      </c>
      <c r="E10" s="6" t="n">
        <v>4300</v>
      </c>
    </row>
    <row r="11">
      <c r="A11" s="4" t="inlineStr">
        <is>
          <t>Marketable securities, realized gain (loss)</t>
        </is>
      </c>
      <c r="B11" s="6" t="n">
        <v>-100</v>
      </c>
      <c r="C11" s="5" t="n">
        <v>46</v>
      </c>
      <c r="D11" s="5" t="n">
        <v>2500</v>
      </c>
      <c r="E11" s="5" t="n">
        <v>33</v>
      </c>
    </row>
    <row r="12">
      <c r="A12" s="4" t="inlineStr">
        <is>
          <t>Gain (loss) on sale of equity securities</t>
        </is>
      </c>
      <c r="D12" s="6" t="n">
        <v>16681</v>
      </c>
      <c r="E12" s="5" t="n">
        <v>-1073</v>
      </c>
    </row>
    <row r="13">
      <c r="A13" s="4" t="inlineStr">
        <is>
          <t>DownREIT limited partnerships consolidated by company (in partnerships) | partnership</t>
        </is>
      </c>
      <c r="B13" s="5" t="n">
        <v>18</v>
      </c>
      <c r="D13" s="5" t="n">
        <v>18</v>
      </c>
      <c r="F13" s="5" t="n">
        <v>17</v>
      </c>
    </row>
    <row r="14">
      <c r="A14" s="4" t="inlineStr">
        <is>
          <t>Communities within DownREIT partnerships (in communities) | community</t>
        </is>
      </c>
      <c r="B14" s="5" t="n">
        <v>9</v>
      </c>
      <c r="D14" s="5" t="n">
        <v>9</v>
      </c>
      <c r="F14" s="5" t="n">
        <v>9</v>
      </c>
    </row>
    <row r="15">
      <c r="A15" s="4" t="inlineStr">
        <is>
          <t>Number of previously consolidated co-investments considered VIE (in investments) | investment</t>
        </is>
      </c>
      <c r="B15" s="5" t="n">
        <v>6</v>
      </c>
      <c r="D15" s="5" t="n">
        <v>6</v>
      </c>
      <c r="F15" s="5" t="n">
        <v>5</v>
      </c>
    </row>
    <row r="16">
      <c r="A16" s="4" t="inlineStr">
        <is>
          <t>Assets related to variable interest entities net of intercompany eliminations</t>
        </is>
      </c>
      <c r="B16" s="6" t="n">
        <v>904600</v>
      </c>
      <c r="D16" s="6" t="n">
        <v>904600</v>
      </c>
      <c r="F16" s="6" t="n">
        <v>898500</v>
      </c>
    </row>
    <row r="17">
      <c r="A17" s="4" t="inlineStr">
        <is>
          <t>Liabilities related to variable interest entities net of intercompany eliminations</t>
        </is>
      </c>
      <c r="B17" s="5" t="n">
        <v>320800</v>
      </c>
      <c r="D17" s="5" t="n">
        <v>320800</v>
      </c>
      <c r="F17" s="5" t="n">
        <v>326800</v>
      </c>
    </row>
    <row r="18">
      <c r="A18" s="4" t="inlineStr">
        <is>
          <t>Noncontrolling interest in variable interest entity</t>
        </is>
      </c>
      <c r="B18" s="5" t="n">
        <v>122500</v>
      </c>
      <c r="D18" s="5" t="n">
        <v>122500</v>
      </c>
      <c r="F18" s="5" t="n">
        <v>120800</v>
      </c>
    </row>
    <row r="19">
      <c r="A19" s="4" t="inlineStr">
        <is>
          <t>Fixed rate debt carrying amount</t>
        </is>
      </c>
      <c r="B19" s="5" t="n">
        <v>5700000</v>
      </c>
      <c r="D19" s="5" t="n">
        <v>5700000</v>
      </c>
      <c r="F19" s="5" t="n">
        <v>5500000</v>
      </c>
    </row>
    <row r="20">
      <c r="A20" s="4" t="inlineStr">
        <is>
          <t>Fixed rate debt fair value</t>
        </is>
      </c>
      <c r="B20" s="5" t="n">
        <v>6100000</v>
      </c>
      <c r="D20" s="5" t="n">
        <v>6100000</v>
      </c>
      <c r="F20" s="5" t="n">
        <v>6000000</v>
      </c>
    </row>
    <row r="21">
      <c r="A21" s="4" t="inlineStr">
        <is>
          <t>Variable rate debt, carrying amount</t>
        </is>
      </c>
      <c r="B21" s="5" t="n">
        <v>408900</v>
      </c>
      <c r="D21" s="5" t="n">
        <v>408900</v>
      </c>
      <c r="F21" s="5" t="n">
        <v>775100</v>
      </c>
    </row>
    <row r="22">
      <c r="A22" s="4" t="inlineStr">
        <is>
          <t>Variable rate debt fair value</t>
        </is>
      </c>
      <c r="B22" s="5" t="n">
        <v>406600</v>
      </c>
      <c r="D22" s="5" t="n">
        <v>406600</v>
      </c>
      <c r="F22" s="5" t="n">
        <v>770100</v>
      </c>
    </row>
    <row r="23">
      <c r="A23" s="4" t="inlineStr">
        <is>
          <t>Capitalized internal costs related to development and redevelopment projects</t>
        </is>
      </c>
      <c r="B23" s="5" t="n">
        <v>5500</v>
      </c>
      <c r="C23" s="5" t="n">
        <v>8900</v>
      </c>
      <c r="D23" s="5" t="n">
        <v>11900</v>
      </c>
      <c r="E23" s="5" t="n">
        <v>18800</v>
      </c>
    </row>
    <row r="24">
      <c r="A24" s="4" t="inlineStr">
        <is>
          <t>Redeemable noncontrolling interest</t>
        </is>
      </c>
      <c r="B24" s="5" t="n">
        <v>35026</v>
      </c>
      <c r="D24" s="5" t="n">
        <v>35026</v>
      </c>
      <c r="F24" s="6" t="n">
        <v>32239</v>
      </c>
    </row>
    <row r="25">
      <c r="A25" s="4" t="inlineStr">
        <is>
          <t>Interest And Other Income (Expense)</t>
        </is>
      </c>
    </row>
    <row r="26">
      <c r="A26" s="3" t="inlineStr">
        <is>
          <t>Real Estate Properties [Line Items]</t>
        </is>
      </c>
    </row>
    <row r="27">
      <c r="A27" s="4" t="inlineStr">
        <is>
          <t>Gain (loss) on sale of equity securities</t>
        </is>
      </c>
      <c r="B27" s="6" t="n">
        <v>10400</v>
      </c>
      <c r="C27" s="6" t="n">
        <v>7600</v>
      </c>
      <c r="D27" s="6" t="n">
        <v>16700</v>
      </c>
      <c r="E27" s="5" t="n">
        <v>-1100</v>
      </c>
    </row>
    <row r="28">
      <c r="A28" s="4" t="inlineStr">
        <is>
          <t>Essex Portfolio, L.P.</t>
        </is>
      </c>
    </row>
    <row r="29">
      <c r="A29" s="3" t="inlineStr">
        <is>
          <t>Real Estate Properties [Line Items]</t>
        </is>
      </c>
    </row>
    <row r="30">
      <c r="A30" s="4" t="inlineStr">
        <is>
          <t>Operating Partnership units outstanding (in shares) | shares</t>
        </is>
      </c>
      <c r="B30" s="5" t="n">
        <v>2293760</v>
      </c>
      <c r="D30" s="5" t="n">
        <v>2293760</v>
      </c>
      <c r="F30" s="5" t="n">
        <v>2294760</v>
      </c>
    </row>
    <row r="31">
      <c r="A31" s="4" t="inlineStr">
        <is>
          <t>Redemption value of operating partnership units outstanding</t>
        </is>
      </c>
      <c r="B31" s="6" t="n">
        <v>688200</v>
      </c>
      <c r="D31" s="6" t="n">
        <v>688200</v>
      </c>
      <c r="F31" s="6" t="n">
        <v>544800</v>
      </c>
    </row>
    <row r="32">
      <c r="A32" s="4" t="inlineStr">
        <is>
          <t>Gain (loss) on sale of equity securities</t>
        </is>
      </c>
      <c r="D32" s="5" t="n">
        <v>16681</v>
      </c>
      <c r="E32" s="6" t="n">
        <v>-1073</v>
      </c>
    </row>
    <row r="33">
      <c r="A33" s="4" t="inlineStr">
        <is>
          <t>Redeemable noncontrolling interest</t>
        </is>
      </c>
      <c r="B33" s="6" t="n">
        <v>35026</v>
      </c>
      <c r="D33" s="6" t="n">
        <v>35026</v>
      </c>
      <c r="F33" s="6" t="n">
        <v>32239</v>
      </c>
    </row>
    <row r="34">
      <c r="A34" s="4" t="inlineStr">
        <is>
          <t>Partnership Interest</t>
        </is>
      </c>
    </row>
    <row r="35">
      <c r="A35" s="3" t="inlineStr">
        <is>
          <t>Real Estate Properties [Line Items]</t>
        </is>
      </c>
    </row>
    <row r="36">
      <c r="A36" s="4" t="inlineStr">
        <is>
          <t>Ownership interest in partnership</t>
        </is>
      </c>
      <c r="D36" s="4" t="inlineStr">
        <is>
          <t>96.60%</t>
        </is>
      </c>
      <c r="F36" s="4" t="inlineStr">
        <is>
          <t>96.6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Summary of Financial Securiti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Equity securities:</t>
        </is>
      </c>
    </row>
    <row r="4">
      <c r="A4" s="4" t="inlineStr">
        <is>
          <t>Gross Unrealized Gain (Loss)</t>
        </is>
      </c>
      <c r="B4" s="6" t="n">
        <v>16681</v>
      </c>
      <c r="C4" s="6" t="n">
        <v>-1073</v>
      </c>
    </row>
    <row r="5">
      <c r="A5" s="4" t="inlineStr">
        <is>
          <t>Carrying Value</t>
        </is>
      </c>
      <c r="B5" s="5" t="n">
        <v>2500</v>
      </c>
      <c r="D5" s="6" t="n">
        <v>2500</v>
      </c>
    </row>
    <row r="6">
      <c r="A6" s="3" t="inlineStr">
        <is>
          <t>Available for sale</t>
        </is>
      </c>
    </row>
    <row r="7">
      <c r="A7" s="4" t="inlineStr">
        <is>
          <t>Equity and Debt Securities, Amortized Cost</t>
        </is>
      </c>
      <c r="B7" s="5" t="n">
        <v>142846</v>
      </c>
      <c r="D7" s="5" t="n">
        <v>131770</v>
      </c>
    </row>
    <row r="8">
      <c r="A8" s="4" t="inlineStr">
        <is>
          <t>Equity and Debt Securities, Gross Unrealized Gain (Loss)</t>
        </is>
      </c>
      <c r="B8" s="5" t="n">
        <v>32936</v>
      </c>
      <c r="D8" s="5" t="n">
        <v>15998</v>
      </c>
    </row>
    <row r="9">
      <c r="A9" s="4" t="inlineStr">
        <is>
          <t>Equity and Debt Securities, Marketable Securities</t>
        </is>
      </c>
      <c r="B9" s="5" t="n">
        <v>175782</v>
      </c>
      <c r="D9" s="5" t="n">
        <v>147768</v>
      </c>
    </row>
    <row r="10">
      <c r="A10" s="4" t="inlineStr">
        <is>
          <t>Investment funds - debt securities</t>
        </is>
      </c>
    </row>
    <row r="11">
      <c r="A11" s="3" t="inlineStr">
        <is>
          <t>Equity securities:</t>
        </is>
      </c>
    </row>
    <row r="12">
      <c r="A12" s="4" t="inlineStr">
        <is>
          <t>Cost</t>
        </is>
      </c>
      <c r="B12" s="5" t="n">
        <v>61673</v>
      </c>
      <c r="D12" s="5" t="n">
        <v>49646</v>
      </c>
    </row>
    <row r="13">
      <c r="A13" s="4" t="inlineStr">
        <is>
          <t>Gross Unrealized Gain (Loss)</t>
        </is>
      </c>
      <c r="B13" s="5" t="n">
        <v>259</v>
      </c>
      <c r="D13" s="5" t="n">
        <v>985</v>
      </c>
    </row>
    <row r="14">
      <c r="A14" s="4" t="inlineStr">
        <is>
          <t>Carrying Value</t>
        </is>
      </c>
      <c r="B14" s="5" t="n">
        <v>61932</v>
      </c>
      <c r="D14" s="5" t="n">
        <v>50631</v>
      </c>
    </row>
    <row r="15">
      <c r="A15" s="4" t="inlineStr">
        <is>
          <t>Common stock and stock funds</t>
        </is>
      </c>
    </row>
    <row r="16">
      <c r="A16" s="3" t="inlineStr">
        <is>
          <t>Equity securities:</t>
        </is>
      </c>
    </row>
    <row r="17">
      <c r="A17" s="4" t="inlineStr">
        <is>
          <t>Cost</t>
        </is>
      </c>
      <c r="B17" s="5" t="n">
        <v>80123</v>
      </c>
      <c r="D17" s="5" t="n">
        <v>81074</v>
      </c>
    </row>
    <row r="18">
      <c r="A18" s="4" t="inlineStr">
        <is>
          <t>Gross Unrealized Gain (Loss)</t>
        </is>
      </c>
      <c r="B18" s="5" t="n">
        <v>32408</v>
      </c>
      <c r="D18" s="5" t="n">
        <v>15001</v>
      </c>
    </row>
    <row r="19">
      <c r="A19" s="4" t="inlineStr">
        <is>
          <t>Carrying Value</t>
        </is>
      </c>
      <c r="B19" s="5" t="n">
        <v>112531</v>
      </c>
      <c r="D19" s="5" t="n">
        <v>96075</v>
      </c>
    </row>
    <row r="20">
      <c r="A20" s="4" t="inlineStr">
        <is>
          <t>Investment-grade unsecured debt</t>
        </is>
      </c>
    </row>
    <row r="21">
      <c r="A21" s="3" t="inlineStr">
        <is>
          <t>Available for sale</t>
        </is>
      </c>
    </row>
    <row r="22">
      <c r="A22" s="4" t="inlineStr">
        <is>
          <t>Cost</t>
        </is>
      </c>
      <c r="B22" s="5" t="n">
        <v>1050</v>
      </c>
      <c r="D22" s="5" t="n">
        <v>1050</v>
      </c>
    </row>
    <row r="23">
      <c r="A23" s="4" t="inlineStr">
        <is>
          <t>Gross Unrealized Gain (Loss)</t>
        </is>
      </c>
      <c r="B23" s="5" t="n">
        <v>269</v>
      </c>
      <c r="D23" s="5" t="n">
        <v>12</v>
      </c>
    </row>
    <row r="24">
      <c r="A24" s="4" t="inlineStr">
        <is>
          <t>Carrying Value</t>
        </is>
      </c>
      <c r="B24" s="6" t="n">
        <v>1319</v>
      </c>
      <c r="D24" s="6" t="n">
        <v>10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ccumulated Other Comprehensive Loss (Details) $ in Thousands</t>
        </is>
      </c>
      <c r="B1" s="2" t="inlineStr">
        <is>
          <t>6 Months Ended</t>
        </is>
      </c>
    </row>
    <row r="2">
      <c r="B2" s="2" t="inlineStr">
        <is>
          <t>Jun. 30, 2021USD ($)</t>
        </is>
      </c>
    </row>
    <row r="3">
      <c r="A3" s="3" t="inlineStr">
        <is>
          <t>Accumulated Other Comprehensive Income (Loss), Net of Tax [Roll Forward]</t>
        </is>
      </c>
    </row>
    <row r="4">
      <c r="A4" s="4" t="inlineStr">
        <is>
          <t>Balance at period beginning</t>
        </is>
      </c>
      <c r="B4" s="6" t="n">
        <v>6183192</v>
      </c>
    </row>
    <row r="5">
      <c r="A5" s="4" t="inlineStr">
        <is>
          <t>Balance at period end</t>
        </is>
      </c>
      <c r="B5" s="5" t="n">
        <v>6136703</v>
      </c>
    </row>
    <row r="6">
      <c r="A6" s="4" t="inlineStr">
        <is>
          <t>Accumulated Other Comprehensive Loss, Net</t>
        </is>
      </c>
    </row>
    <row r="7">
      <c r="A7" s="3" t="inlineStr">
        <is>
          <t>Accumulated Other Comprehensive Income (Loss), Net of Tax [Roll Forward]</t>
        </is>
      </c>
    </row>
    <row r="8">
      <c r="A8" s="4" t="inlineStr">
        <is>
          <t>Balance at period beginning</t>
        </is>
      </c>
      <c r="B8" s="5" t="n">
        <v>-14729</v>
      </c>
    </row>
    <row r="9">
      <c r="A9" s="4" t="inlineStr">
        <is>
          <t>Other comprehensive income before reclassification</t>
        </is>
      </c>
      <c r="B9" s="5" t="n">
        <v>4954</v>
      </c>
    </row>
    <row r="10">
      <c r="A10" s="4" t="inlineStr">
        <is>
          <t>Amounts reclassified from accumulated other comprehensive loss</t>
        </is>
      </c>
      <c r="B10" s="5" t="n">
        <v>7</v>
      </c>
    </row>
    <row r="11">
      <c r="A11" s="4" t="inlineStr">
        <is>
          <t>Other comprehensive income</t>
        </is>
      </c>
      <c r="B11" s="5" t="n">
        <v>4961</v>
      </c>
    </row>
    <row r="12">
      <c r="A12" s="4" t="inlineStr">
        <is>
          <t>Balance at period end</t>
        </is>
      </c>
      <c r="B12" s="5" t="n">
        <v>-9768</v>
      </c>
    </row>
    <row r="13">
      <c r="A13" s="4" t="inlineStr">
        <is>
          <t>Change in fair value and amortization of swap settlements</t>
        </is>
      </c>
    </row>
    <row r="14">
      <c r="A14" s="3" t="inlineStr">
        <is>
          <t>Accumulated Other Comprehensive Income (Loss), Net of Tax [Roll Forward]</t>
        </is>
      </c>
    </row>
    <row r="15">
      <c r="A15" s="4" t="inlineStr">
        <is>
          <t>Balance at period beginning</t>
        </is>
      </c>
      <c r="B15" s="5" t="n">
        <v>-14771</v>
      </c>
    </row>
    <row r="16">
      <c r="A16" s="4" t="inlineStr">
        <is>
          <t>Other comprehensive income before reclassification</t>
        </is>
      </c>
      <c r="B16" s="5" t="n">
        <v>4706</v>
      </c>
    </row>
    <row r="17">
      <c r="A17" s="4" t="inlineStr">
        <is>
          <t>Amounts reclassified from accumulated other comprehensive loss</t>
        </is>
      </c>
      <c r="B17" s="5" t="n">
        <v>7</v>
      </c>
    </row>
    <row r="18">
      <c r="A18" s="4" t="inlineStr">
        <is>
          <t>Other comprehensive income</t>
        </is>
      </c>
      <c r="B18" s="5" t="n">
        <v>4713</v>
      </c>
    </row>
    <row r="19">
      <c r="A19" s="4" t="inlineStr">
        <is>
          <t>Balance at period end</t>
        </is>
      </c>
      <c r="B19" s="5" t="n">
        <v>-10058</v>
      </c>
    </row>
    <row r="20">
      <c r="A20" s="4" t="inlineStr">
        <is>
          <t>Unrealized gain on available for sale securities</t>
        </is>
      </c>
    </row>
    <row r="21">
      <c r="A21" s="3" t="inlineStr">
        <is>
          <t>Accumulated Other Comprehensive Income (Loss), Net of Tax [Roll Forward]</t>
        </is>
      </c>
    </row>
    <row r="22">
      <c r="A22" s="4" t="inlineStr">
        <is>
          <t>Balance at period beginning</t>
        </is>
      </c>
      <c r="B22" s="5" t="n">
        <v>42</v>
      </c>
    </row>
    <row r="23">
      <c r="A23" s="4" t="inlineStr">
        <is>
          <t>Other comprehensive income before reclassification</t>
        </is>
      </c>
      <c r="B23" s="5" t="n">
        <v>248</v>
      </c>
    </row>
    <row r="24">
      <c r="A24" s="4" t="inlineStr">
        <is>
          <t>Amounts reclassified from accumulated other comprehensive loss</t>
        </is>
      </c>
      <c r="B24" s="5" t="n">
        <v>0</v>
      </c>
    </row>
    <row r="25">
      <c r="A25" s="4" t="inlineStr">
        <is>
          <t>Other comprehensive income</t>
        </is>
      </c>
      <c r="B25" s="5" t="n">
        <v>248</v>
      </c>
    </row>
    <row r="26">
      <c r="A26" s="4" t="inlineStr">
        <is>
          <t>Balance at period end</t>
        </is>
      </c>
      <c r="B26" s="5" t="n">
        <v>290</v>
      </c>
    </row>
    <row r="27">
      <c r="A27" s="4" t="inlineStr">
        <is>
          <t>Essex Portfolio, L.P. | Accumulated Other Comprehensive Loss, Net</t>
        </is>
      </c>
    </row>
    <row r="28">
      <c r="A28" s="3" t="inlineStr">
        <is>
          <t>Accumulated Other Comprehensive Income (Loss), Net of Tax [Roll Forward]</t>
        </is>
      </c>
    </row>
    <row r="29">
      <c r="A29" s="4" t="inlineStr">
        <is>
          <t>Balance at period beginning</t>
        </is>
      </c>
      <c r="B29" s="5" t="n">
        <v>-11303</v>
      </c>
    </row>
    <row r="30">
      <c r="A30" s="4" t="inlineStr">
        <is>
          <t>Other comprehensive income before reclassification</t>
        </is>
      </c>
      <c r="B30" s="5" t="n">
        <v>5129</v>
      </c>
    </row>
    <row r="31">
      <c r="A31" s="4" t="inlineStr">
        <is>
          <t>Amounts reclassified from accumulated other comprehensive loss</t>
        </is>
      </c>
      <c r="B31" s="5" t="n">
        <v>7</v>
      </c>
    </row>
    <row r="32">
      <c r="A32" s="4" t="inlineStr">
        <is>
          <t>Other comprehensive income</t>
        </is>
      </c>
      <c r="B32" s="5" t="n">
        <v>5136</v>
      </c>
    </row>
    <row r="33">
      <c r="A33" s="4" t="inlineStr">
        <is>
          <t>Balance at period end</t>
        </is>
      </c>
      <c r="B33" s="5" t="n">
        <v>-6167</v>
      </c>
    </row>
    <row r="34">
      <c r="A34" s="4" t="inlineStr">
        <is>
          <t>Essex Portfolio, L.P. | Change in fair value and amortization of swap settlements</t>
        </is>
      </c>
    </row>
    <row r="35">
      <c r="A35" s="3" t="inlineStr">
        <is>
          <t>Accumulated Other Comprehensive Income (Loss), Net of Tax [Roll Forward]</t>
        </is>
      </c>
    </row>
    <row r="36">
      <c r="A36" s="4" t="inlineStr">
        <is>
          <t>Balance at period beginning</t>
        </is>
      </c>
      <c r="B36" s="5" t="n">
        <v>-11346</v>
      </c>
    </row>
    <row r="37">
      <c r="A37" s="4" t="inlineStr">
        <is>
          <t>Other comprehensive income before reclassification</t>
        </is>
      </c>
      <c r="B37" s="5" t="n">
        <v>4872</v>
      </c>
    </row>
    <row r="38">
      <c r="A38" s="4" t="inlineStr">
        <is>
          <t>Amounts reclassified from accumulated other comprehensive loss</t>
        </is>
      </c>
      <c r="B38" s="5" t="n">
        <v>7</v>
      </c>
    </row>
    <row r="39">
      <c r="A39" s="4" t="inlineStr">
        <is>
          <t>Other comprehensive income</t>
        </is>
      </c>
      <c r="B39" s="5" t="n">
        <v>4879</v>
      </c>
    </row>
    <row r="40">
      <c r="A40" s="4" t="inlineStr">
        <is>
          <t>Balance at period end</t>
        </is>
      </c>
      <c r="B40" s="5" t="n">
        <v>-6467</v>
      </c>
    </row>
    <row r="41">
      <c r="A41" s="4" t="inlineStr">
        <is>
          <t>Essex Portfolio, L.P. | Unrealized gain on available for sale securities</t>
        </is>
      </c>
    </row>
    <row r="42">
      <c r="A42" s="3" t="inlineStr">
        <is>
          <t>Accumulated Other Comprehensive Income (Loss), Net of Tax [Roll Forward]</t>
        </is>
      </c>
    </row>
    <row r="43">
      <c r="A43" s="4" t="inlineStr">
        <is>
          <t>Balance at period beginning</t>
        </is>
      </c>
      <c r="B43" s="5" t="n">
        <v>43</v>
      </c>
    </row>
    <row r="44">
      <c r="A44" s="4" t="inlineStr">
        <is>
          <t>Other comprehensive income before reclassification</t>
        </is>
      </c>
      <c r="B44" s="5" t="n">
        <v>257</v>
      </c>
    </row>
    <row r="45">
      <c r="A45" s="4" t="inlineStr">
        <is>
          <t>Amounts reclassified from accumulated other comprehensive loss</t>
        </is>
      </c>
      <c r="B45" s="5" t="n">
        <v>0</v>
      </c>
    </row>
    <row r="46">
      <c r="A46" s="4" t="inlineStr">
        <is>
          <t>Other comprehensive income</t>
        </is>
      </c>
      <c r="B46" s="5" t="n">
        <v>257</v>
      </c>
    </row>
    <row r="47">
      <c r="A47" s="4" t="inlineStr">
        <is>
          <t>Balance at period end</t>
        </is>
      </c>
      <c r="B47" s="6" t="n">
        <v>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Redeemable Noncontrolling Interest (Details) $ in Thousands</t>
        </is>
      </c>
      <c r="B1" s="2" t="inlineStr">
        <is>
          <t>6 Months Ended</t>
        </is>
      </c>
    </row>
    <row r="2">
      <c r="B2" s="2" t="inlineStr">
        <is>
          <t>Jun. 30, 2021USD ($)</t>
        </is>
      </c>
    </row>
    <row r="3">
      <c r="A3" s="3" t="inlineStr">
        <is>
          <t>Stockholders' Equity Attributable to Noncontrolling Interest [Roll Forward]</t>
        </is>
      </c>
    </row>
    <row r="4">
      <c r="A4" s="4" t="inlineStr">
        <is>
          <t>Beginning balance</t>
        </is>
      </c>
      <c r="B4" s="6" t="n">
        <v>32239</v>
      </c>
    </row>
    <row r="5">
      <c r="A5" s="4" t="inlineStr">
        <is>
          <t>Reclassification due to change in redemption value and other</t>
        </is>
      </c>
      <c r="B5" s="5" t="n">
        <v>6595</v>
      </c>
    </row>
    <row r="6">
      <c r="A6" s="4" t="inlineStr">
        <is>
          <t>Redemptions</t>
        </is>
      </c>
      <c r="B6" s="5" t="n">
        <v>-3808</v>
      </c>
    </row>
    <row r="7">
      <c r="A7" s="4" t="inlineStr">
        <is>
          <t>Ending balance</t>
        </is>
      </c>
      <c r="B7" s="6" t="n">
        <v>350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Cash, Cash Equivalents and Restricted Cash And Cash Equivalents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unrestricted</t>
        </is>
      </c>
      <c r="B3" s="6" t="n">
        <v>48155</v>
      </c>
      <c r="C3" s="6" t="n">
        <v>73629</v>
      </c>
      <c r="D3" s="6" t="n">
        <v>246204</v>
      </c>
      <c r="E3" s="6" t="n">
        <v>70087</v>
      </c>
    </row>
    <row r="4">
      <c r="A4" s="4" t="inlineStr">
        <is>
          <t>Cash and cash equivalents-restricted</t>
        </is>
      </c>
      <c r="B4" s="5" t="n">
        <v>10021</v>
      </c>
      <c r="C4" s="5" t="n">
        <v>10412</v>
      </c>
      <c r="D4" s="5" t="n">
        <v>10271</v>
      </c>
      <c r="E4" s="5" t="n">
        <v>11007</v>
      </c>
    </row>
    <row r="5">
      <c r="A5" s="4" t="inlineStr">
        <is>
          <t>Total unrestricted and restricted cash and cash equivalents shown in the condensed consolidated statement of cash flows</t>
        </is>
      </c>
      <c r="B5" s="6" t="n">
        <v>58176</v>
      </c>
      <c r="C5" s="6" t="n">
        <v>84041</v>
      </c>
      <c r="D5" s="6" t="n">
        <v>256475</v>
      </c>
      <c r="E5" s="6" t="n">
        <v>81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7" customWidth="1" min="6" max="6"/>
    <col width="27" customWidth="1" min="7" max="7"/>
    <col width="21" customWidth="1" min="8" max="8"/>
    <col width="21" customWidth="1" min="9" max="9"/>
    <col width="21" customWidth="1" min="10" max="10"/>
  </cols>
  <sheetData>
    <row r="1">
      <c r="A1" s="1" t="inlineStr">
        <is>
          <t>Significant Transactions During the Six Months Ended June 30, 2021 and Subsequent Events (Details)</t>
        </is>
      </c>
      <c r="B1" s="2" t="inlineStr">
        <is>
          <t>1 Months Ended</t>
        </is>
      </c>
      <c r="F1" s="2" t="inlineStr">
        <is>
          <t>3 Months Ended</t>
        </is>
      </c>
      <c r="I1" s="2" t="inlineStr">
        <is>
          <t>6 Months Ended</t>
        </is>
      </c>
    </row>
    <row r="2">
      <c r="B2" s="2" t="inlineStr">
        <is>
          <t>Jun. 30, 2021USD ($)apartment</t>
        </is>
      </c>
      <c r="C2" s="2" t="inlineStr">
        <is>
          <t>Mar. 31, 2021USD ($)</t>
        </is>
      </c>
      <c r="D2" s="2" t="inlineStr">
        <is>
          <t>Feb. 28, 2021USD ($)apartment</t>
        </is>
      </c>
      <c r="E2" s="2" t="inlineStr">
        <is>
          <t>Jan. 31, 2021USD ($)</t>
        </is>
      </c>
      <c r="F2" s="2" t="inlineStr">
        <is>
          <t>Jun. 30, 2021USD ($)shares</t>
        </is>
      </c>
      <c r="G2" s="2" t="inlineStr">
        <is>
          <t>Mar. 31, 2021USD ($)shares</t>
        </is>
      </c>
      <c r="H2" s="2" t="inlineStr">
        <is>
          <t>Jun. 30, 2020USD ($)</t>
        </is>
      </c>
      <c r="I2" s="2" t="inlineStr">
        <is>
          <t>Jun. 30, 2021USD ($)</t>
        </is>
      </c>
      <c r="J2" s="2" t="inlineStr">
        <is>
          <t>Jun. 30, 2020USD ($)</t>
        </is>
      </c>
    </row>
    <row r="3">
      <c r="A3" s="3" t="inlineStr">
        <is>
          <t>Other Commitments [Line Items]</t>
        </is>
      </c>
    </row>
    <row r="4">
      <c r="A4" s="4" t="inlineStr">
        <is>
          <t>Gain on remeasurement of co-investment</t>
        </is>
      </c>
      <c r="F4" s="6" t="n">
        <v>2260000</v>
      </c>
      <c r="H4" s="6" t="n">
        <v>0</v>
      </c>
      <c r="I4" s="6" t="n">
        <v>2260000</v>
      </c>
      <c r="J4" s="6" t="n">
        <v>234694000</v>
      </c>
    </row>
    <row r="5">
      <c r="A5" s="4" t="inlineStr">
        <is>
          <t>Revenue from disposition</t>
        </is>
      </c>
      <c r="F5" s="5" t="n">
        <v>2221000</v>
      </c>
      <c r="H5" s="5" t="n">
        <v>2348000</v>
      </c>
      <c r="I5" s="5" t="n">
        <v>4470000</v>
      </c>
      <c r="J5" s="5" t="n">
        <v>4965000</v>
      </c>
    </row>
    <row r="6">
      <c r="A6" s="4" t="inlineStr">
        <is>
          <t>Commitments to acquire equity method investment</t>
        </is>
      </c>
      <c r="E6" s="6" t="n">
        <v>20000000</v>
      </c>
    </row>
    <row r="7">
      <c r="A7" s="4" t="inlineStr">
        <is>
          <t>Preferred return rate</t>
        </is>
      </c>
      <c r="E7" s="4" t="inlineStr">
        <is>
          <t>10.00%</t>
        </is>
      </c>
    </row>
    <row r="8">
      <c r="A8" s="4" t="inlineStr">
        <is>
          <t>Notes receivable, early redemption fee received</t>
        </is>
      </c>
      <c r="I8" s="5" t="n">
        <v>4747000</v>
      </c>
      <c r="J8" s="5" t="n">
        <v>0</v>
      </c>
    </row>
    <row r="9">
      <c r="A9" s="4" t="inlineStr">
        <is>
          <t>Note receivable, secured, bearing interest at 11.00%, due October 2023 (Originated April 2020)</t>
        </is>
      </c>
    </row>
    <row r="10">
      <c r="A10" s="3" t="inlineStr">
        <is>
          <t>Other Commitments [Line Items]</t>
        </is>
      </c>
    </row>
    <row r="11">
      <c r="A11" s="4" t="inlineStr">
        <is>
          <t>Proceeds from redemption of notes receivable</t>
        </is>
      </c>
      <c r="B11" s="6" t="n">
        <v>36500000</v>
      </c>
    </row>
    <row r="12">
      <c r="A12" s="4" t="inlineStr">
        <is>
          <t>Notes receivable, early redemption fee received</t>
        </is>
      </c>
      <c r="B12" s="5" t="n">
        <v>4700000</v>
      </c>
    </row>
    <row r="13">
      <c r="A13" s="4" t="inlineStr">
        <is>
          <t>Affiliated Entity | Related party bridge loan - Wesco I</t>
        </is>
      </c>
    </row>
    <row r="14">
      <c r="A14" s="3" t="inlineStr">
        <is>
          <t>Other Commitments [Line Items]</t>
        </is>
      </c>
    </row>
    <row r="15">
      <c r="A15" s="4" t="inlineStr">
        <is>
          <t>Notes receivable</t>
        </is>
      </c>
      <c r="B15" s="5" t="n">
        <v>52800000</v>
      </c>
      <c r="C15" s="6" t="n">
        <v>52500000</v>
      </c>
      <c r="F15" s="6" t="n">
        <v>52800000</v>
      </c>
      <c r="G15" s="6" t="n">
        <v>52500000</v>
      </c>
      <c r="I15" s="5" t="n">
        <v>52800000</v>
      </c>
    </row>
    <row r="16">
      <c r="A16" s="4" t="inlineStr">
        <is>
          <t>Interest rate</t>
        </is>
      </c>
      <c r="C16" s="4" t="inlineStr">
        <is>
          <t>2.55%</t>
        </is>
      </c>
    </row>
    <row r="17">
      <c r="A17" s="4" t="inlineStr">
        <is>
          <t>Common Stock</t>
        </is>
      </c>
    </row>
    <row r="18">
      <c r="A18" s="3" t="inlineStr">
        <is>
          <t>Other Commitments [Line Items]</t>
        </is>
      </c>
    </row>
    <row r="19">
      <c r="A19" s="4" t="inlineStr">
        <is>
          <t>Shares repurchased during period (in shares) | shares</t>
        </is>
      </c>
      <c r="F19" s="5" t="n">
        <v>0</v>
      </c>
      <c r="G19" s="5" t="n">
        <v>40000</v>
      </c>
    </row>
    <row r="20">
      <c r="A20" s="4" t="inlineStr">
        <is>
          <t>Shares repurchased during period, value</t>
        </is>
      </c>
      <c r="G20" s="6" t="n">
        <v>9200000</v>
      </c>
    </row>
    <row r="21">
      <c r="A21" s="4" t="inlineStr">
        <is>
          <t>Purchase authority remaining under stock repurchase plan</t>
        </is>
      </c>
      <c r="B21" s="5" t="n">
        <v>214500000</v>
      </c>
      <c r="F21" s="6" t="n">
        <v>214500000</v>
      </c>
      <c r="I21" s="5" t="n">
        <v>214500000</v>
      </c>
    </row>
    <row r="22">
      <c r="A22" s="4" t="inlineStr">
        <is>
          <t>Stock repurchase plan amount</t>
        </is>
      </c>
      <c r="B22" s="5" t="n">
        <v>250000000</v>
      </c>
      <c r="F22" s="5" t="n">
        <v>250000000</v>
      </c>
      <c r="I22" s="5" t="n">
        <v>250000000</v>
      </c>
    </row>
    <row r="23">
      <c r="A23" s="4" t="inlineStr">
        <is>
          <t>Preferred Equity Investment Property In Southern California</t>
        </is>
      </c>
    </row>
    <row r="24">
      <c r="A24" s="3" t="inlineStr">
        <is>
          <t>Other Commitments [Line Items]</t>
        </is>
      </c>
    </row>
    <row r="25">
      <c r="A25" s="4" t="inlineStr">
        <is>
          <t>Proceeds from partial redemption of co-investment</t>
        </is>
      </c>
      <c r="C25" s="6" t="n">
        <v>10000000</v>
      </c>
    </row>
    <row r="26">
      <c r="A26" s="4" t="inlineStr">
        <is>
          <t>Joint Venture That Holds Property In Southern California</t>
        </is>
      </c>
    </row>
    <row r="27">
      <c r="A27" s="3" t="inlineStr">
        <is>
          <t>Other Commitments [Line Items]</t>
        </is>
      </c>
    </row>
    <row r="28">
      <c r="A28" s="4" t="inlineStr">
        <is>
          <t>Proceeds from partial redemption of co-investment</t>
        </is>
      </c>
      <c r="C28" s="5" t="n">
        <v>110200000</v>
      </c>
    </row>
    <row r="29">
      <c r="A29" s="4" t="inlineStr">
        <is>
          <t>Early redemption fee</t>
        </is>
      </c>
      <c r="C29" s="5" t="n">
        <v>3500000</v>
      </c>
    </row>
    <row r="30">
      <c r="A30" s="4" t="inlineStr">
        <is>
          <t>Essex Portfolio, L.P.</t>
        </is>
      </c>
    </row>
    <row r="31">
      <c r="A31" s="3" t="inlineStr">
        <is>
          <t>Other Commitments [Line Items]</t>
        </is>
      </c>
    </row>
    <row r="32">
      <c r="A32" s="4" t="inlineStr">
        <is>
          <t>Gain on remeasurement of co-investment</t>
        </is>
      </c>
      <c r="F32" s="5" t="n">
        <v>2260000</v>
      </c>
      <c r="H32" s="5" t="n">
        <v>0</v>
      </c>
      <c r="I32" s="5" t="n">
        <v>2260000</v>
      </c>
      <c r="J32" s="5" t="n">
        <v>234694000</v>
      </c>
    </row>
    <row r="33">
      <c r="A33" s="4" t="inlineStr">
        <is>
          <t>Revenue from disposition</t>
        </is>
      </c>
      <c r="F33" s="5" t="n">
        <v>2221000</v>
      </c>
      <c r="H33" s="6" t="n">
        <v>2348000</v>
      </c>
      <c r="I33" s="5" t="n">
        <v>4470000</v>
      </c>
      <c r="J33" s="5" t="n">
        <v>4965000</v>
      </c>
    </row>
    <row r="34">
      <c r="A34" s="4" t="inlineStr">
        <is>
          <t>Notes receivable, early redemption fee received</t>
        </is>
      </c>
      <c r="I34" s="5" t="n">
        <v>4747000</v>
      </c>
      <c r="J34" s="6" t="n">
        <v>0</v>
      </c>
    </row>
    <row r="35">
      <c r="A35" s="4" t="inlineStr">
        <is>
          <t>Essex Portfolio, L.P. | Senior Notes | 2028 Notes</t>
        </is>
      </c>
    </row>
    <row r="36">
      <c r="A36" s="3" t="inlineStr">
        <is>
          <t>Other Commitments [Line Items]</t>
        </is>
      </c>
    </row>
    <row r="37">
      <c r="A37" s="4" t="inlineStr">
        <is>
          <t>Debt issued</t>
        </is>
      </c>
      <c r="C37" s="6" t="n">
        <v>450000000</v>
      </c>
      <c r="G37" s="6" t="n">
        <v>450000000</v>
      </c>
    </row>
    <row r="38">
      <c r="A38" s="4" t="inlineStr">
        <is>
          <t>Debt coupon rate</t>
        </is>
      </c>
      <c r="C38" s="4" t="inlineStr">
        <is>
          <t>1.70%</t>
        </is>
      </c>
      <c r="G38" s="4" t="inlineStr">
        <is>
          <t>1.70%</t>
        </is>
      </c>
    </row>
    <row r="39">
      <c r="A39" s="4" t="inlineStr">
        <is>
          <t>Debt offering price, percentage of par value</t>
        </is>
      </c>
      <c r="C39" s="4" t="inlineStr">
        <is>
          <t>99.423%</t>
        </is>
      </c>
      <c r="G39" s="4" t="inlineStr">
        <is>
          <t>99.423%</t>
        </is>
      </c>
    </row>
    <row r="40">
      <c r="A40" s="4" t="inlineStr">
        <is>
          <t>Essex Portfolio, L.P. | Senior Notes | 2031 Notes</t>
        </is>
      </c>
    </row>
    <row r="41">
      <c r="A41" s="3" t="inlineStr">
        <is>
          <t>Other Commitments [Line Items]</t>
        </is>
      </c>
    </row>
    <row r="42">
      <c r="A42" s="4" t="inlineStr">
        <is>
          <t>Debt issued</t>
        </is>
      </c>
      <c r="B42" s="6" t="n">
        <v>300000000</v>
      </c>
      <c r="F42" s="6" t="n">
        <v>300000000</v>
      </c>
      <c r="I42" s="6" t="n">
        <v>300000000</v>
      </c>
    </row>
    <row r="43">
      <c r="A43" s="4" t="inlineStr">
        <is>
          <t>Debt coupon rate</t>
        </is>
      </c>
      <c r="B43" s="4" t="inlineStr">
        <is>
          <t>2.55%</t>
        </is>
      </c>
      <c r="F43" s="4" t="inlineStr">
        <is>
          <t>2.55%</t>
        </is>
      </c>
      <c r="I43" s="4" t="inlineStr">
        <is>
          <t>2.55%</t>
        </is>
      </c>
    </row>
    <row r="44">
      <c r="A44" s="4" t="inlineStr">
        <is>
          <t>Debt offering price, percentage of par value</t>
        </is>
      </c>
      <c r="B44" s="4" t="inlineStr">
        <is>
          <t>99.367%</t>
        </is>
      </c>
      <c r="F44" s="4" t="inlineStr">
        <is>
          <t>99.367%</t>
        </is>
      </c>
      <c r="I44" s="4" t="inlineStr">
        <is>
          <t>99.367%</t>
        </is>
      </c>
    </row>
    <row r="45">
      <c r="A45" s="4" t="inlineStr">
        <is>
          <t>Essex Portfolio, L.P. | Senior Notes | 2023 Notes</t>
        </is>
      </c>
    </row>
    <row r="46">
      <c r="A46" s="3" t="inlineStr">
        <is>
          <t>Other Commitments [Line Items]</t>
        </is>
      </c>
    </row>
    <row r="47">
      <c r="A47" s="4" t="inlineStr">
        <is>
          <t>Debt issued</t>
        </is>
      </c>
      <c r="B47" s="6" t="n">
        <v>300000000</v>
      </c>
      <c r="F47" s="6" t="n">
        <v>300000000</v>
      </c>
      <c r="I47" s="6" t="n">
        <v>300000000</v>
      </c>
    </row>
    <row r="48">
      <c r="A48" s="4" t="inlineStr">
        <is>
          <t>Debt coupon rate</t>
        </is>
      </c>
      <c r="B48" s="4" t="inlineStr">
        <is>
          <t>3.375%</t>
        </is>
      </c>
      <c r="F48" s="4" t="inlineStr">
        <is>
          <t>3.375%</t>
        </is>
      </c>
      <c r="I48" s="4" t="inlineStr">
        <is>
          <t>3.375%</t>
        </is>
      </c>
    </row>
    <row r="49">
      <c r="A49" s="4" t="inlineStr">
        <is>
          <t>The Village at Toluca Lake | Joint Venture Partner, BEX III</t>
        </is>
      </c>
    </row>
    <row r="50">
      <c r="A50" s="3" t="inlineStr">
        <is>
          <t>Other Commitments [Line Items]</t>
        </is>
      </c>
    </row>
    <row r="51">
      <c r="A51" s="4" t="inlineStr">
        <is>
          <t>Investment interest acquired</t>
        </is>
      </c>
      <c r="B51" s="4" t="inlineStr">
        <is>
          <t>50.00%</t>
        </is>
      </c>
    </row>
    <row r="52">
      <c r="A52" s="4" t="inlineStr">
        <is>
          <t>Payments to acquire real estate</t>
        </is>
      </c>
      <c r="B52" s="6" t="n">
        <v>31800000</v>
      </c>
    </row>
    <row r="53">
      <c r="A53" s="4" t="inlineStr">
        <is>
          <t>Repayments of debt</t>
        </is>
      </c>
      <c r="B53" s="5" t="n">
        <v>29500000</v>
      </c>
    </row>
    <row r="54">
      <c r="A54" s="4" t="inlineStr">
        <is>
          <t>Gain on remeasurement of co-investment</t>
        </is>
      </c>
      <c r="B54" s="6" t="n">
        <v>2300000</v>
      </c>
    </row>
    <row r="55">
      <c r="A55" s="4" t="inlineStr">
        <is>
          <t>The Village at Toluca Lake | Apartment Building | Joint Venture Partner, BEX III</t>
        </is>
      </c>
    </row>
    <row r="56">
      <c r="A56" s="3" t="inlineStr">
        <is>
          <t>Other Commitments [Line Items]</t>
        </is>
      </c>
    </row>
    <row r="57">
      <c r="A57" s="4" t="inlineStr">
        <is>
          <t>Number of units acquired | apartment</t>
        </is>
      </c>
      <c r="B57" s="5" t="n">
        <v>145</v>
      </c>
    </row>
    <row r="58">
      <c r="A58" s="4" t="inlineStr">
        <is>
          <t>Hidden Valley, Simi Valley, CA</t>
        </is>
      </c>
    </row>
    <row r="59">
      <c r="A59" s="3" t="inlineStr">
        <is>
          <t>Other Commitments [Line Items]</t>
        </is>
      </c>
    </row>
    <row r="60">
      <c r="A60" s="4" t="inlineStr">
        <is>
          <t>Repayments of debt</t>
        </is>
      </c>
      <c r="D60" s="6" t="n">
        <v>29700000</v>
      </c>
    </row>
    <row r="61">
      <c r="A61" s="4" t="inlineStr">
        <is>
          <t>Revenue from disposition</t>
        </is>
      </c>
      <c r="D61" s="5" t="n">
        <v>105000000</v>
      </c>
    </row>
    <row r="62">
      <c r="A62" s="4" t="inlineStr">
        <is>
          <t>Gain on sale of properties</t>
        </is>
      </c>
      <c r="D62" s="6" t="n">
        <v>69200000</v>
      </c>
    </row>
    <row r="63">
      <c r="A63" s="4" t="inlineStr">
        <is>
          <t>Hidden Valley, Simi Valley, CA | Apartment Building</t>
        </is>
      </c>
    </row>
    <row r="64">
      <c r="A64" s="3" t="inlineStr">
        <is>
          <t>Other Commitments [Line Items]</t>
        </is>
      </c>
    </row>
    <row r="65">
      <c r="A65" s="4" t="inlineStr">
        <is>
          <t>Number of apartment units | apartment</t>
        </is>
      </c>
      <c r="D65" s="5" t="n">
        <v>324</v>
      </c>
    </row>
    <row r="66">
      <c r="A66" s="4" t="inlineStr">
        <is>
          <t>Park 20, San Mateo, CA</t>
        </is>
      </c>
    </row>
    <row r="67">
      <c r="A67" s="3" t="inlineStr">
        <is>
          <t>Other Commitments [Line Items]</t>
        </is>
      </c>
    </row>
    <row r="68">
      <c r="A68" s="4" t="inlineStr">
        <is>
          <t>Revenue from disposition</t>
        </is>
      </c>
      <c r="D68" s="6" t="n">
        <v>113000000</v>
      </c>
    </row>
    <row r="69">
      <c r="A69" s="4" t="inlineStr">
        <is>
          <t>Park 20, San Mateo, CA | Apartment Building</t>
        </is>
      </c>
    </row>
    <row r="70">
      <c r="A70" s="3" t="inlineStr">
        <is>
          <t>Other Commitments [Line Items]</t>
        </is>
      </c>
    </row>
    <row r="71">
      <c r="A71" s="4" t="inlineStr">
        <is>
          <t>Number of apartment units | apartment</t>
        </is>
      </c>
      <c r="D71" s="5" t="n">
        <v>197</v>
      </c>
    </row>
    <row r="72">
      <c r="A72" s="4" t="inlineStr">
        <is>
          <t>Axis 2300, Irvine, CA</t>
        </is>
      </c>
    </row>
    <row r="73">
      <c r="A73" s="3" t="inlineStr">
        <is>
          <t>Other Commitments [Line Items]</t>
        </is>
      </c>
    </row>
    <row r="74">
      <c r="A74" s="4" t="inlineStr">
        <is>
          <t>Revenue from disposition</t>
        </is>
      </c>
      <c r="D74" s="6" t="n">
        <v>57500000</v>
      </c>
    </row>
    <row r="75">
      <c r="A75" s="4" t="inlineStr">
        <is>
          <t>Gain on sale of properties</t>
        </is>
      </c>
      <c r="D75" s="6" t="n">
        <v>30800000</v>
      </c>
    </row>
    <row r="76">
      <c r="A76" s="4" t="inlineStr">
        <is>
          <t>Axis 2300, Irvine, CA | Apartment Building</t>
        </is>
      </c>
    </row>
    <row r="77">
      <c r="A77" s="3" t="inlineStr">
        <is>
          <t>Other Commitments [Line Items]</t>
        </is>
      </c>
    </row>
    <row r="78">
      <c r="A78" s="4" t="inlineStr">
        <is>
          <t>Number of apartment units | apartment</t>
        </is>
      </c>
      <c r="D78" s="5" t="n">
        <v>115</v>
      </c>
    </row>
  </sheetData>
  <mergeCells count="4">
    <mergeCell ref="A1:A2"/>
    <mergeCell ref="B1:E1"/>
    <mergeCell ref="F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30" customWidth="1" min="2" max="2"/>
    <col width="21" customWidth="1" min="3" max="3"/>
    <col width="30" customWidth="1" min="4" max="4"/>
    <col width="21" customWidth="1" min="5" max="5"/>
    <col width="21" customWidth="1" min="6" max="6"/>
  </cols>
  <sheetData>
    <row r="1">
      <c r="A1" s="1" t="inlineStr">
        <is>
          <t>Revenues - Disaggregation of Revenue (Details) $ in Thousands</t>
        </is>
      </c>
      <c r="B1" s="2" t="inlineStr">
        <is>
          <t>3 Months Ended</t>
        </is>
      </c>
      <c r="D1" s="2" t="inlineStr">
        <is>
          <t>6 Months Ended</t>
        </is>
      </c>
    </row>
    <row r="2">
      <c r="B2" s="2" t="inlineStr">
        <is>
          <t>Jun. 30, 2021USD ($)community</t>
        </is>
      </c>
      <c r="C2" s="2" t="inlineStr">
        <is>
          <t>Jun. 30, 2020USD ($)</t>
        </is>
      </c>
      <c r="D2" s="2" t="inlineStr">
        <is>
          <t>Jun. 30, 2021USD ($)community</t>
        </is>
      </c>
      <c r="E2" s="2" t="inlineStr">
        <is>
          <t>Jun. 30, 2020USD ($)</t>
        </is>
      </c>
      <c r="F2" s="2" t="inlineStr">
        <is>
          <t>Dec. 31, 2020USD ($)</t>
        </is>
      </c>
    </row>
    <row r="3">
      <c r="A3" s="3" t="inlineStr">
        <is>
          <t>Disaggregation of Revenue [Line Items]</t>
        </is>
      </c>
    </row>
    <row r="4">
      <c r="A4" s="4" t="inlineStr">
        <is>
          <t>Rental and other property</t>
        </is>
      </c>
      <c r="B4" s="6" t="n">
        <v>348757</v>
      </c>
      <c r="C4" s="6" t="n">
        <v>368149</v>
      </c>
      <c r="D4" s="6" t="n">
        <v>701633</v>
      </c>
      <c r="E4" s="6" t="n">
        <v>757899</v>
      </c>
    </row>
    <row r="5">
      <c r="A5" s="4" t="inlineStr">
        <is>
          <t>Management and other fees from affiliates</t>
        </is>
      </c>
      <c r="B5" s="5" t="n">
        <v>2221</v>
      </c>
      <c r="C5" s="5" t="n">
        <v>2348</v>
      </c>
      <c r="D5" s="5" t="n">
        <v>4470</v>
      </c>
      <c r="E5" s="5" t="n">
        <v>4965</v>
      </c>
    </row>
    <row r="6">
      <c r="A6" s="4" t="inlineStr">
        <is>
          <t>Total revenues</t>
        </is>
      </c>
      <c r="B6" s="6" t="n">
        <v>350978</v>
      </c>
      <c r="C6" s="5" t="n">
        <v>370497</v>
      </c>
      <c r="D6" s="6" t="n">
        <v>706103</v>
      </c>
      <c r="E6" s="5" t="n">
        <v>762864</v>
      </c>
    </row>
    <row r="7">
      <c r="A7" s="4" t="inlineStr">
        <is>
          <t>Occupancy threshold for classification as stabilized</t>
        </is>
      </c>
      <c r="B7" s="4" t="inlineStr">
        <is>
          <t>90.00%</t>
        </is>
      </c>
      <c r="D7" s="4" t="inlineStr">
        <is>
          <t>90.00%</t>
        </is>
      </c>
    </row>
    <row r="8">
      <c r="A8" s="4" t="inlineStr">
        <is>
          <t>Apartment communities owned (in communities) | community</t>
        </is>
      </c>
      <c r="B8" s="5" t="n">
        <v>246</v>
      </c>
      <c r="D8" s="5" t="n">
        <v>246</v>
      </c>
    </row>
    <row r="9">
      <c r="A9" s="4" t="inlineStr">
        <is>
          <t>Deferred revenue</t>
        </is>
      </c>
      <c r="B9" s="6" t="n">
        <v>2800</v>
      </c>
      <c r="D9" s="6" t="n">
        <v>2800</v>
      </c>
      <c r="F9" s="6" t="n">
        <v>3100</v>
      </c>
    </row>
    <row r="10">
      <c r="A10" s="4" t="inlineStr">
        <is>
          <t>Deferred revenue, revenue recognized</t>
        </is>
      </c>
      <c r="D10" s="5" t="n">
        <v>300</v>
      </c>
    </row>
    <row r="11">
      <c r="A11" s="4" t="inlineStr">
        <is>
          <t>Deferred revenue balance from contracts with remaining performance obligations</t>
        </is>
      </c>
      <c r="B11" s="5" t="n">
        <v>2800</v>
      </c>
      <c r="D11" s="5" t="n">
        <v>2800</v>
      </c>
    </row>
    <row r="12">
      <c r="A12" s="4" t="inlineStr">
        <is>
          <t>Rental income</t>
        </is>
      </c>
    </row>
    <row r="13">
      <c r="A13" s="3" t="inlineStr">
        <is>
          <t>Disaggregation of Revenue [Line Items]</t>
        </is>
      </c>
    </row>
    <row r="14">
      <c r="A14" s="4" t="inlineStr">
        <is>
          <t>Rental and other property</t>
        </is>
      </c>
      <c r="B14" s="5" t="n">
        <v>343322</v>
      </c>
      <c r="C14" s="5" t="n">
        <v>363087</v>
      </c>
      <c r="D14" s="5" t="n">
        <v>690627</v>
      </c>
      <c r="E14" s="5" t="n">
        <v>746585</v>
      </c>
    </row>
    <row r="15">
      <c r="A15" s="4" t="inlineStr">
        <is>
          <t>Other property</t>
        </is>
      </c>
    </row>
    <row r="16">
      <c r="A16" s="3" t="inlineStr">
        <is>
          <t>Disaggregation of Revenue [Line Items]</t>
        </is>
      </c>
    </row>
    <row r="17">
      <c r="A17" s="4" t="inlineStr">
        <is>
          <t>Rental and other property</t>
        </is>
      </c>
      <c r="B17" s="5" t="n">
        <v>5435</v>
      </c>
      <c r="C17" s="5" t="n">
        <v>5062</v>
      </c>
      <c r="D17" s="5" t="n">
        <v>11006</v>
      </c>
      <c r="E17" s="5" t="n">
        <v>11314</v>
      </c>
    </row>
    <row r="18">
      <c r="A18" s="4" t="inlineStr">
        <is>
          <t>Rental and other property revenues</t>
        </is>
      </c>
    </row>
    <row r="19">
      <c r="A19" s="3" t="inlineStr">
        <is>
          <t>Disaggregation of Revenue [Line Items]</t>
        </is>
      </c>
    </row>
    <row r="20">
      <c r="A20" s="4" t="inlineStr">
        <is>
          <t>Rental and other property</t>
        </is>
      </c>
      <c r="B20" s="5" t="n">
        <v>348757</v>
      </c>
      <c r="C20" s="5" t="n">
        <v>368149</v>
      </c>
      <c r="D20" s="5" t="n">
        <v>701633</v>
      </c>
      <c r="E20" s="5" t="n">
        <v>757899</v>
      </c>
    </row>
    <row r="21">
      <c r="A21" s="4" t="inlineStr">
        <is>
          <t>Rental and other property revenues | Same-property</t>
        </is>
      </c>
    </row>
    <row r="22">
      <c r="A22" s="3" t="inlineStr">
        <is>
          <t>Disaggregation of Revenue [Line Items]</t>
        </is>
      </c>
    </row>
    <row r="23">
      <c r="A23" s="4" t="inlineStr">
        <is>
          <t>Rental and other property</t>
        </is>
      </c>
      <c r="B23" s="5" t="n">
        <v>314949</v>
      </c>
      <c r="C23" s="5" t="n">
        <v>324654</v>
      </c>
      <c r="D23" s="5" t="n">
        <v>632755</v>
      </c>
      <c r="E23" s="5" t="n">
        <v>670306</v>
      </c>
    </row>
    <row r="24">
      <c r="A24" s="4" t="inlineStr">
        <is>
          <t>Rental and other property revenues | Acquisitions</t>
        </is>
      </c>
    </row>
    <row r="25">
      <c r="A25" s="3" t="inlineStr">
        <is>
          <t>Disaggregation of Revenue [Line Items]</t>
        </is>
      </c>
    </row>
    <row r="26">
      <c r="A26" s="4" t="inlineStr">
        <is>
          <t>Rental and other property</t>
        </is>
      </c>
      <c r="B26" s="5" t="n">
        <v>13948</v>
      </c>
      <c r="C26" s="5" t="n">
        <v>13696</v>
      </c>
      <c r="D26" s="5" t="n">
        <v>27621</v>
      </c>
      <c r="E26" s="5" t="n">
        <v>26254</v>
      </c>
    </row>
    <row r="27">
      <c r="A27" s="4" t="inlineStr">
        <is>
          <t>Rental and other property revenues | Development</t>
        </is>
      </c>
    </row>
    <row r="28">
      <c r="A28" s="3" t="inlineStr">
        <is>
          <t>Disaggregation of Revenue [Line Items]</t>
        </is>
      </c>
    </row>
    <row r="29">
      <c r="A29" s="4" t="inlineStr">
        <is>
          <t>Rental and other property</t>
        </is>
      </c>
      <c r="B29" s="5" t="n">
        <v>7500</v>
      </c>
      <c r="C29" s="5" t="n">
        <v>4420</v>
      </c>
      <c r="D29" s="5" t="n">
        <v>14430</v>
      </c>
      <c r="E29" s="5" t="n">
        <v>8495</v>
      </c>
    </row>
    <row r="30">
      <c r="A30" s="4" t="inlineStr">
        <is>
          <t>Rental and other property revenues | Redevelopment</t>
        </is>
      </c>
    </row>
    <row r="31">
      <c r="A31" s="3" t="inlineStr">
        <is>
          <t>Disaggregation of Revenue [Line Items]</t>
        </is>
      </c>
    </row>
    <row r="32">
      <c r="A32" s="4" t="inlineStr">
        <is>
          <t>Rental and other property</t>
        </is>
      </c>
      <c r="B32" s="5" t="n">
        <v>4149</v>
      </c>
      <c r="C32" s="5" t="n">
        <v>5096</v>
      </c>
      <c r="D32" s="5" t="n">
        <v>8739</v>
      </c>
      <c r="E32" s="5" t="n">
        <v>10497</v>
      </c>
    </row>
    <row r="33">
      <c r="A33" s="4" t="inlineStr">
        <is>
          <t>Rental and other property revenues | Non-residential/other, net</t>
        </is>
      </c>
    </row>
    <row r="34">
      <c r="A34" s="3" t="inlineStr">
        <is>
          <t>Disaggregation of Revenue [Line Items]</t>
        </is>
      </c>
    </row>
    <row r="35">
      <c r="A35" s="4" t="inlineStr">
        <is>
          <t>Rental and other property</t>
        </is>
      </c>
      <c r="B35" s="6" t="n">
        <v>11156</v>
      </c>
      <c r="C35" s="5" t="n">
        <v>17308</v>
      </c>
      <c r="D35" s="6" t="n">
        <v>24402</v>
      </c>
      <c r="E35" s="5" t="n">
        <v>39372</v>
      </c>
    </row>
    <row r="36">
      <c r="A36" s="4" t="inlineStr">
        <is>
          <t>Apartment communities owned (in communities) | community</t>
        </is>
      </c>
      <c r="B36" s="5" t="n">
        <v>3</v>
      </c>
      <c r="D36" s="5" t="n">
        <v>3</v>
      </c>
    </row>
    <row r="37">
      <c r="A37" s="4" t="inlineStr">
        <is>
          <t>Rental and other property revenues | Straight line rent concession</t>
        </is>
      </c>
    </row>
    <row r="38">
      <c r="A38" s="3" t="inlineStr">
        <is>
          <t>Disaggregation of Revenue [Line Items]</t>
        </is>
      </c>
    </row>
    <row r="39">
      <c r="A39" s="4" t="inlineStr">
        <is>
          <t>Rental and other property</t>
        </is>
      </c>
      <c r="B39" s="6" t="n">
        <v>-2945</v>
      </c>
      <c r="C39" s="5" t="n">
        <v>2975</v>
      </c>
      <c r="D39" s="6" t="n">
        <v>-6314</v>
      </c>
      <c r="E39" s="5" t="n">
        <v>2975</v>
      </c>
    </row>
    <row r="40">
      <c r="A40" s="4" t="inlineStr">
        <is>
          <t>Rental and other property revenues | Operating Segments | Southern California</t>
        </is>
      </c>
    </row>
    <row r="41">
      <c r="A41" s="3" t="inlineStr">
        <is>
          <t>Disaggregation of Revenue [Line Items]</t>
        </is>
      </c>
    </row>
    <row r="42">
      <c r="A42" s="4" t="inlineStr">
        <is>
          <t>Rental and other property</t>
        </is>
      </c>
      <c r="B42" s="5" t="n">
        <v>143230</v>
      </c>
      <c r="C42" s="5" t="n">
        <v>140510</v>
      </c>
      <c r="D42" s="5" t="n">
        <v>286242</v>
      </c>
      <c r="E42" s="5" t="n">
        <v>292405</v>
      </c>
    </row>
    <row r="43">
      <c r="A43" s="4" t="inlineStr">
        <is>
          <t>Rental and other property revenues | Operating Segments | Northern California</t>
        </is>
      </c>
    </row>
    <row r="44">
      <c r="A44" s="3" t="inlineStr">
        <is>
          <t>Disaggregation of Revenue [Line Items]</t>
        </is>
      </c>
    </row>
    <row r="45">
      <c r="A45" s="4" t="inlineStr">
        <is>
          <t>Rental and other property</t>
        </is>
      </c>
      <c r="B45" s="5" t="n">
        <v>143386</v>
      </c>
      <c r="C45" s="5" t="n">
        <v>152118</v>
      </c>
      <c r="D45" s="5" t="n">
        <v>290076</v>
      </c>
      <c r="E45" s="5" t="n">
        <v>310574</v>
      </c>
    </row>
    <row r="46">
      <c r="A46" s="4" t="inlineStr">
        <is>
          <t>Rental and other property revenues | Operating Segments | Seattle Metro</t>
        </is>
      </c>
    </row>
    <row r="47">
      <c r="A47" s="3" t="inlineStr">
        <is>
          <t>Disaggregation of Revenue [Line Items]</t>
        </is>
      </c>
    </row>
    <row r="48">
      <c r="A48" s="4" t="inlineStr">
        <is>
          <t>Rental and other property</t>
        </is>
      </c>
      <c r="B48" s="5" t="n">
        <v>59267</v>
      </c>
      <c r="C48" s="5" t="n">
        <v>60649</v>
      </c>
      <c r="D48" s="5" t="n">
        <v>117900</v>
      </c>
      <c r="E48" s="5" t="n">
        <v>123693</v>
      </c>
    </row>
    <row r="49">
      <c r="A49" s="4" t="inlineStr">
        <is>
          <t>Rental and other property revenues | Other real estate assets</t>
        </is>
      </c>
    </row>
    <row r="50">
      <c r="A50" s="3" t="inlineStr">
        <is>
          <t>Disaggregation of Revenue [Line Items]</t>
        </is>
      </c>
    </row>
    <row r="51">
      <c r="A51" s="4" t="inlineStr">
        <is>
          <t>Rental and other property</t>
        </is>
      </c>
      <c r="B51" s="6" t="n">
        <v>2874</v>
      </c>
      <c r="C51" s="6" t="n">
        <v>14872</v>
      </c>
      <c r="D51" s="6" t="n">
        <v>7415</v>
      </c>
      <c r="E51" s="6" t="n">
        <v>312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and Remaining Performance Obligations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Percentage of remaining performance obligations due per period</t>
        </is>
      </c>
      <c r="B4" s="4" t="inlineStr">
        <is>
          <t>13.00%</t>
        </is>
      </c>
    </row>
    <row r="5">
      <c r="A5" s="4" t="inlineStr">
        <is>
          <t>Expected timing of performance obligation satisfaction, period</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Percentage of remaining performance obligations due per period</t>
        </is>
      </c>
      <c r="B8" s="4" t="inlineStr">
        <is>
          <t>51.00%</t>
        </is>
      </c>
    </row>
    <row r="9">
      <c r="A9" s="4" t="inlineStr">
        <is>
          <t>Expected timing of performance obligation satisfaction, period</t>
        </is>
      </c>
      <c r="B9"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investments - Summary of Investments (Details) - USD ($) $ in Thousands</t>
        </is>
      </c>
      <c r="B1" s="2" t="inlineStr">
        <is>
          <t>6 Months Ended</t>
        </is>
      </c>
    </row>
    <row r="2">
      <c r="B2" s="2" t="inlineStr">
        <is>
          <t>Jun. 30, 2021</t>
        </is>
      </c>
      <c r="C2" s="2" t="inlineStr">
        <is>
          <t>Dec. 31, 2020</t>
        </is>
      </c>
    </row>
    <row r="3">
      <c r="A3" s="3" t="inlineStr">
        <is>
          <t>Schedule of Equity Method Investments [Line Items]</t>
        </is>
      </c>
    </row>
    <row r="4">
      <c r="A4" s="4" t="inlineStr">
        <is>
          <t>Co-investments</t>
        </is>
      </c>
      <c r="B4" s="6" t="n">
        <v>1037270</v>
      </c>
      <c r="C4" s="6" t="n">
        <v>1018010</v>
      </c>
    </row>
    <row r="5">
      <c r="A5" s="4" t="inlineStr">
        <is>
          <t>Total operating and other co-investments, net</t>
        </is>
      </c>
    </row>
    <row r="6">
      <c r="A6" s="3" t="inlineStr">
        <is>
          <t>Schedule of Equity Method Investments [Line Items]</t>
        </is>
      </c>
    </row>
    <row r="7">
      <c r="A7" s="4" t="inlineStr">
        <is>
          <t>Co-investments</t>
        </is>
      </c>
      <c r="B7" s="6" t="n">
        <v>497311</v>
      </c>
      <c r="C7" s="5" t="n">
        <v>358266</v>
      </c>
    </row>
    <row r="8">
      <c r="A8" s="4" t="inlineStr">
        <is>
          <t>Wesco I, Wesco III, Wesco IV, and Wesco V</t>
        </is>
      </c>
    </row>
    <row r="9">
      <c r="A9" s="3" t="inlineStr">
        <is>
          <t>Schedule of Equity Method Investments [Line Items]</t>
        </is>
      </c>
    </row>
    <row r="10">
      <c r="A10" s="4" t="inlineStr">
        <is>
          <t>Weighted average company ownership percentage</t>
        </is>
      </c>
      <c r="B10" s="4" t="inlineStr">
        <is>
          <t>51.00%</t>
        </is>
      </c>
    </row>
    <row r="11">
      <c r="A11" s="4" t="inlineStr">
        <is>
          <t>Co-investments</t>
        </is>
      </c>
      <c r="B11" s="6" t="n">
        <v>172709</v>
      </c>
      <c r="C11" s="5" t="n">
        <v>178322</v>
      </c>
    </row>
    <row r="12">
      <c r="A12" s="4" t="inlineStr">
        <is>
          <t>BEXAEW, BEX II, BEX III, BEX IV, and 500 Folsom</t>
        </is>
      </c>
    </row>
    <row r="13">
      <c r="A13" s="3" t="inlineStr">
        <is>
          <t>Schedule of Equity Method Investments [Line Items]</t>
        </is>
      </c>
    </row>
    <row r="14">
      <c r="A14" s="4" t="inlineStr">
        <is>
          <t>Weighted average company ownership percentage</t>
        </is>
      </c>
      <c r="B14" s="4" t="inlineStr">
        <is>
          <t>50.00%</t>
        </is>
      </c>
    </row>
    <row r="15">
      <c r="A15" s="4" t="inlineStr">
        <is>
          <t>Co-investments</t>
        </is>
      </c>
      <c r="B15" s="6" t="n">
        <v>276409</v>
      </c>
      <c r="C15" s="5" t="n">
        <v>152309</v>
      </c>
    </row>
    <row r="16">
      <c r="A16" s="4" t="inlineStr">
        <is>
          <t>Other</t>
        </is>
      </c>
    </row>
    <row r="17">
      <c r="A17" s="3" t="inlineStr">
        <is>
          <t>Schedule of Equity Method Investments [Line Items]</t>
        </is>
      </c>
    </row>
    <row r="18">
      <c r="A18" s="4" t="inlineStr">
        <is>
          <t>Weighted average company ownership percentage</t>
        </is>
      </c>
      <c r="B18" s="4" t="inlineStr">
        <is>
          <t>47.00%</t>
        </is>
      </c>
    </row>
    <row r="19">
      <c r="A19" s="4" t="inlineStr">
        <is>
          <t>Co-investments</t>
        </is>
      </c>
      <c r="B19" s="6" t="n">
        <v>48193</v>
      </c>
      <c r="C19" s="5" t="n">
        <v>27635</v>
      </c>
    </row>
    <row r="20">
      <c r="A20" s="4" t="inlineStr">
        <is>
          <t>Total development co-investments</t>
        </is>
      </c>
    </row>
    <row r="21">
      <c r="A21" s="3" t="inlineStr">
        <is>
          <t>Schedule of Equity Method Investments [Line Items]</t>
        </is>
      </c>
    </row>
    <row r="22">
      <c r="A22" s="4" t="inlineStr">
        <is>
          <t>Weighted average company ownership percentage</t>
        </is>
      </c>
      <c r="B22" s="4" t="inlineStr">
        <is>
          <t>50.00%</t>
        </is>
      </c>
    </row>
    <row r="23">
      <c r="A23" s="4" t="inlineStr">
        <is>
          <t>Co-investments</t>
        </is>
      </c>
      <c r="B23" s="6" t="n">
        <v>9532</v>
      </c>
      <c r="C23" s="5" t="n">
        <v>157433</v>
      </c>
    </row>
    <row r="24">
      <c r="A24" s="4" t="inlineStr">
        <is>
          <t>Total preferred interest co-investments</t>
        </is>
      </c>
    </row>
    <row r="25">
      <c r="A25" s="3" t="inlineStr">
        <is>
          <t>Schedule of Equity Method Investments [Line Items]</t>
        </is>
      </c>
    </row>
    <row r="26">
      <c r="A26" s="4" t="inlineStr">
        <is>
          <t>Co-investments</t>
        </is>
      </c>
      <c r="B26" s="5" t="n">
        <v>530427</v>
      </c>
      <c r="C26" s="5" t="n">
        <v>502311</v>
      </c>
    </row>
    <row r="27">
      <c r="A27" s="4" t="inlineStr">
        <is>
          <t>Total preferred interest co-investments | Investments in Majority-owned Subsidiaries</t>
        </is>
      </c>
    </row>
    <row r="28">
      <c r="A28" s="3" t="inlineStr">
        <is>
          <t>Schedule of Equity Method Investments [Line Items]</t>
        </is>
      </c>
    </row>
    <row r="29">
      <c r="A29" s="4" t="inlineStr">
        <is>
          <t>Co-investments</t>
        </is>
      </c>
      <c r="B29" s="6" t="n">
        <v>85300</v>
      </c>
      <c r="C29" s="6" t="n">
        <v>81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investments - Combin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Equity Method Investment, Financial Statement, Reported Amounts [Abstract]</t>
        </is>
      </c>
    </row>
    <row r="4">
      <c r="A4" s="4" t="inlineStr">
        <is>
          <t>Rental properties and real estate under development</t>
        </is>
      </c>
      <c r="B4" s="6" t="n">
        <v>208330</v>
      </c>
      <c r="D4" s="6" t="n">
        <v>208330</v>
      </c>
      <c r="G4" s="6" t="n">
        <v>386047</v>
      </c>
    </row>
    <row r="5">
      <c r="A5" s="4" t="inlineStr">
        <is>
          <t>Total assets</t>
        </is>
      </c>
      <c r="B5" s="5" t="n">
        <v>12747199</v>
      </c>
      <c r="D5" s="5" t="n">
        <v>12747199</v>
      </c>
      <c r="G5" s="5" t="n">
        <v>12936177</v>
      </c>
    </row>
    <row r="6">
      <c r="A6" s="4" t="inlineStr">
        <is>
          <t>Debt</t>
        </is>
      </c>
      <c r="B6" s="5" t="n">
        <v>6575470</v>
      </c>
      <c r="D6" s="5" t="n">
        <v>6575470</v>
      </c>
      <c r="G6" s="5" t="n">
        <v>6720746</v>
      </c>
    </row>
    <row r="7">
      <c r="A7" s="4" t="inlineStr">
        <is>
          <t>Other liabilities</t>
        </is>
      </c>
      <c r="B7" s="5" t="n">
        <v>38068</v>
      </c>
      <c r="D7" s="5" t="n">
        <v>38068</v>
      </c>
      <c r="G7" s="5" t="n">
        <v>39140</v>
      </c>
    </row>
    <row r="8">
      <c r="A8" s="4" t="inlineStr">
        <is>
          <t>Equity</t>
        </is>
      </c>
      <c r="B8" s="5" t="n">
        <v>6136703</v>
      </c>
      <c r="C8" s="6" t="n">
        <v>6352881</v>
      </c>
      <c r="D8" s="5" t="n">
        <v>6136703</v>
      </c>
      <c r="E8" s="6" t="n">
        <v>6352881</v>
      </c>
      <c r="F8" s="6" t="n">
        <v>6210931</v>
      </c>
      <c r="G8" s="5" t="n">
        <v>6183192</v>
      </c>
      <c r="H8" s="6" t="n">
        <v>6417949</v>
      </c>
      <c r="I8" s="6" t="n">
        <v>6403504</v>
      </c>
    </row>
    <row r="9">
      <c r="A9" s="4" t="inlineStr">
        <is>
          <t>Total liabilities and equity/capital</t>
        </is>
      </c>
      <c r="B9" s="5" t="n">
        <v>12747199</v>
      </c>
      <c r="D9" s="5" t="n">
        <v>12747199</v>
      </c>
      <c r="G9" s="5" t="n">
        <v>12936177</v>
      </c>
    </row>
    <row r="10">
      <c r="A10" s="3" t="inlineStr">
        <is>
          <t>Equity Method Investment, Summarized Financial Information [Abstract]</t>
        </is>
      </c>
    </row>
    <row r="11">
      <c r="A11" s="4" t="inlineStr">
        <is>
          <t>Property revenues</t>
        </is>
      </c>
      <c r="B11" s="5" t="n">
        <v>350978</v>
      </c>
      <c r="C11" s="5" t="n">
        <v>370497</v>
      </c>
      <c r="D11" s="5" t="n">
        <v>706103</v>
      </c>
      <c r="E11" s="5" t="n">
        <v>762864</v>
      </c>
    </row>
    <row r="12">
      <c r="A12" s="4" t="inlineStr">
        <is>
          <t>Interest expense</t>
        </is>
      </c>
      <c r="B12" s="5" t="n">
        <v>-50971</v>
      </c>
      <c r="C12" s="5" t="n">
        <v>-54447</v>
      </c>
      <c r="D12" s="5" t="n">
        <v>-102620</v>
      </c>
      <c r="E12" s="5" t="n">
        <v>-109594</v>
      </c>
    </row>
    <row r="13">
      <c r="A13" s="4" t="inlineStr">
        <is>
          <t>General and administrative</t>
        </is>
      </c>
      <c r="B13" s="5" t="n">
        <v>-12222</v>
      </c>
      <c r="C13" s="5" t="n">
        <v>-14952</v>
      </c>
      <c r="D13" s="5" t="n">
        <v>-22034</v>
      </c>
      <c r="E13" s="5" t="n">
        <v>-28934</v>
      </c>
    </row>
    <row r="14">
      <c r="A14" s="4" t="inlineStr">
        <is>
          <t>Net income</t>
        </is>
      </c>
      <c r="B14" s="5" t="n">
        <v>69615</v>
      </c>
      <c r="C14" s="5" t="n">
        <v>90076</v>
      </c>
      <c r="D14" s="5" t="n">
        <v>246564</v>
      </c>
      <c r="E14" s="5" t="n">
        <v>418841</v>
      </c>
    </row>
    <row r="15">
      <c r="A15" s="4" t="inlineStr">
        <is>
          <t>Total co-investment | Affiliated Entity</t>
        </is>
      </c>
    </row>
    <row r="16">
      <c r="A16" s="3" t="inlineStr">
        <is>
          <t>Equity Method Investment, Summarized Financial Information [Abstract]</t>
        </is>
      </c>
    </row>
    <row r="17">
      <c r="A17" s="4" t="inlineStr">
        <is>
          <t>Company's share of net income</t>
        </is>
      </c>
      <c r="B17" s="5" t="n">
        <v>2300</v>
      </c>
      <c r="C17" s="5" t="n">
        <v>2100</v>
      </c>
      <c r="D17" s="5" t="n">
        <v>4600</v>
      </c>
      <c r="E17" s="5" t="n">
        <v>4200</v>
      </c>
    </row>
    <row r="18">
      <c r="A18" s="4" t="inlineStr">
        <is>
          <t>Equity Method Investment, Nonconsolidated Investee or Group of Investees | Total co-investment</t>
        </is>
      </c>
    </row>
    <row r="19">
      <c r="A19" s="3" t="inlineStr">
        <is>
          <t>Equity Method Investment, Financial Statement, Reported Amounts [Abstract]</t>
        </is>
      </c>
    </row>
    <row r="20">
      <c r="A20" s="4" t="inlineStr">
        <is>
          <t>Rental properties and real estate under development</t>
        </is>
      </c>
      <c r="B20" s="5" t="n">
        <v>4082553</v>
      </c>
      <c r="D20" s="5" t="n">
        <v>4082553</v>
      </c>
      <c r="G20" s="5" t="n">
        <v>4242611</v>
      </c>
    </row>
    <row r="21">
      <c r="A21" s="4" t="inlineStr">
        <is>
          <t>Other assets</t>
        </is>
      </c>
      <c r="B21" s="5" t="n">
        <v>225482</v>
      </c>
      <c r="D21" s="5" t="n">
        <v>225482</v>
      </c>
      <c r="G21" s="5" t="n">
        <v>200777</v>
      </c>
    </row>
    <row r="22">
      <c r="A22" s="4" t="inlineStr">
        <is>
          <t>Total assets</t>
        </is>
      </c>
      <c r="B22" s="5" t="n">
        <v>4308035</v>
      </c>
      <c r="D22" s="5" t="n">
        <v>4308035</v>
      </c>
      <c r="G22" s="5" t="n">
        <v>4443388</v>
      </c>
    </row>
    <row r="23">
      <c r="A23" s="4" t="inlineStr">
        <is>
          <t>Debt</t>
        </is>
      </c>
      <c r="B23" s="5" t="n">
        <v>2529501</v>
      </c>
      <c r="D23" s="5" t="n">
        <v>2529501</v>
      </c>
      <c r="G23" s="5" t="n">
        <v>2611365</v>
      </c>
    </row>
    <row r="24">
      <c r="A24" s="4" t="inlineStr">
        <is>
          <t>Other liabilities</t>
        </is>
      </c>
      <c r="B24" s="5" t="n">
        <v>195048</v>
      </c>
      <c r="D24" s="5" t="n">
        <v>195048</v>
      </c>
      <c r="G24" s="5" t="n">
        <v>189515</v>
      </c>
    </row>
    <row r="25">
      <c r="A25" s="4" t="inlineStr">
        <is>
          <t>Equity</t>
        </is>
      </c>
      <c r="B25" s="5" t="n">
        <v>1583486</v>
      </c>
      <c r="D25" s="5" t="n">
        <v>1583486</v>
      </c>
      <c r="G25" s="5" t="n">
        <v>1642508</v>
      </c>
    </row>
    <row r="26">
      <c r="A26" s="4" t="inlineStr">
        <is>
          <t>Total liabilities and equity/capital</t>
        </is>
      </c>
      <c r="B26" s="5" t="n">
        <v>4308035</v>
      </c>
      <c r="D26" s="5" t="n">
        <v>4308035</v>
      </c>
      <c r="G26" s="5" t="n">
        <v>4443388</v>
      </c>
    </row>
    <row r="27">
      <c r="A27" s="4" t="inlineStr">
        <is>
          <t>Company's share of equity</t>
        </is>
      </c>
      <c r="B27" s="5" t="n">
        <v>1037270</v>
      </c>
      <c r="D27" s="5" t="n">
        <v>1037270</v>
      </c>
      <c r="G27" s="6" t="n">
        <v>1018010</v>
      </c>
    </row>
    <row r="28">
      <c r="A28" s="3" t="inlineStr">
        <is>
          <t>Equity Method Investment, Summarized Financial Information [Abstract]</t>
        </is>
      </c>
    </row>
    <row r="29">
      <c r="A29" s="4" t="inlineStr">
        <is>
          <t>Property revenues</t>
        </is>
      </c>
      <c r="B29" s="5" t="n">
        <v>68405</v>
      </c>
      <c r="C29" s="5" t="n">
        <v>72175</v>
      </c>
      <c r="D29" s="5" t="n">
        <v>140164</v>
      </c>
      <c r="E29" s="5" t="n">
        <v>149544</v>
      </c>
    </row>
    <row r="30">
      <c r="A30" s="4" t="inlineStr">
        <is>
          <t>Property operating expenses</t>
        </is>
      </c>
      <c r="B30" s="5" t="n">
        <v>-27013</v>
      </c>
      <c r="C30" s="5" t="n">
        <v>-25859</v>
      </c>
      <c r="D30" s="5" t="n">
        <v>-54344</v>
      </c>
      <c r="E30" s="5" t="n">
        <v>-51574</v>
      </c>
    </row>
    <row r="31">
      <c r="A31" s="4" t="inlineStr">
        <is>
          <t>Net operating income</t>
        </is>
      </c>
      <c r="B31" s="5" t="n">
        <v>41392</v>
      </c>
      <c r="C31" s="5" t="n">
        <v>46316</v>
      </c>
      <c r="D31" s="5" t="n">
        <v>85820</v>
      </c>
      <c r="E31" s="5" t="n">
        <v>97970</v>
      </c>
    </row>
    <row r="32">
      <c r="A32" s="4" t="inlineStr">
        <is>
          <t>Interest expense</t>
        </is>
      </c>
      <c r="B32" s="5" t="n">
        <v>-15965</v>
      </c>
      <c r="C32" s="5" t="n">
        <v>-19478</v>
      </c>
      <c r="D32" s="5" t="n">
        <v>-32665</v>
      </c>
      <c r="E32" s="5" t="n">
        <v>-40331</v>
      </c>
    </row>
    <row r="33">
      <c r="A33" s="4" t="inlineStr">
        <is>
          <t>General and administrative</t>
        </is>
      </c>
      <c r="B33" s="5" t="n">
        <v>-4029</v>
      </c>
      <c r="C33" s="5" t="n">
        <v>-3392</v>
      </c>
      <c r="D33" s="5" t="n">
        <v>-8310</v>
      </c>
      <c r="E33" s="5" t="n">
        <v>-7475</v>
      </c>
    </row>
    <row r="34">
      <c r="A34" s="4" t="inlineStr">
        <is>
          <t>Depreciation and amortization</t>
        </is>
      </c>
      <c r="B34" s="5" t="n">
        <v>-31813</v>
      </c>
      <c r="C34" s="5" t="n">
        <v>-28778</v>
      </c>
      <c r="D34" s="5" t="n">
        <v>-64522</v>
      </c>
      <c r="E34" s="5" t="n">
        <v>-57215</v>
      </c>
    </row>
    <row r="35">
      <c r="A35" s="4" t="inlineStr">
        <is>
          <t>Net income</t>
        </is>
      </c>
      <c r="B35" s="5" t="n">
        <v>-10415</v>
      </c>
      <c r="C35" s="5" t="n">
        <v>-5332</v>
      </c>
      <c r="D35" s="5" t="n">
        <v>-19677</v>
      </c>
      <c r="E35" s="5" t="n">
        <v>-7051</v>
      </c>
    </row>
    <row r="36">
      <c r="A36" s="4" t="inlineStr">
        <is>
          <t>Company's share of net income</t>
        </is>
      </c>
      <c r="B36" s="6" t="n">
        <v>18248</v>
      </c>
      <c r="C36" s="6" t="n">
        <v>17257</v>
      </c>
      <c r="D36" s="6" t="n">
        <v>35259</v>
      </c>
      <c r="E36" s="6" t="n">
        <v>385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and other property</t>
        </is>
      </c>
      <c r="B4" s="6" t="n">
        <v>348757</v>
      </c>
      <c r="C4" s="6" t="n">
        <v>368149</v>
      </c>
      <c r="D4" s="6" t="n">
        <v>701633</v>
      </c>
      <c r="E4" s="6" t="n">
        <v>757899</v>
      </c>
    </row>
    <row r="5">
      <c r="A5" s="4" t="inlineStr">
        <is>
          <t>Management and other fees from affiliates</t>
        </is>
      </c>
      <c r="B5" s="5" t="n">
        <v>2221</v>
      </c>
      <c r="C5" s="5" t="n">
        <v>2348</v>
      </c>
      <c r="D5" s="5" t="n">
        <v>4470</v>
      </c>
      <c r="E5" s="5" t="n">
        <v>4965</v>
      </c>
    </row>
    <row r="6">
      <c r="A6" s="4" t="inlineStr">
        <is>
          <t>Revenues</t>
        </is>
      </c>
      <c r="B6" s="5" t="n">
        <v>350978</v>
      </c>
      <c r="C6" s="5" t="n">
        <v>370497</v>
      </c>
      <c r="D6" s="5" t="n">
        <v>706103</v>
      </c>
      <c r="E6" s="5" t="n">
        <v>762864</v>
      </c>
    </row>
    <row r="7">
      <c r="A7" s="3" t="inlineStr">
        <is>
          <t>Expenses:</t>
        </is>
      </c>
    </row>
    <row r="8">
      <c r="A8" s="4" t="inlineStr">
        <is>
          <t>Property operating, excluding real estate taxes</t>
        </is>
      </c>
      <c r="B8" s="5" t="n">
        <v>63215</v>
      </c>
      <c r="C8" s="5" t="n">
        <v>65142</v>
      </c>
      <c r="D8" s="5" t="n">
        <v>128366</v>
      </c>
      <c r="E8" s="5" t="n">
        <v>129273</v>
      </c>
    </row>
    <row r="9">
      <c r="A9" s="4" t="inlineStr">
        <is>
          <t>Real estate taxes</t>
        </is>
      </c>
      <c r="B9" s="5" t="n">
        <v>44278</v>
      </c>
      <c r="C9" s="5" t="n">
        <v>44994</v>
      </c>
      <c r="D9" s="5" t="n">
        <v>89606</v>
      </c>
      <c r="E9" s="5" t="n">
        <v>88006</v>
      </c>
    </row>
    <row r="10">
      <c r="A10" s="4" t="inlineStr">
        <is>
          <t>Corporate-level property management expenses</t>
        </is>
      </c>
      <c r="B10" s="5" t="n">
        <v>9105</v>
      </c>
      <c r="C10" s="5" t="n">
        <v>8646</v>
      </c>
      <c r="D10" s="5" t="n">
        <v>18052</v>
      </c>
      <c r="E10" s="5" t="n">
        <v>17405</v>
      </c>
    </row>
    <row r="11">
      <c r="A11" s="4" t="inlineStr">
        <is>
          <t>Depreciation and amortization</t>
        </is>
      </c>
      <c r="B11" s="5" t="n">
        <v>128736</v>
      </c>
      <c r="C11" s="5" t="n">
        <v>133609</v>
      </c>
      <c r="D11" s="5" t="n">
        <v>257323</v>
      </c>
      <c r="E11" s="5" t="n">
        <v>265168</v>
      </c>
    </row>
    <row r="12">
      <c r="A12" s="4" t="inlineStr">
        <is>
          <t>General and administrative</t>
        </is>
      </c>
      <c r="B12" s="5" t="n">
        <v>12222</v>
      </c>
      <c r="C12" s="5" t="n">
        <v>14952</v>
      </c>
      <c r="D12" s="5" t="n">
        <v>22034</v>
      </c>
      <c r="E12" s="5" t="n">
        <v>28934</v>
      </c>
    </row>
    <row r="13">
      <c r="A13" s="4" t="inlineStr">
        <is>
          <t>Expensed acquisition and investment related costs</t>
        </is>
      </c>
      <c r="B13" s="5" t="n">
        <v>41</v>
      </c>
      <c r="C13" s="5" t="n">
        <v>15</v>
      </c>
      <c r="D13" s="5" t="n">
        <v>56</v>
      </c>
      <c r="E13" s="5" t="n">
        <v>102</v>
      </c>
    </row>
    <row r="14">
      <c r="A14" s="4" t="inlineStr">
        <is>
          <t>Total expenses</t>
        </is>
      </c>
      <c r="B14" s="5" t="n">
        <v>257597</v>
      </c>
      <c r="C14" s="5" t="n">
        <v>267358</v>
      </c>
      <c r="D14" s="5" t="n">
        <v>515437</v>
      </c>
      <c r="E14" s="5" t="n">
        <v>528888</v>
      </c>
    </row>
    <row r="15">
      <c r="A15" s="4" t="inlineStr">
        <is>
          <t>Gain on sale of real estate and land</t>
        </is>
      </c>
      <c r="B15" s="5" t="n">
        <v>0</v>
      </c>
      <c r="C15" s="5" t="n">
        <v>16597</v>
      </c>
      <c r="D15" s="5" t="n">
        <v>100096</v>
      </c>
      <c r="E15" s="5" t="n">
        <v>16597</v>
      </c>
    </row>
    <row r="16">
      <c r="A16" s="4" t="inlineStr">
        <is>
          <t>Earnings from operations</t>
        </is>
      </c>
      <c r="B16" s="5" t="n">
        <v>93381</v>
      </c>
      <c r="C16" s="5" t="n">
        <v>119736</v>
      </c>
      <c r="D16" s="5" t="n">
        <v>290762</v>
      </c>
      <c r="E16" s="5" t="n">
        <v>250573</v>
      </c>
    </row>
    <row r="17">
      <c r="A17" s="4" t="inlineStr">
        <is>
          <t>Interest expense</t>
        </is>
      </c>
      <c r="B17" s="5" t="n">
        <v>-50971</v>
      </c>
      <c r="C17" s="5" t="n">
        <v>-54447</v>
      </c>
      <c r="D17" s="5" t="n">
        <v>-102620</v>
      </c>
      <c r="E17" s="5" t="n">
        <v>-109594</v>
      </c>
    </row>
    <row r="18">
      <c r="A18" s="4" t="inlineStr">
        <is>
          <t>Total return swap income</t>
        </is>
      </c>
      <c r="B18" s="5" t="n">
        <v>2633</v>
      </c>
      <c r="C18" s="5" t="n">
        <v>2788</v>
      </c>
      <c r="D18" s="5" t="n">
        <v>5477</v>
      </c>
      <c r="E18" s="5" t="n">
        <v>4772</v>
      </c>
    </row>
    <row r="19">
      <c r="A19" s="4" t="inlineStr">
        <is>
          <t>Interest and other income</t>
        </is>
      </c>
      <c r="B19" s="5" t="n">
        <v>22371</v>
      </c>
      <c r="C19" s="5" t="n">
        <v>11405</v>
      </c>
      <c r="D19" s="5" t="n">
        <v>36758</v>
      </c>
      <c r="E19" s="5" t="n">
        <v>6184</v>
      </c>
    </row>
    <row r="20">
      <c r="A20" s="4" t="inlineStr">
        <is>
          <t>Equity income from co-investments</t>
        </is>
      </c>
      <c r="B20" s="5" t="n">
        <v>18248</v>
      </c>
      <c r="C20" s="5" t="n">
        <v>17257</v>
      </c>
      <c r="D20" s="5" t="n">
        <v>35259</v>
      </c>
      <c r="E20" s="5" t="n">
        <v>38554</v>
      </c>
    </row>
    <row r="21">
      <c r="A21" s="4" t="inlineStr">
        <is>
          <t>Deferred tax expense on unrealized gain on unconsolidated co-investment</t>
        </is>
      </c>
      <c r="B21" s="5" t="n">
        <v>-1842</v>
      </c>
      <c r="C21" s="5" t="n">
        <v>-1636</v>
      </c>
      <c r="D21" s="5" t="n">
        <v>-2350</v>
      </c>
      <c r="E21" s="5" t="n">
        <v>-1636</v>
      </c>
    </row>
    <row r="22">
      <c r="A22" s="4" t="inlineStr">
        <is>
          <t>Loss on early retirement of debt, net</t>
        </is>
      </c>
      <c r="B22" s="5" t="n">
        <v>-16465</v>
      </c>
      <c r="C22" s="5" t="n">
        <v>-5027</v>
      </c>
      <c r="D22" s="5" t="n">
        <v>-18982</v>
      </c>
      <c r="E22" s="5" t="n">
        <v>-4706</v>
      </c>
    </row>
    <row r="23">
      <c r="A23" s="4" t="inlineStr">
        <is>
          <t>Gain on remeasurement of co-investment</t>
        </is>
      </c>
      <c r="B23" s="5" t="n">
        <v>2260</v>
      </c>
      <c r="C23" s="5" t="n">
        <v>0</v>
      </c>
      <c r="D23" s="5" t="n">
        <v>2260</v>
      </c>
      <c r="E23" s="5" t="n">
        <v>234694</v>
      </c>
    </row>
    <row r="24">
      <c r="A24" s="4" t="inlineStr">
        <is>
          <t>Net income</t>
        </is>
      </c>
      <c r="B24" s="5" t="n">
        <v>69615</v>
      </c>
      <c r="C24" s="5" t="n">
        <v>90076</v>
      </c>
      <c r="D24" s="5" t="n">
        <v>246564</v>
      </c>
      <c r="E24" s="5" t="n">
        <v>418841</v>
      </c>
    </row>
    <row r="25">
      <c r="A25" s="4" t="inlineStr">
        <is>
          <t>Net income attributable to noncontrolling interest</t>
        </is>
      </c>
      <c r="B25" s="5" t="n">
        <v>-4769</v>
      </c>
      <c r="C25" s="5" t="n">
        <v>-5618</v>
      </c>
      <c r="D25" s="5" t="n">
        <v>-13274</v>
      </c>
      <c r="E25" s="5" t="n">
        <v>-19377</v>
      </c>
    </row>
    <row r="26">
      <c r="A26" s="4" t="inlineStr">
        <is>
          <t>Net income available to common stockholders</t>
        </is>
      </c>
      <c r="B26" s="5" t="n">
        <v>64846</v>
      </c>
      <c r="C26" s="5" t="n">
        <v>84458</v>
      </c>
      <c r="D26" s="5" t="n">
        <v>233290</v>
      </c>
      <c r="E26" s="5" t="n">
        <v>399464</v>
      </c>
    </row>
    <row r="27">
      <c r="A27" s="4" t="inlineStr">
        <is>
          <t>Comprehensive income</t>
        </is>
      </c>
      <c r="B27" s="5" t="n">
        <v>70259</v>
      </c>
      <c r="C27" s="5" t="n">
        <v>94172</v>
      </c>
      <c r="D27" s="5" t="n">
        <v>251700</v>
      </c>
      <c r="E27" s="5" t="n">
        <v>413850</v>
      </c>
    </row>
    <row r="28">
      <c r="A28" s="4" t="inlineStr">
        <is>
          <t>Comprehensive income attributable to noncontrolling interest</t>
        </is>
      </c>
      <c r="B28" s="5" t="n">
        <v>-4791</v>
      </c>
      <c r="C28" s="5" t="n">
        <v>-5756</v>
      </c>
      <c r="D28" s="5" t="n">
        <v>-13449</v>
      </c>
      <c r="E28" s="5" t="n">
        <v>-19208</v>
      </c>
    </row>
    <row r="29">
      <c r="A29" s="4" t="inlineStr">
        <is>
          <t>Comprehensive income attributable to controlling interest</t>
        </is>
      </c>
      <c r="B29" s="6" t="n">
        <v>65468</v>
      </c>
      <c r="C29" s="6" t="n">
        <v>88416</v>
      </c>
      <c r="D29" s="6" t="n">
        <v>238251</v>
      </c>
      <c r="E29" s="6" t="n">
        <v>394642</v>
      </c>
    </row>
    <row r="30">
      <c r="A30" s="3" t="inlineStr">
        <is>
          <t>Basic:</t>
        </is>
      </c>
    </row>
    <row r="31">
      <c r="A31" s="4" t="inlineStr">
        <is>
          <t>Net income available to common stockholders/unitholders (in dollars per share)</t>
        </is>
      </c>
      <c r="B31" s="6" t="n">
        <v>1</v>
      </c>
      <c r="C31" s="8" t="n">
        <v>1.29</v>
      </c>
      <c r="D31" s="8" t="n">
        <v>3.59</v>
      </c>
      <c r="E31" s="8" t="n">
        <v>6.08</v>
      </c>
    </row>
    <row r="32">
      <c r="A32" s="4" t="inlineStr">
        <is>
          <t>Weighted average number of shares/common units outstanding during the period (in shares)</t>
        </is>
      </c>
      <c r="B32" s="5" t="n">
        <v>65001677</v>
      </c>
      <c r="C32" s="5" t="n">
        <v>65412407</v>
      </c>
      <c r="D32" s="5" t="n">
        <v>64995682</v>
      </c>
      <c r="E32" s="5" t="n">
        <v>65728119</v>
      </c>
    </row>
    <row r="33">
      <c r="A33" s="3" t="inlineStr">
        <is>
          <t>Diluted:</t>
        </is>
      </c>
    </row>
    <row r="34">
      <c r="A34" s="4" t="inlineStr">
        <is>
          <t>Net income available to common stockholders/unitholders (in dollars per share)</t>
        </is>
      </c>
      <c r="B34" s="6" t="n">
        <v>1</v>
      </c>
      <c r="C34" s="8" t="n">
        <v>1.29</v>
      </c>
      <c r="D34" s="8" t="n">
        <v>3.59</v>
      </c>
      <c r="E34" s="8" t="n">
        <v>6.07</v>
      </c>
    </row>
    <row r="35">
      <c r="A35" s="4" t="inlineStr">
        <is>
          <t>Weighted average number of shares/common units outstanding during the period (in shares)</t>
        </is>
      </c>
      <c r="B35" s="5" t="n">
        <v>65080746</v>
      </c>
      <c r="C35" s="5" t="n">
        <v>65427935</v>
      </c>
      <c r="D35" s="5" t="n">
        <v>65048016</v>
      </c>
      <c r="E35" s="5" t="n">
        <v>65855347</v>
      </c>
    </row>
    <row r="36">
      <c r="A36" s="4" t="inlineStr">
        <is>
          <t>Essex Portfolio, L.P.</t>
        </is>
      </c>
    </row>
    <row r="37">
      <c r="A37" s="3" t="inlineStr">
        <is>
          <t>Revenues:</t>
        </is>
      </c>
    </row>
    <row r="38">
      <c r="A38" s="4" t="inlineStr">
        <is>
          <t>Rental and other property</t>
        </is>
      </c>
      <c r="B38" s="6" t="n">
        <v>348757</v>
      </c>
      <c r="C38" s="6" t="n">
        <v>368149</v>
      </c>
      <c r="D38" s="6" t="n">
        <v>701633</v>
      </c>
      <c r="E38" s="6" t="n">
        <v>757899</v>
      </c>
    </row>
    <row r="39">
      <c r="A39" s="4" t="inlineStr">
        <is>
          <t>Management and other fees from affiliates</t>
        </is>
      </c>
      <c r="B39" s="5" t="n">
        <v>2221</v>
      </c>
      <c r="C39" s="5" t="n">
        <v>2348</v>
      </c>
      <c r="D39" s="5" t="n">
        <v>4470</v>
      </c>
      <c r="E39" s="5" t="n">
        <v>4965</v>
      </c>
    </row>
    <row r="40">
      <c r="A40" s="4" t="inlineStr">
        <is>
          <t>Revenues</t>
        </is>
      </c>
      <c r="B40" s="5" t="n">
        <v>350978</v>
      </c>
      <c r="C40" s="5" t="n">
        <v>370497</v>
      </c>
      <c r="D40" s="5" t="n">
        <v>706103</v>
      </c>
      <c r="E40" s="5" t="n">
        <v>762864</v>
      </c>
    </row>
    <row r="41">
      <c r="A41" s="3" t="inlineStr">
        <is>
          <t>Expenses:</t>
        </is>
      </c>
    </row>
    <row r="42">
      <c r="A42" s="4" t="inlineStr">
        <is>
          <t>Property operating, excluding real estate taxes</t>
        </is>
      </c>
      <c r="B42" s="5" t="n">
        <v>63215</v>
      </c>
      <c r="C42" s="5" t="n">
        <v>65142</v>
      </c>
      <c r="D42" s="5" t="n">
        <v>128366</v>
      </c>
      <c r="E42" s="5" t="n">
        <v>129273</v>
      </c>
    </row>
    <row r="43">
      <c r="A43" s="4" t="inlineStr">
        <is>
          <t>Real estate taxes</t>
        </is>
      </c>
      <c r="B43" s="5" t="n">
        <v>44278</v>
      </c>
      <c r="C43" s="5" t="n">
        <v>44994</v>
      </c>
      <c r="D43" s="5" t="n">
        <v>89606</v>
      </c>
      <c r="E43" s="5" t="n">
        <v>88006</v>
      </c>
    </row>
    <row r="44">
      <c r="A44" s="4" t="inlineStr">
        <is>
          <t>Corporate-level property management expenses</t>
        </is>
      </c>
      <c r="B44" s="5" t="n">
        <v>9105</v>
      </c>
      <c r="C44" s="5" t="n">
        <v>8646</v>
      </c>
      <c r="D44" s="5" t="n">
        <v>18052</v>
      </c>
      <c r="E44" s="5" t="n">
        <v>17405</v>
      </c>
    </row>
    <row r="45">
      <c r="A45" s="4" t="inlineStr">
        <is>
          <t>Depreciation and amortization</t>
        </is>
      </c>
      <c r="B45" s="5" t="n">
        <v>128736</v>
      </c>
      <c r="C45" s="5" t="n">
        <v>133609</v>
      </c>
      <c r="D45" s="5" t="n">
        <v>257323</v>
      </c>
      <c r="E45" s="5" t="n">
        <v>265168</v>
      </c>
    </row>
    <row r="46">
      <c r="A46" s="4" t="inlineStr">
        <is>
          <t>General and administrative</t>
        </is>
      </c>
      <c r="B46" s="5" t="n">
        <v>12222</v>
      </c>
      <c r="C46" s="5" t="n">
        <v>14952</v>
      </c>
      <c r="D46" s="5" t="n">
        <v>22034</v>
      </c>
      <c r="E46" s="5" t="n">
        <v>28934</v>
      </c>
    </row>
    <row r="47">
      <c r="A47" s="4" t="inlineStr">
        <is>
          <t>Expensed acquisition and investment related costs</t>
        </is>
      </c>
      <c r="B47" s="5" t="n">
        <v>41</v>
      </c>
      <c r="C47" s="5" t="n">
        <v>15</v>
      </c>
      <c r="D47" s="5" t="n">
        <v>56</v>
      </c>
      <c r="E47" s="5" t="n">
        <v>102</v>
      </c>
    </row>
    <row r="48">
      <c r="A48" s="4" t="inlineStr">
        <is>
          <t>Total expenses</t>
        </is>
      </c>
      <c r="B48" s="5" t="n">
        <v>257597</v>
      </c>
      <c r="C48" s="5" t="n">
        <v>267358</v>
      </c>
      <c r="D48" s="5" t="n">
        <v>515437</v>
      </c>
      <c r="E48" s="5" t="n">
        <v>528888</v>
      </c>
    </row>
    <row r="49">
      <c r="A49" s="4" t="inlineStr">
        <is>
          <t>Gain on sale of real estate and land</t>
        </is>
      </c>
      <c r="B49" s="5" t="n">
        <v>0</v>
      </c>
      <c r="C49" s="5" t="n">
        <v>16597</v>
      </c>
      <c r="D49" s="5" t="n">
        <v>100096</v>
      </c>
      <c r="E49" s="5" t="n">
        <v>16597</v>
      </c>
    </row>
    <row r="50">
      <c r="A50" s="4" t="inlineStr">
        <is>
          <t>Earnings from operations</t>
        </is>
      </c>
      <c r="B50" s="5" t="n">
        <v>93381</v>
      </c>
      <c r="C50" s="5" t="n">
        <v>119736</v>
      </c>
      <c r="D50" s="5" t="n">
        <v>290762</v>
      </c>
      <c r="E50" s="5" t="n">
        <v>250573</v>
      </c>
    </row>
    <row r="51">
      <c r="A51" s="4" t="inlineStr">
        <is>
          <t>Interest expense</t>
        </is>
      </c>
      <c r="B51" s="5" t="n">
        <v>-50971</v>
      </c>
      <c r="C51" s="5" t="n">
        <v>-54447</v>
      </c>
      <c r="D51" s="5" t="n">
        <v>-102620</v>
      </c>
      <c r="E51" s="5" t="n">
        <v>-109594</v>
      </c>
    </row>
    <row r="52">
      <c r="A52" s="4" t="inlineStr">
        <is>
          <t>Total return swap income</t>
        </is>
      </c>
      <c r="B52" s="5" t="n">
        <v>2633</v>
      </c>
      <c r="C52" s="5" t="n">
        <v>2788</v>
      </c>
      <c r="D52" s="5" t="n">
        <v>5477</v>
      </c>
      <c r="E52" s="5" t="n">
        <v>4772</v>
      </c>
    </row>
    <row r="53">
      <c r="A53" s="4" t="inlineStr">
        <is>
          <t>Interest and other income</t>
        </is>
      </c>
      <c r="B53" s="5" t="n">
        <v>22371</v>
      </c>
      <c r="C53" s="5" t="n">
        <v>11405</v>
      </c>
      <c r="D53" s="5" t="n">
        <v>36758</v>
      </c>
      <c r="E53" s="5" t="n">
        <v>6184</v>
      </c>
    </row>
    <row r="54">
      <c r="A54" s="4" t="inlineStr">
        <is>
          <t>Equity income from co-investments</t>
        </is>
      </c>
      <c r="B54" s="5" t="n">
        <v>18248</v>
      </c>
      <c r="C54" s="5" t="n">
        <v>17257</v>
      </c>
      <c r="D54" s="5" t="n">
        <v>35259</v>
      </c>
      <c r="E54" s="5" t="n">
        <v>38554</v>
      </c>
    </row>
    <row r="55">
      <c r="A55" s="4" t="inlineStr">
        <is>
          <t>Deferred tax expense on unrealized gain on unconsolidated co-investment</t>
        </is>
      </c>
      <c r="B55" s="5" t="n">
        <v>-1842</v>
      </c>
      <c r="C55" s="5" t="n">
        <v>-1636</v>
      </c>
      <c r="D55" s="5" t="n">
        <v>-2350</v>
      </c>
      <c r="E55" s="5" t="n">
        <v>-1636</v>
      </c>
    </row>
    <row r="56">
      <c r="A56" s="4" t="inlineStr">
        <is>
          <t>Loss on early retirement of debt, net</t>
        </is>
      </c>
      <c r="B56" s="5" t="n">
        <v>-16465</v>
      </c>
      <c r="C56" s="5" t="n">
        <v>-5027</v>
      </c>
      <c r="D56" s="5" t="n">
        <v>-18982</v>
      </c>
      <c r="E56" s="5" t="n">
        <v>-4706</v>
      </c>
    </row>
    <row r="57">
      <c r="A57" s="4" t="inlineStr">
        <is>
          <t>Gain on remeasurement of co-investment</t>
        </is>
      </c>
      <c r="B57" s="5" t="n">
        <v>2260</v>
      </c>
      <c r="C57" s="5" t="n">
        <v>0</v>
      </c>
      <c r="D57" s="5" t="n">
        <v>2260</v>
      </c>
      <c r="E57" s="5" t="n">
        <v>234694</v>
      </c>
    </row>
    <row r="58">
      <c r="A58" s="4" t="inlineStr">
        <is>
          <t>Net income</t>
        </is>
      </c>
      <c r="B58" s="5" t="n">
        <v>69615</v>
      </c>
      <c r="C58" s="5" t="n">
        <v>90076</v>
      </c>
      <c r="D58" s="5" t="n">
        <v>246564</v>
      </c>
      <c r="E58" s="5" t="n">
        <v>418841</v>
      </c>
    </row>
    <row r="59">
      <c r="A59" s="4" t="inlineStr">
        <is>
          <t>Net income attributable to noncontrolling interest</t>
        </is>
      </c>
      <c r="B59" s="5" t="n">
        <v>-2481</v>
      </c>
      <c r="C59" s="5" t="n">
        <v>-2654</v>
      </c>
      <c r="D59" s="5" t="n">
        <v>-5039</v>
      </c>
      <c r="E59" s="5" t="n">
        <v>-5427</v>
      </c>
    </row>
    <row r="60">
      <c r="A60" s="4" t="inlineStr">
        <is>
          <t>Net income available to common stockholders</t>
        </is>
      </c>
      <c r="B60" s="5" t="n">
        <v>67134</v>
      </c>
      <c r="C60" s="5" t="n">
        <v>87422</v>
      </c>
      <c r="D60" s="5" t="n">
        <v>241525</v>
      </c>
      <c r="E60" s="5" t="n">
        <v>413414</v>
      </c>
    </row>
    <row r="61">
      <c r="A61" s="4" t="inlineStr">
        <is>
          <t>Comprehensive income</t>
        </is>
      </c>
      <c r="B61" s="5" t="n">
        <v>70259</v>
      </c>
      <c r="C61" s="5" t="n">
        <v>94172</v>
      </c>
      <c r="D61" s="5" t="n">
        <v>251700</v>
      </c>
      <c r="E61" s="5" t="n">
        <v>413850</v>
      </c>
    </row>
    <row r="62">
      <c r="A62" s="4" t="inlineStr">
        <is>
          <t>Comprehensive income attributable to noncontrolling interest</t>
        </is>
      </c>
      <c r="B62" s="5" t="n">
        <v>-2481</v>
      </c>
      <c r="C62" s="5" t="n">
        <v>-2654</v>
      </c>
      <c r="D62" s="5" t="n">
        <v>-5039</v>
      </c>
      <c r="E62" s="5" t="n">
        <v>-5427</v>
      </c>
    </row>
    <row r="63">
      <c r="A63" s="4" t="inlineStr">
        <is>
          <t>Comprehensive income attributable to controlling interest</t>
        </is>
      </c>
      <c r="B63" s="6" t="n">
        <v>67778</v>
      </c>
      <c r="C63" s="6" t="n">
        <v>91518</v>
      </c>
      <c r="D63" s="6" t="n">
        <v>246661</v>
      </c>
      <c r="E63" s="6" t="n">
        <v>408423</v>
      </c>
    </row>
    <row r="64">
      <c r="A64" s="3" t="inlineStr">
        <is>
          <t>Basic:</t>
        </is>
      </c>
    </row>
    <row r="65">
      <c r="A65" s="4" t="inlineStr">
        <is>
          <t>Net income available to common stockholders/unitholders (in dollars per share)</t>
        </is>
      </c>
      <c r="B65" s="6" t="n">
        <v>1</v>
      </c>
      <c r="C65" s="8" t="n">
        <v>1.29</v>
      </c>
      <c r="D65" s="8" t="n">
        <v>3.59</v>
      </c>
      <c r="E65" s="8" t="n">
        <v>6.08</v>
      </c>
    </row>
    <row r="66">
      <c r="A66" s="4" t="inlineStr">
        <is>
          <t>Weighted average number of shares/common units outstanding during the period (in shares)</t>
        </is>
      </c>
      <c r="B66" s="5" t="n">
        <v>67295437</v>
      </c>
      <c r="C66" s="5" t="n">
        <v>67708157</v>
      </c>
      <c r="D66" s="5" t="n">
        <v>67289464</v>
      </c>
      <c r="E66" s="5" t="n">
        <v>68026084</v>
      </c>
    </row>
    <row r="67">
      <c r="A67" s="3" t="inlineStr">
        <is>
          <t>Diluted:</t>
        </is>
      </c>
    </row>
    <row r="68">
      <c r="A68" s="4" t="inlineStr">
        <is>
          <t>Net income available to common stockholders/unitholders (in dollars per share)</t>
        </is>
      </c>
      <c r="B68" s="6" t="n">
        <v>1</v>
      </c>
      <c r="C68" s="8" t="n">
        <v>1.29</v>
      </c>
      <c r="D68" s="8" t="n">
        <v>3.59</v>
      </c>
      <c r="E68" s="8" t="n">
        <v>6.07</v>
      </c>
    </row>
    <row r="69">
      <c r="A69" s="4" t="inlineStr">
        <is>
          <t>Weighted average number of shares/common units outstanding during the period (in shares)</t>
        </is>
      </c>
      <c r="B69" s="5" t="n">
        <v>67374506</v>
      </c>
      <c r="C69" s="5" t="n">
        <v>67723685</v>
      </c>
      <c r="D69" s="5" t="n">
        <v>67341798</v>
      </c>
      <c r="E69" s="5" t="n">
        <v>681533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and Other Receivables (Details) - USD ($) $ in Thousands</t>
        </is>
      </c>
      <c r="B1" s="2" t="inlineStr">
        <is>
          <t>1 Months Ended</t>
        </is>
      </c>
      <c r="C1" s="2" t="inlineStr">
        <is>
          <t>6 Months Ended</t>
        </is>
      </c>
    </row>
    <row r="2">
      <c r="B2" s="2" t="inlineStr">
        <is>
          <t>Jun. 30, 2021</t>
        </is>
      </c>
      <c r="C2" s="2" t="inlineStr">
        <is>
          <t>Jun. 30, 2021</t>
        </is>
      </c>
      <c r="D2" s="2" t="inlineStr">
        <is>
          <t>Jun. 30, 2020</t>
        </is>
      </c>
      <c r="E2" s="2" t="inlineStr">
        <is>
          <t>Dec. 31, 2020</t>
        </is>
      </c>
    </row>
    <row r="3">
      <c r="A3" s="3" t="inlineStr">
        <is>
          <t>Accounts, Notes, Loans and Financing Receivable [Line Items]</t>
        </is>
      </c>
    </row>
    <row r="4">
      <c r="A4" s="4" t="inlineStr">
        <is>
          <t>Notes and other receivables, allowance for credit loss</t>
        </is>
      </c>
      <c r="B4" s="6" t="n">
        <v>-740</v>
      </c>
      <c r="C4" s="6" t="n">
        <v>-740</v>
      </c>
      <c r="E4" s="6" t="n">
        <v>-751</v>
      </c>
    </row>
    <row r="5">
      <c r="A5" s="4" t="inlineStr">
        <is>
          <t>Total notes and other receivables</t>
        </is>
      </c>
      <c r="B5" s="5" t="n">
        <v>238855</v>
      </c>
      <c r="C5" s="5" t="n">
        <v>238855</v>
      </c>
      <c r="E5" s="5" t="n">
        <v>195104</v>
      </c>
    </row>
    <row r="6">
      <c r="A6" s="4" t="inlineStr">
        <is>
          <t>Notes receivable, early redemption fee received</t>
        </is>
      </c>
      <c r="C6" s="5" t="n">
        <v>4747</v>
      </c>
      <c r="D6" s="6" t="n">
        <v>0</v>
      </c>
    </row>
    <row r="7">
      <c r="A7" s="4" t="inlineStr">
        <is>
          <t>Note receivable, secured, bearing interest at 9.90%, due November 2021 (Originated November 2018)</t>
        </is>
      </c>
    </row>
    <row r="8">
      <c r="A8" s="3" t="inlineStr">
        <is>
          <t>Accounts, Notes, Loans and Financing Receivable [Line Items]</t>
        </is>
      </c>
    </row>
    <row r="9">
      <c r="A9" s="4" t="inlineStr">
        <is>
          <t>Note receivables</t>
        </is>
      </c>
      <c r="B9" s="5" t="n">
        <v>14950</v>
      </c>
      <c r="C9" s="6" t="n">
        <v>14950</v>
      </c>
      <c r="E9" s="5" t="n">
        <v>14216</v>
      </c>
    </row>
    <row r="10">
      <c r="A10" s="4" t="inlineStr">
        <is>
          <t>Stated interest rate</t>
        </is>
      </c>
      <c r="C10" s="4" t="inlineStr">
        <is>
          <t>9.90%</t>
        </is>
      </c>
    </row>
    <row r="11">
      <c r="A11" s="4" t="inlineStr">
        <is>
          <t>Notes receivable, secured, bearing interest at 10.50%, due February 2023 (Originated March 2020)</t>
        </is>
      </c>
    </row>
    <row r="12">
      <c r="A12" s="3" t="inlineStr">
        <is>
          <t>Accounts, Notes, Loans and Financing Receivable [Line Items]</t>
        </is>
      </c>
    </row>
    <row r="13">
      <c r="A13" s="4" t="inlineStr">
        <is>
          <t>Note receivables</t>
        </is>
      </c>
      <c r="B13" s="5" t="n">
        <v>16143</v>
      </c>
      <c r="C13" s="6" t="n">
        <v>16143</v>
      </c>
      <c r="E13" s="5" t="n">
        <v>15299</v>
      </c>
    </row>
    <row r="14">
      <c r="A14" s="4" t="inlineStr">
        <is>
          <t>Stated interest rate</t>
        </is>
      </c>
      <c r="C14" s="4" t="inlineStr">
        <is>
          <t>10.50%</t>
        </is>
      </c>
    </row>
    <row r="15">
      <c r="A15" s="4" t="inlineStr">
        <is>
          <t>Note receivable, secured, bearing interest at 11.00%, due October 2023 (Originated April 2020)</t>
        </is>
      </c>
    </row>
    <row r="16">
      <c r="A16" s="3" t="inlineStr">
        <is>
          <t>Accounts, Notes, Loans and Financing Receivable [Line Items]</t>
        </is>
      </c>
    </row>
    <row r="17">
      <c r="A17" s="4" t="inlineStr">
        <is>
          <t>Note receivables</t>
        </is>
      </c>
      <c r="B17" s="5" t="n">
        <v>0</v>
      </c>
      <c r="C17" s="6" t="n">
        <v>0</v>
      </c>
      <c r="E17" s="5" t="n">
        <v>25461</v>
      </c>
    </row>
    <row r="18">
      <c r="A18" s="4" t="inlineStr">
        <is>
          <t>Stated interest rate</t>
        </is>
      </c>
      <c r="C18" s="4" t="inlineStr">
        <is>
          <t>11.00%</t>
        </is>
      </c>
    </row>
    <row r="19">
      <c r="A19" s="4" t="inlineStr">
        <is>
          <t>Proceeds from redemption of notes receivable</t>
        </is>
      </c>
      <c r="B19" s="5" t="n">
        <v>36500</v>
      </c>
    </row>
    <row r="20">
      <c r="A20" s="4" t="inlineStr">
        <is>
          <t>Notes receivable, early redemption fee received</t>
        </is>
      </c>
      <c r="B20" s="5" t="n">
        <v>4700</v>
      </c>
    </row>
    <row r="21">
      <c r="A21" s="4" t="inlineStr">
        <is>
          <t>Notes receivable, secured, bearing interest at 9.00%, due December 2023 (Originated November 2020)</t>
        </is>
      </c>
    </row>
    <row r="22">
      <c r="A22" s="3" t="inlineStr">
        <is>
          <t>Accounts, Notes, Loans and Financing Receivable [Line Items]</t>
        </is>
      </c>
    </row>
    <row r="23">
      <c r="A23" s="4" t="inlineStr">
        <is>
          <t>Note receivables</t>
        </is>
      </c>
      <c r="B23" s="5" t="n">
        <v>83562</v>
      </c>
      <c r="C23" s="6" t="n">
        <v>83562</v>
      </c>
      <c r="E23" s="5" t="n">
        <v>79827</v>
      </c>
    </row>
    <row r="24">
      <c r="A24" s="4" t="inlineStr">
        <is>
          <t>Stated interest rate</t>
        </is>
      </c>
      <c r="C24" s="4" t="inlineStr">
        <is>
          <t>9.00%</t>
        </is>
      </c>
    </row>
    <row r="25">
      <c r="A25" s="4" t="inlineStr">
        <is>
          <t>Notes receivable, secured, bearing interest at 11.50%, due November 2024 (Originated November 2020)</t>
        </is>
      </c>
    </row>
    <row r="26">
      <c r="A26" s="3" t="inlineStr">
        <is>
          <t>Accounts, Notes, Loans and Financing Receivable [Line Items]</t>
        </is>
      </c>
    </row>
    <row r="27">
      <c r="A27" s="4" t="inlineStr">
        <is>
          <t>Note receivables</t>
        </is>
      </c>
      <c r="B27" s="5" t="n">
        <v>27996</v>
      </c>
      <c r="C27" s="6" t="n">
        <v>27996</v>
      </c>
      <c r="E27" s="5" t="n">
        <v>15423</v>
      </c>
    </row>
    <row r="28">
      <c r="A28" s="4" t="inlineStr">
        <is>
          <t>Stated interest rate</t>
        </is>
      </c>
      <c r="C28" s="4" t="inlineStr">
        <is>
          <t>11.50%</t>
        </is>
      </c>
    </row>
    <row r="29">
      <c r="A29" s="4" t="inlineStr">
        <is>
          <t>Related party note receivable, secured, bearing interest at 2.55%, due July 2021 (Originated March 2021)</t>
        </is>
      </c>
    </row>
    <row r="30">
      <c r="A30" s="3" t="inlineStr">
        <is>
          <t>Accounts, Notes, Loans and Financing Receivable [Line Items]</t>
        </is>
      </c>
    </row>
    <row r="31">
      <c r="A31" s="4" t="inlineStr">
        <is>
          <t>Note receivables</t>
        </is>
      </c>
      <c r="B31" s="5" t="n">
        <v>52838</v>
      </c>
      <c r="C31" s="6" t="n">
        <v>52838</v>
      </c>
      <c r="E31" s="5" t="n">
        <v>0</v>
      </c>
    </row>
    <row r="32">
      <c r="A32" s="4" t="inlineStr">
        <is>
          <t>Stated interest rate</t>
        </is>
      </c>
      <c r="C32" s="4" t="inlineStr">
        <is>
          <t>2.55%</t>
        </is>
      </c>
    </row>
    <row r="33">
      <c r="A33" s="4" t="inlineStr">
        <is>
          <t>Notes and other receivables from affiliates</t>
        </is>
      </c>
    </row>
    <row r="34">
      <c r="A34" s="3" t="inlineStr">
        <is>
          <t>Accounts, Notes, Loans and Financing Receivable [Line Items]</t>
        </is>
      </c>
    </row>
    <row r="35">
      <c r="A35" s="4" t="inlineStr">
        <is>
          <t>Note receivables</t>
        </is>
      </c>
      <c r="B35" s="5" t="n">
        <v>5086</v>
      </c>
      <c r="C35" s="6" t="n">
        <v>5086</v>
      </c>
      <c r="E35" s="5" t="n">
        <v>4744</v>
      </c>
    </row>
    <row r="36">
      <c r="A36" s="4" t="inlineStr">
        <is>
          <t>Straight line rent receivables</t>
        </is>
      </c>
    </row>
    <row r="37">
      <c r="A37" s="3" t="inlineStr">
        <is>
          <t>Accounts, Notes, Loans and Financing Receivable [Line Items]</t>
        </is>
      </c>
    </row>
    <row r="38">
      <c r="A38" s="4" t="inlineStr">
        <is>
          <t>Note receivables</t>
        </is>
      </c>
      <c r="B38" s="5" t="n">
        <v>19414</v>
      </c>
      <c r="C38" s="5" t="n">
        <v>19414</v>
      </c>
      <c r="E38" s="5" t="n">
        <v>25214</v>
      </c>
    </row>
    <row r="39">
      <c r="A39" s="4" t="inlineStr">
        <is>
          <t>Other receivables</t>
        </is>
      </c>
    </row>
    <row r="40">
      <c r="A40" s="3" t="inlineStr">
        <is>
          <t>Accounts, Notes, Loans and Financing Receivable [Line Items]</t>
        </is>
      </c>
    </row>
    <row r="41">
      <c r="A41" s="4" t="inlineStr">
        <is>
          <t>Note receivables</t>
        </is>
      </c>
      <c r="B41" s="6" t="n">
        <v>19606</v>
      </c>
      <c r="C41" s="6" t="n">
        <v>19606</v>
      </c>
      <c r="E41" s="6" t="n">
        <v>1567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Allowance for Credit Loss (Details) - USD ($) $ in Thousands</t>
        </is>
      </c>
      <c r="B1" s="2" t="inlineStr">
        <is>
          <t>6 Months Ended</t>
        </is>
      </c>
    </row>
    <row r="2">
      <c r="B2" s="2" t="inlineStr">
        <is>
          <t>Jun. 30, 2021</t>
        </is>
      </c>
      <c r="C2" s="2" t="inlineStr">
        <is>
          <t>Jun. 30, 2020</t>
        </is>
      </c>
    </row>
    <row r="3">
      <c r="A3" s="3" t="inlineStr">
        <is>
          <t>Financing Receivable, Allowance for Credit Loss [Roll Forward]</t>
        </is>
      </c>
    </row>
    <row r="4">
      <c r="A4" s="4" t="inlineStr">
        <is>
          <t>Beginning balance</t>
        </is>
      </c>
      <c r="B4" s="6" t="n">
        <v>751</v>
      </c>
    </row>
    <row r="5">
      <c r="A5" s="4" t="inlineStr">
        <is>
          <t>Provision for credit losses</t>
        </is>
      </c>
      <c r="B5" s="5" t="n">
        <v>107</v>
      </c>
      <c r="C5" s="6" t="n">
        <v>-97</v>
      </c>
    </row>
    <row r="6">
      <c r="A6" s="4" t="inlineStr">
        <is>
          <t>Ending balance</t>
        </is>
      </c>
      <c r="B6" s="5" t="n">
        <v>740</v>
      </c>
    </row>
    <row r="7">
      <c r="A7" s="4" t="inlineStr">
        <is>
          <t>Mezzanine Loans</t>
        </is>
      </c>
    </row>
    <row r="8">
      <c r="A8" s="3" t="inlineStr">
        <is>
          <t>Financing Receivable, Allowance for Credit Loss [Roll Forward]</t>
        </is>
      </c>
    </row>
    <row r="9">
      <c r="A9" s="4" t="inlineStr">
        <is>
          <t>Beginning balance</t>
        </is>
      </c>
      <c r="B9" s="5" t="n">
        <v>751</v>
      </c>
    </row>
    <row r="10">
      <c r="A10" s="4" t="inlineStr">
        <is>
          <t>Provision for credit losses</t>
        </is>
      </c>
      <c r="B10" s="5" t="n">
        <v>-37</v>
      </c>
    </row>
    <row r="11">
      <c r="A11" s="4" t="inlineStr">
        <is>
          <t>Ending balance</t>
        </is>
      </c>
      <c r="B11" s="5" t="n">
        <v>714</v>
      </c>
    </row>
    <row r="12">
      <c r="A12" s="4" t="inlineStr">
        <is>
          <t>Bridge Loans</t>
        </is>
      </c>
    </row>
    <row r="13">
      <c r="A13" s="3" t="inlineStr">
        <is>
          <t>Financing Receivable, Allowance for Credit Loss [Roll Forward]</t>
        </is>
      </c>
    </row>
    <row r="14">
      <c r="A14" s="4" t="inlineStr">
        <is>
          <t>Beginning balance</t>
        </is>
      </c>
      <c r="B14" s="5" t="n">
        <v>0</v>
      </c>
    </row>
    <row r="15">
      <c r="A15" s="4" t="inlineStr">
        <is>
          <t>Provision for credit losses</t>
        </is>
      </c>
      <c r="B15" s="5" t="n">
        <v>26</v>
      </c>
    </row>
    <row r="16">
      <c r="A16" s="4" t="inlineStr">
        <is>
          <t>Ending balance</t>
        </is>
      </c>
      <c r="B16" s="5" t="n">
        <v>26</v>
      </c>
    </row>
    <row r="17">
      <c r="A17" s="4" t="inlineStr">
        <is>
          <t>Mezzanine and Bridge Loans</t>
        </is>
      </c>
    </row>
    <row r="18">
      <c r="A18" s="3" t="inlineStr">
        <is>
          <t>Financing Receivable, Allowance for Credit Loss [Roll Forward]</t>
        </is>
      </c>
    </row>
    <row r="19">
      <c r="A19" s="4" t="inlineStr">
        <is>
          <t>Beginning balance</t>
        </is>
      </c>
      <c r="B19" s="5" t="n">
        <v>751</v>
      </c>
    </row>
    <row r="20">
      <c r="A20" s="4" t="inlineStr">
        <is>
          <t>Provision for credit losses</t>
        </is>
      </c>
      <c r="B20" s="5" t="n">
        <v>-11</v>
      </c>
    </row>
    <row r="21">
      <c r="A21" s="4" t="inlineStr">
        <is>
          <t>Ending balance</t>
        </is>
      </c>
      <c r="B21" s="6" t="n">
        <v>7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0" customWidth="1" min="7" max="7"/>
    <col width="29"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t>
        </is>
      </c>
      <c r="B1" s="2" t="inlineStr">
        <is>
          <t>1 Months Ended</t>
        </is>
      </c>
      <c r="J1" s="2" t="inlineStr">
        <is>
          <t>3 Months Ended</t>
        </is>
      </c>
      <c r="L1" s="2" t="inlineStr">
        <is>
          <t>6 Months Ended</t>
        </is>
      </c>
      <c r="N1" s="2" t="inlineStr">
        <is>
          <t>38 Months Ended</t>
        </is>
      </c>
    </row>
    <row r="2">
      <c r="B2" s="2" t="inlineStr">
        <is>
          <t>Mar. 31, 2021USD ($)</t>
        </is>
      </c>
      <c r="C2" s="2" t="inlineStr">
        <is>
          <t>Jan. 31, 2021USD ($)</t>
        </is>
      </c>
      <c r="D2" s="2" t="inlineStr">
        <is>
          <t>Nov. 30, 2019USD ($)</t>
        </is>
      </c>
      <c r="E2" s="2" t="inlineStr">
        <is>
          <t>Jun. 30, 2019USD ($)apartment</t>
        </is>
      </c>
      <c r="F2" s="2" t="inlineStr">
        <is>
          <t>Feb. 28, 2019USD ($)</t>
        </is>
      </c>
      <c r="G2" s="2" t="inlineStr">
        <is>
          <t>Oct. 31, 2018USD ($)apartment</t>
        </is>
      </c>
      <c r="H2" s="2" t="inlineStr">
        <is>
          <t>May 31, 2018USD ($)apartment</t>
        </is>
      </c>
      <c r="I2" s="2" t="inlineStr">
        <is>
          <t>Mar. 31, 2017USD ($)unit</t>
        </is>
      </c>
      <c r="J2" s="2" t="inlineStr">
        <is>
          <t>Jun. 30, 2021USD ($)</t>
        </is>
      </c>
      <c r="K2" s="2" t="inlineStr">
        <is>
          <t>Jun. 30, 2020USD ($)</t>
        </is>
      </c>
      <c r="L2" s="2" t="inlineStr">
        <is>
          <t>Jun. 30, 2021USD ($)</t>
        </is>
      </c>
      <c r="M2" s="2" t="inlineStr">
        <is>
          <t>Jun. 30, 2020USD ($)</t>
        </is>
      </c>
      <c r="N2" s="2" t="inlineStr">
        <is>
          <t>Jun. 30, 2021USD ($)</t>
        </is>
      </c>
      <c r="O2" s="2" t="inlineStr">
        <is>
          <t>Dec. 31, 2020USD ($)</t>
        </is>
      </c>
    </row>
    <row r="3">
      <c r="A3" s="3" t="inlineStr">
        <is>
          <t>Related Party Transaction [Line Items]</t>
        </is>
      </c>
    </row>
    <row r="4">
      <c r="A4" s="4" t="inlineStr">
        <is>
          <t>Payments to acquire preferred equity investments</t>
        </is>
      </c>
      <c r="L4" s="6" t="n">
        <v>160719000</v>
      </c>
      <c r="M4" s="6" t="n">
        <v>43817000</v>
      </c>
    </row>
    <row r="5">
      <c r="A5" s="4" t="inlineStr">
        <is>
          <t>Preferred return rate</t>
        </is>
      </c>
      <c r="C5" s="4" t="inlineStr">
        <is>
          <t>10.00%</t>
        </is>
      </c>
    </row>
    <row r="6">
      <c r="A6" s="4" t="inlineStr">
        <is>
          <t>Commitment to fund preferred equity investment</t>
        </is>
      </c>
      <c r="C6" s="6" t="n">
        <v>20000000</v>
      </c>
    </row>
    <row r="7">
      <c r="A7" s="4" t="inlineStr">
        <is>
          <t>Co-investments</t>
        </is>
      </c>
      <c r="J7" s="6" t="n">
        <v>1037270000</v>
      </c>
      <c r="L7" s="5" t="n">
        <v>1037270000</v>
      </c>
      <c r="N7" s="6" t="n">
        <v>1037270000</v>
      </c>
      <c r="O7" s="6" t="n">
        <v>1018010000</v>
      </c>
    </row>
    <row r="8">
      <c r="A8" s="4" t="inlineStr">
        <is>
          <t>Membership Interest In Sage At Cupertino</t>
        </is>
      </c>
    </row>
    <row r="9">
      <c r="A9" s="3" t="inlineStr">
        <is>
          <t>Related Party Transaction [Line Items]</t>
        </is>
      </c>
    </row>
    <row r="10">
      <c r="A10" s="4" t="inlineStr">
        <is>
          <t>Number of units acquired | unit</t>
        </is>
      </c>
      <c r="I10" s="5" t="n">
        <v>230</v>
      </c>
    </row>
    <row r="11">
      <c r="A11" s="4" t="inlineStr">
        <is>
          <t>Co-investments</t>
        </is>
      </c>
      <c r="I11" s="6" t="n">
        <v>15300000</v>
      </c>
    </row>
    <row r="12">
      <c r="A12" s="4" t="inlineStr">
        <is>
          <t>Investment interest acquired</t>
        </is>
      </c>
      <c r="I12" s="4" t="inlineStr">
        <is>
          <t>40.50%</t>
        </is>
      </c>
    </row>
    <row r="13">
      <c r="A13" s="4" t="inlineStr">
        <is>
          <t>Contract price</t>
        </is>
      </c>
      <c r="I13" s="6" t="n">
        <v>90000000</v>
      </c>
    </row>
    <row r="14">
      <c r="A14" s="4" t="inlineStr">
        <is>
          <t>Encumbrance</t>
        </is>
      </c>
      <c r="I14" s="6" t="n">
        <v>52000000</v>
      </c>
    </row>
    <row r="15">
      <c r="A15" s="4" t="inlineStr">
        <is>
          <t>Affiliated Entity</t>
        </is>
      </c>
    </row>
    <row r="16">
      <c r="A16" s="3" t="inlineStr">
        <is>
          <t>Related Party Transaction [Line Items]</t>
        </is>
      </c>
    </row>
    <row r="17">
      <c r="A17" s="4" t="inlineStr">
        <is>
          <t>Management and other fees from affiliates</t>
        </is>
      </c>
      <c r="J17" s="5" t="n">
        <v>2600000</v>
      </c>
      <c r="K17" s="6" t="n">
        <v>2600000</v>
      </c>
      <c r="L17" s="5" t="n">
        <v>4800000</v>
      </c>
      <c r="M17" s="5" t="n">
        <v>5700000</v>
      </c>
    </row>
    <row r="18">
      <c r="A18" s="4" t="inlineStr">
        <is>
          <t>Development and redevelopment fees</t>
        </is>
      </c>
      <c r="J18" s="5" t="n">
        <v>300000</v>
      </c>
      <c r="K18" s="5" t="n">
        <v>300000</v>
      </c>
      <c r="L18" s="5" t="n">
        <v>300000</v>
      </c>
      <c r="M18" s="5" t="n">
        <v>800000</v>
      </c>
    </row>
    <row r="19">
      <c r="A19" s="4" t="inlineStr">
        <is>
          <t>Short-term loans outstanding and due from affiliates</t>
        </is>
      </c>
      <c r="J19" s="5" t="n">
        <v>57900000</v>
      </c>
      <c r="L19" s="5" t="n">
        <v>57900000</v>
      </c>
      <c r="N19" s="5" t="n">
        <v>57900000</v>
      </c>
      <c r="O19" s="6" t="n">
        <v>4700000</v>
      </c>
    </row>
    <row r="20">
      <c r="A20" s="4" t="inlineStr">
        <is>
          <t>Affiliated Entity | Related party bridge loan - Wesco I</t>
        </is>
      </c>
    </row>
    <row r="21">
      <c r="A21" s="3" t="inlineStr">
        <is>
          <t>Related Party Transaction [Line Items]</t>
        </is>
      </c>
    </row>
    <row r="22">
      <c r="A22" s="4" t="inlineStr">
        <is>
          <t>Notes receivable</t>
        </is>
      </c>
      <c r="B22" s="6" t="n">
        <v>52500000</v>
      </c>
      <c r="J22" s="5" t="n">
        <v>52800000</v>
      </c>
      <c r="L22" s="5" t="n">
        <v>52800000</v>
      </c>
      <c r="N22" s="5" t="n">
        <v>52800000</v>
      </c>
    </row>
    <row r="23">
      <c r="A23" s="4" t="inlineStr">
        <is>
          <t>Interest rate</t>
        </is>
      </c>
      <c r="B23" s="4" t="inlineStr">
        <is>
          <t>2.55%</t>
        </is>
      </c>
    </row>
    <row r="24">
      <c r="A24" s="4" t="inlineStr">
        <is>
          <t>Affiliated Entity | Related party bridge loan - Wesco V</t>
        </is>
      </c>
    </row>
    <row r="25">
      <c r="A25" s="3" t="inlineStr">
        <is>
          <t>Related Party Transaction [Line Items]</t>
        </is>
      </c>
    </row>
    <row r="26">
      <c r="A26" s="4" t="inlineStr">
        <is>
          <t>Notes receivable</t>
        </is>
      </c>
      <c r="D26" s="6" t="n">
        <v>85500000</v>
      </c>
    </row>
    <row r="27">
      <c r="A27" s="4" t="inlineStr">
        <is>
          <t>Interest rate</t>
        </is>
      </c>
      <c r="D27" s="4" t="inlineStr">
        <is>
          <t>1.30%</t>
        </is>
      </c>
    </row>
    <row r="28">
      <c r="A28" s="4" t="inlineStr">
        <is>
          <t>Chairman and founder | Multifamily development community in La Mesa, CA</t>
        </is>
      </c>
    </row>
    <row r="29">
      <c r="A29" s="3" t="inlineStr">
        <is>
          <t>Related Party Transaction [Line Items]</t>
        </is>
      </c>
    </row>
    <row r="30">
      <c r="A30" s="4" t="inlineStr">
        <is>
          <t>Payments to acquire preferred equity investments</t>
        </is>
      </c>
      <c r="F30" s="6" t="n">
        <v>24500000</v>
      </c>
    </row>
    <row r="31">
      <c r="A31" s="4" t="inlineStr">
        <is>
          <t>Preferred return rate</t>
        </is>
      </c>
      <c r="F31" s="4" t="inlineStr">
        <is>
          <t>11.00%</t>
        </is>
      </c>
    </row>
    <row r="32">
      <c r="A32" s="4" t="inlineStr">
        <is>
          <t>Chairman and founder | Apartment home community development development in Burlingame, CA</t>
        </is>
      </c>
    </row>
    <row r="33">
      <c r="A33" s="3" t="inlineStr">
        <is>
          <t>Related Party Transaction [Line Items]</t>
        </is>
      </c>
    </row>
    <row r="34">
      <c r="A34" s="4" t="inlineStr">
        <is>
          <t>Number of units acquired | apartment</t>
        </is>
      </c>
      <c r="G34" s="5" t="n">
        <v>268</v>
      </c>
    </row>
    <row r="35">
      <c r="A35" s="4" t="inlineStr">
        <is>
          <t>Payments to acquire preferred equity investments</t>
        </is>
      </c>
      <c r="G35" s="6" t="n">
        <v>18600000</v>
      </c>
    </row>
    <row r="36">
      <c r="A36" s="4" t="inlineStr">
        <is>
          <t>Preferred return rate</t>
        </is>
      </c>
      <c r="G36" s="4" t="inlineStr">
        <is>
          <t>12.00%</t>
        </is>
      </c>
    </row>
    <row r="37">
      <c r="A37" s="4" t="inlineStr">
        <is>
          <t>Chairman and founder | Marcus &amp; Millichap Company (MMC)</t>
        </is>
      </c>
    </row>
    <row r="38">
      <c r="A38" s="3" t="inlineStr">
        <is>
          <t>Related Party Transaction [Line Items]</t>
        </is>
      </c>
    </row>
    <row r="39">
      <c r="A39" s="4" t="inlineStr">
        <is>
          <t>Brokerage commissions</t>
        </is>
      </c>
      <c r="J39" s="6" t="n">
        <v>0</v>
      </c>
      <c r="K39" s="6" t="n">
        <v>0</v>
      </c>
      <c r="L39" s="6" t="n">
        <v>0</v>
      </c>
      <c r="M39" s="6" t="n">
        <v>200000</v>
      </c>
    </row>
    <row r="40">
      <c r="A40" s="4" t="inlineStr">
        <is>
          <t>Chairman and founder | Marcus &amp; Millichap Company (MMC) | Brio, Walnut Creek, CA</t>
        </is>
      </c>
    </row>
    <row r="41">
      <c r="A41" s="3" t="inlineStr">
        <is>
          <t>Related Party Transaction [Line Items]</t>
        </is>
      </c>
    </row>
    <row r="42">
      <c r="A42" s="4" t="inlineStr">
        <is>
          <t>Number of units acquired | apartment</t>
        </is>
      </c>
      <c r="E42" s="5" t="n">
        <v>300</v>
      </c>
    </row>
    <row r="43">
      <c r="A43" s="4" t="inlineStr">
        <is>
          <t>Payments to acquire real estate</t>
        </is>
      </c>
      <c r="E43" s="6" t="n">
        <v>164900000</v>
      </c>
    </row>
    <row r="44">
      <c r="A44" s="4" t="inlineStr">
        <is>
          <t>Debt assumed in connection with acquisition</t>
        </is>
      </c>
      <c r="E44" s="6" t="n">
        <v>98700000</v>
      </c>
    </row>
    <row r="45">
      <c r="A45" s="4" t="inlineStr">
        <is>
          <t>Chairman and founder | Marcus &amp; Millichap Company (MMC) | Apartment home community in Ventura, CA</t>
        </is>
      </c>
    </row>
    <row r="46">
      <c r="A46" s="3" t="inlineStr">
        <is>
          <t>Related Party Transaction [Line Items]</t>
        </is>
      </c>
    </row>
    <row r="47">
      <c r="A47" s="4" t="inlineStr">
        <is>
          <t>Number of units acquired | apartment</t>
        </is>
      </c>
      <c r="H47" s="5" t="n">
        <v>400</v>
      </c>
    </row>
    <row r="48">
      <c r="A48" s="4" t="inlineStr">
        <is>
          <t>Preferred return rate</t>
        </is>
      </c>
      <c r="H48" s="4" t="inlineStr">
        <is>
          <t>10.25%</t>
        </is>
      </c>
    </row>
    <row r="49">
      <c r="A49" s="4" t="inlineStr">
        <is>
          <t>Commitment to fund preferred equity investment</t>
        </is>
      </c>
      <c r="H49" s="6" t="n">
        <v>26500000</v>
      </c>
    </row>
    <row r="50">
      <c r="A50" s="4" t="inlineStr">
        <is>
          <t>Commitment funded amount</t>
        </is>
      </c>
      <c r="N50" s="6" t="n">
        <v>23400000</v>
      </c>
    </row>
  </sheetData>
  <mergeCells count="4">
    <mergeCell ref="A1:A2"/>
    <mergeCell ref="B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Debt - Debt Summary (Details) - USD ($) $ in Thousands</t>
        </is>
      </c>
      <c r="B1" s="2" t="inlineStr">
        <is>
          <t>6 Months Ended</t>
        </is>
      </c>
    </row>
    <row r="2">
      <c r="B2" s="2" t="inlineStr">
        <is>
          <t>Jun. 30, 2021</t>
        </is>
      </c>
      <c r="C2" s="2" t="inlineStr">
        <is>
          <t>Dec. 31, 2020</t>
        </is>
      </c>
    </row>
    <row r="3">
      <c r="A3" s="3" t="inlineStr">
        <is>
          <t>Debt Instrument [Line Items]</t>
        </is>
      </c>
    </row>
    <row r="4">
      <c r="A4" s="4" t="inlineStr">
        <is>
          <t>Unsecured debt, net</t>
        </is>
      </c>
      <c r="B4" s="6" t="n">
        <v>5403874</v>
      </c>
      <c r="C4" s="6" t="n">
        <v>5607985</v>
      </c>
    </row>
    <row r="5">
      <c r="A5" s="4" t="inlineStr">
        <is>
          <t>Lines of credit</t>
        </is>
      </c>
      <c r="B5" s="5" t="n">
        <v>85000</v>
      </c>
      <c r="C5" s="5" t="n">
        <v>0</v>
      </c>
    </row>
    <row r="6">
      <c r="A6" s="4" t="inlineStr">
        <is>
          <t>Mortgage notes payable, net</t>
        </is>
      </c>
      <c r="B6" s="5" t="n">
        <v>641274</v>
      </c>
      <c r="C6" s="5" t="n">
        <v>643550</v>
      </c>
    </row>
    <row r="7">
      <c r="A7" s="4" t="inlineStr">
        <is>
          <t>Total debt</t>
        </is>
      </c>
      <c r="B7" s="5" t="n">
        <v>6130148</v>
      </c>
      <c r="C7" s="5" t="n">
        <v>6251535</v>
      </c>
    </row>
    <row r="8">
      <c r="A8" s="4" t="inlineStr">
        <is>
          <t>Unsecured bonds private placement - fixed rate</t>
        </is>
      </c>
    </row>
    <row r="9">
      <c r="A9" s="3" t="inlineStr">
        <is>
          <t>Debt Instrument [Line Items]</t>
        </is>
      </c>
    </row>
    <row r="10">
      <c r="A10" s="4" t="inlineStr">
        <is>
          <t>Unsecured debt, net</t>
        </is>
      </c>
      <c r="B10" s="6" t="n">
        <v>0</v>
      </c>
      <c r="C10" s="5" t="n">
        <v>199950</v>
      </c>
    </row>
    <row r="11">
      <c r="A11" s="4" t="inlineStr">
        <is>
          <t>Weighted average maturity</t>
        </is>
      </c>
      <c r="B11" s="4" t="inlineStr">
        <is>
          <t>0 years</t>
        </is>
      </c>
    </row>
    <row r="12">
      <c r="A12" s="4" t="inlineStr">
        <is>
          <t>Term loan - variable rate</t>
        </is>
      </c>
    </row>
    <row r="13">
      <c r="A13" s="3" t="inlineStr">
        <is>
          <t>Debt Instrument [Line Items]</t>
        </is>
      </c>
    </row>
    <row r="14">
      <c r="A14" s="4" t="inlineStr">
        <is>
          <t>Unsecured debt, net</t>
        </is>
      </c>
      <c r="B14" s="6" t="n">
        <v>99941</v>
      </c>
      <c r="C14" s="6" t="n">
        <v>549380</v>
      </c>
    </row>
    <row r="15">
      <c r="A15" s="4" t="inlineStr">
        <is>
          <t>Weighted average interest rate</t>
        </is>
      </c>
      <c r="B15" s="4" t="inlineStr">
        <is>
          <t>1.10%</t>
        </is>
      </c>
      <c r="C15" s="4" t="inlineStr">
        <is>
          <t>1.70%</t>
        </is>
      </c>
    </row>
    <row r="16">
      <c r="A16" s="4" t="inlineStr">
        <is>
          <t>Weighted average maturity</t>
        </is>
      </c>
      <c r="B16" s="4" t="inlineStr">
        <is>
          <t>7 months 6 days</t>
        </is>
      </c>
    </row>
    <row r="17">
      <c r="A17" s="4" t="inlineStr">
        <is>
          <t>Bonds public offering - fixed rate</t>
        </is>
      </c>
    </row>
    <row r="18">
      <c r="A18" s="3" t="inlineStr">
        <is>
          <t>Debt Instrument [Line Items]</t>
        </is>
      </c>
    </row>
    <row r="19">
      <c r="A19" s="4" t="inlineStr">
        <is>
          <t>Unsecured debt, net</t>
        </is>
      </c>
      <c r="B19" s="6" t="n">
        <v>5303933</v>
      </c>
      <c r="C19" s="6" t="n">
        <v>4858655</v>
      </c>
    </row>
    <row r="20">
      <c r="A20" s="4" t="inlineStr">
        <is>
          <t>Weighted average interest rate</t>
        </is>
      </c>
      <c r="B20" s="4" t="inlineStr">
        <is>
          <t>3.30%</t>
        </is>
      </c>
      <c r="C20" s="4" t="inlineStr">
        <is>
          <t>3.40%</t>
        </is>
      </c>
    </row>
    <row r="21">
      <c r="A21" s="4" t="inlineStr">
        <is>
          <t>Weighted average maturity</t>
        </is>
      </c>
      <c r="B21" s="4" t="inlineStr">
        <is>
          <t>9 years 2 months 12 days</t>
        </is>
      </c>
    </row>
    <row r="22">
      <c r="A22" s="4" t="inlineStr">
        <is>
          <t>Lines of credit</t>
        </is>
      </c>
    </row>
    <row r="23">
      <c r="A23" s="3" t="inlineStr">
        <is>
          <t>Debt Instrument [Line Items]</t>
        </is>
      </c>
    </row>
    <row r="24">
      <c r="A24" s="4" t="inlineStr">
        <is>
          <t>Lines of credit</t>
        </is>
      </c>
      <c r="B24" s="6" t="n">
        <v>85000</v>
      </c>
      <c r="C24" s="6" t="n">
        <v>0</v>
      </c>
    </row>
    <row r="25">
      <c r="A25" s="4" t="inlineStr">
        <is>
          <t>Weighted average interest rate</t>
        </is>
      </c>
      <c r="B25" s="4" t="inlineStr">
        <is>
          <t>1.00%</t>
        </is>
      </c>
      <c r="C25" s="4" t="inlineStr">
        <is>
          <t>1.00%</t>
        </is>
      </c>
    </row>
    <row r="26">
      <c r="A26" s="4" t="inlineStr">
        <is>
          <t>Mortgage notes payable, net</t>
        </is>
      </c>
    </row>
    <row r="27">
      <c r="A27" s="3" t="inlineStr">
        <is>
          <t>Debt Instrument [Line Items]</t>
        </is>
      </c>
    </row>
    <row r="28">
      <c r="A28" s="4" t="inlineStr">
        <is>
          <t>Mortgage notes payable, net</t>
        </is>
      </c>
      <c r="B28" s="6" t="n">
        <v>641274</v>
      </c>
      <c r="C28" s="6" t="n">
        <v>643550</v>
      </c>
    </row>
    <row r="29">
      <c r="A29" s="4" t="inlineStr">
        <is>
          <t>Weighted average interest rate</t>
        </is>
      </c>
      <c r="B29" s="4" t="inlineStr">
        <is>
          <t>2.60%</t>
        </is>
      </c>
      <c r="C29" s="4" t="inlineStr">
        <is>
          <t>2.70%</t>
        </is>
      </c>
    </row>
    <row r="30">
      <c r="A30" s="4" t="inlineStr">
        <is>
          <t>Weighted average maturity</t>
        </is>
      </c>
      <c r="B30"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40" customWidth="1" min="2" max="2"/>
    <col width="21" customWidth="1" min="3" max="3"/>
  </cols>
  <sheetData>
    <row r="1">
      <c r="A1" s="1" t="inlineStr">
        <is>
          <t>Debt - Narrative (Details)</t>
        </is>
      </c>
      <c r="B1" s="2" t="inlineStr">
        <is>
          <t>6 Months Ended</t>
        </is>
      </c>
    </row>
    <row r="2">
      <c r="B2" s="2" t="inlineStr">
        <is>
          <t>Jun. 30, 2021USD ($)extensioninstrument</t>
        </is>
      </c>
      <c r="C2" s="2" t="inlineStr">
        <is>
          <t>Dec. 31, 2020USD ($)</t>
        </is>
      </c>
    </row>
    <row r="3">
      <c r="A3" s="4" t="inlineStr">
        <is>
          <t>Unsecured debt</t>
        </is>
      </c>
    </row>
    <row r="4">
      <c r="A4" s="3" t="inlineStr">
        <is>
          <t>Debt Instrument [Line Items]</t>
        </is>
      </c>
    </row>
    <row r="5">
      <c r="A5" s="4" t="inlineStr">
        <is>
          <t>Unamortized discount (premium), net</t>
        </is>
      </c>
      <c r="B5" s="6" t="n">
        <v>10900000</v>
      </c>
      <c r="C5" s="6" t="n">
        <v>10100000</v>
      </c>
    </row>
    <row r="6">
      <c r="A6" s="4" t="inlineStr">
        <is>
          <t>Unamortized debt issuance expense</t>
        </is>
      </c>
      <c r="B6" s="5" t="n">
        <v>35200000</v>
      </c>
      <c r="C6" s="5" t="n">
        <v>31900000</v>
      </c>
    </row>
    <row r="7">
      <c r="A7" s="4" t="inlineStr">
        <is>
          <t>Lines of credit</t>
        </is>
      </c>
    </row>
    <row r="8">
      <c r="A8" s="3" t="inlineStr">
        <is>
          <t>Debt Instrument [Line Items]</t>
        </is>
      </c>
    </row>
    <row r="9">
      <c r="A9" s="4" t="inlineStr">
        <is>
          <t>Unamortized debt issuance expense</t>
        </is>
      </c>
      <c r="B9" s="6" t="n">
        <v>3000000</v>
      </c>
      <c r="C9" s="5" t="n">
        <v>3700000</v>
      </c>
    </row>
    <row r="10">
      <c r="A10" s="4" t="inlineStr">
        <is>
          <t>Number of lines of unsecured credit (in instruments) | instrument</t>
        </is>
      </c>
      <c r="B10" s="5" t="n">
        <v>2</v>
      </c>
    </row>
    <row r="11">
      <c r="A11" s="4" t="inlineStr">
        <is>
          <t>Aggregate borrowing capacity</t>
        </is>
      </c>
      <c r="B11" s="6" t="n">
        <v>1240000000</v>
      </c>
    </row>
    <row r="12">
      <c r="A12" s="4" t="inlineStr">
        <is>
          <t>Number of extension options (in extensions) | extension</t>
        </is>
      </c>
      <c r="B12" s="5" t="n">
        <v>1</v>
      </c>
    </row>
    <row r="13">
      <c r="A13" s="4" t="inlineStr">
        <is>
          <t>Extension period</t>
        </is>
      </c>
      <c r="B13" s="4" t="inlineStr">
        <is>
          <t>18 months</t>
        </is>
      </c>
    </row>
    <row r="14">
      <c r="A14" s="4" t="inlineStr">
        <is>
          <t>Lines of credit | LIBOR</t>
        </is>
      </c>
    </row>
    <row r="15">
      <c r="A15" s="3" t="inlineStr">
        <is>
          <t>Debt Instrument [Line Items]</t>
        </is>
      </c>
    </row>
    <row r="16">
      <c r="A16" s="4" t="inlineStr">
        <is>
          <t>Basis spread on variable rate</t>
        </is>
      </c>
      <c r="B16" s="4" t="inlineStr">
        <is>
          <t>0.825%</t>
        </is>
      </c>
    </row>
    <row r="17">
      <c r="A17" s="4" t="inlineStr">
        <is>
          <t>Lines of credit | Working capital line of credit</t>
        </is>
      </c>
    </row>
    <row r="18">
      <c r="A18" s="3" t="inlineStr">
        <is>
          <t>Debt Instrument [Line Items]</t>
        </is>
      </c>
    </row>
    <row r="19">
      <c r="A19" s="4" t="inlineStr">
        <is>
          <t>Aggregate borrowing capacity</t>
        </is>
      </c>
      <c r="B19" s="6" t="n">
        <v>35000000</v>
      </c>
    </row>
    <row r="20">
      <c r="A20" s="4" t="inlineStr">
        <is>
          <t>Lines of credit | Working capital line of credit | LIBOR</t>
        </is>
      </c>
    </row>
    <row r="21">
      <c r="A21" s="3" t="inlineStr">
        <is>
          <t>Debt Instrument [Line Items]</t>
        </is>
      </c>
    </row>
    <row r="22">
      <c r="A22" s="4" t="inlineStr">
        <is>
          <t>Basis spread on variable rate</t>
        </is>
      </c>
      <c r="B22" s="4" t="inlineStr">
        <is>
          <t>0.825%</t>
        </is>
      </c>
    </row>
    <row r="23">
      <c r="A23" s="4" t="inlineStr">
        <is>
          <t>Mortgage notes payable, net</t>
        </is>
      </c>
    </row>
    <row r="24">
      <c r="A24" s="3" t="inlineStr">
        <is>
          <t>Debt Instrument [Line Items]</t>
        </is>
      </c>
    </row>
    <row r="25">
      <c r="A25" s="4" t="inlineStr">
        <is>
          <t>Unamortized discount (premium), net</t>
        </is>
      </c>
      <c r="B25" s="6" t="n">
        <v>-3200000</v>
      </c>
      <c r="C25" s="5" t="n">
        <v>-3900000</v>
      </c>
    </row>
    <row r="26">
      <c r="A26" s="4" t="inlineStr">
        <is>
          <t>Unamortized debt issuance expense</t>
        </is>
      </c>
      <c r="B26" s="6" t="n">
        <v>1600000</v>
      </c>
      <c r="C26" s="6" t="n">
        <v>1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Jun. 30, 2021USD ($)</t>
        </is>
      </c>
    </row>
    <row r="2">
      <c r="A2" s="3" t="inlineStr">
        <is>
          <t>Debt Disclosure [Abstract]</t>
        </is>
      </c>
    </row>
    <row r="3">
      <c r="A3" s="4" t="inlineStr">
        <is>
          <t>2021</t>
        </is>
      </c>
      <c r="B3" s="6" t="n">
        <v>1774</v>
      </c>
    </row>
    <row r="4">
      <c r="A4" s="4" t="inlineStr">
        <is>
          <t>2022</t>
        </is>
      </c>
      <c r="B4" s="5" t="n">
        <v>143188</v>
      </c>
    </row>
    <row r="5">
      <c r="A5" s="4" t="inlineStr">
        <is>
          <t>2023</t>
        </is>
      </c>
      <c r="B5" s="5" t="n">
        <v>302945</v>
      </c>
    </row>
    <row r="6">
      <c r="A6" s="4" t="inlineStr">
        <is>
          <t>2024</t>
        </is>
      </c>
      <c r="B6" s="5" t="n">
        <v>403109</v>
      </c>
    </row>
    <row r="7">
      <c r="A7" s="4" t="inlineStr">
        <is>
          <t>2025</t>
        </is>
      </c>
      <c r="B7" s="5" t="n">
        <v>633054</v>
      </c>
    </row>
    <row r="8">
      <c r="A8" s="4" t="inlineStr">
        <is>
          <t>Thereafter</t>
        </is>
      </c>
      <c r="B8" s="5" t="n">
        <v>4605629</v>
      </c>
    </row>
    <row r="9">
      <c r="A9" s="4" t="inlineStr">
        <is>
          <t>Long-term debt</t>
        </is>
      </c>
      <c r="B9" s="6" t="n">
        <v>6089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c r="G2" s="2" t="inlineStr">
        <is>
          <t>Dec. 31, 2019USD ($)</t>
        </is>
      </c>
    </row>
    <row r="3">
      <c r="A3" s="3" t="inlineStr">
        <is>
          <t>Revenues from External Customers and Long-Lived Assets [Line Items]</t>
        </is>
      </c>
    </row>
    <row r="4">
      <c r="A4" s="4" t="inlineStr">
        <is>
          <t>Number of reportable segments | segment</t>
        </is>
      </c>
      <c r="D4" s="5" t="n">
        <v>3</v>
      </c>
    </row>
    <row r="5">
      <c r="A5" s="4" t="inlineStr">
        <is>
          <t>Number of operating segments | segment</t>
        </is>
      </c>
      <c r="D5" s="5" t="n">
        <v>3</v>
      </c>
    </row>
    <row r="6">
      <c r="A6" s="4" t="inlineStr">
        <is>
          <t>Net operating income</t>
        </is>
      </c>
      <c r="B6" s="6" t="n">
        <v>241264</v>
      </c>
      <c r="C6" s="6" t="n">
        <v>258013</v>
      </c>
      <c r="D6" s="6" t="n">
        <v>483661</v>
      </c>
      <c r="E6" s="6" t="n">
        <v>540620</v>
      </c>
    </row>
    <row r="7">
      <c r="A7" s="4" t="inlineStr">
        <is>
          <t>Corporate-level property management expenses</t>
        </is>
      </c>
      <c r="B7" s="5" t="n">
        <v>-9105</v>
      </c>
      <c r="C7" s="5" t="n">
        <v>-8646</v>
      </c>
      <c r="D7" s="5" t="n">
        <v>-18052</v>
      </c>
      <c r="E7" s="5" t="n">
        <v>-17405</v>
      </c>
    </row>
    <row r="8">
      <c r="A8" s="4" t="inlineStr">
        <is>
          <t>Depreciation and amortization</t>
        </is>
      </c>
      <c r="B8" s="5" t="n">
        <v>-128736</v>
      </c>
      <c r="C8" s="5" t="n">
        <v>-133609</v>
      </c>
      <c r="D8" s="5" t="n">
        <v>-257323</v>
      </c>
      <c r="E8" s="5" t="n">
        <v>-265168</v>
      </c>
    </row>
    <row r="9">
      <c r="A9" s="4" t="inlineStr">
        <is>
          <t>General and administrative</t>
        </is>
      </c>
      <c r="B9" s="5" t="n">
        <v>-12222</v>
      </c>
      <c r="C9" s="5" t="n">
        <v>-14952</v>
      </c>
      <c r="D9" s="5" t="n">
        <v>-22034</v>
      </c>
      <c r="E9" s="5" t="n">
        <v>-28934</v>
      </c>
    </row>
    <row r="10">
      <c r="A10" s="4" t="inlineStr">
        <is>
          <t>Expensed acquisition and investment related costs</t>
        </is>
      </c>
      <c r="B10" s="5" t="n">
        <v>-41</v>
      </c>
      <c r="C10" s="5" t="n">
        <v>-15</v>
      </c>
      <c r="D10" s="5" t="n">
        <v>-56</v>
      </c>
      <c r="E10" s="5" t="n">
        <v>-102</v>
      </c>
    </row>
    <row r="11">
      <c r="A11" s="4" t="inlineStr">
        <is>
          <t>Gain on sale of real estate and land</t>
        </is>
      </c>
      <c r="B11" s="5" t="n">
        <v>0</v>
      </c>
      <c r="C11" s="5" t="n">
        <v>16597</v>
      </c>
      <c r="D11" s="5" t="n">
        <v>100096</v>
      </c>
      <c r="E11" s="5" t="n">
        <v>16597</v>
      </c>
    </row>
    <row r="12">
      <c r="A12" s="4" t="inlineStr">
        <is>
          <t>Interest expense</t>
        </is>
      </c>
      <c r="B12" s="5" t="n">
        <v>-50971</v>
      </c>
      <c r="C12" s="5" t="n">
        <v>-54447</v>
      </c>
      <c r="D12" s="5" t="n">
        <v>-102620</v>
      </c>
      <c r="E12" s="5" t="n">
        <v>-109594</v>
      </c>
    </row>
    <row r="13">
      <c r="A13" s="4" t="inlineStr">
        <is>
          <t>Total return swap income</t>
        </is>
      </c>
      <c r="B13" s="5" t="n">
        <v>2633</v>
      </c>
      <c r="C13" s="5" t="n">
        <v>2788</v>
      </c>
      <c r="D13" s="5" t="n">
        <v>5477</v>
      </c>
      <c r="E13" s="5" t="n">
        <v>4772</v>
      </c>
    </row>
    <row r="14">
      <c r="A14" s="4" t="inlineStr">
        <is>
          <t>Interest and other income</t>
        </is>
      </c>
      <c r="B14" s="5" t="n">
        <v>22371</v>
      </c>
      <c r="C14" s="5" t="n">
        <v>11405</v>
      </c>
      <c r="D14" s="5" t="n">
        <v>36758</v>
      </c>
      <c r="E14" s="5" t="n">
        <v>6184</v>
      </c>
    </row>
    <row r="15">
      <c r="A15" s="4" t="inlineStr">
        <is>
          <t>Equity income from co-investments</t>
        </is>
      </c>
      <c r="B15" s="5" t="n">
        <v>18248</v>
      </c>
      <c r="C15" s="5" t="n">
        <v>17257</v>
      </c>
      <c r="D15" s="5" t="n">
        <v>35259</v>
      </c>
      <c r="E15" s="5" t="n">
        <v>38554</v>
      </c>
    </row>
    <row r="16">
      <c r="A16" s="4" t="inlineStr">
        <is>
          <t>Deferred tax expense on unrealized gain on unconsolidated co-investment</t>
        </is>
      </c>
      <c r="B16" s="5" t="n">
        <v>-1842</v>
      </c>
      <c r="C16" s="5" t="n">
        <v>-1636</v>
      </c>
      <c r="D16" s="5" t="n">
        <v>-2350</v>
      </c>
      <c r="E16" s="5" t="n">
        <v>-1636</v>
      </c>
    </row>
    <row r="17">
      <c r="A17" s="4" t="inlineStr">
        <is>
          <t>Loss on early retirement of debt, net</t>
        </is>
      </c>
      <c r="B17" s="5" t="n">
        <v>-16465</v>
      </c>
      <c r="C17" s="5" t="n">
        <v>-5027</v>
      </c>
      <c r="D17" s="5" t="n">
        <v>-18982</v>
      </c>
      <c r="E17" s="5" t="n">
        <v>-4706</v>
      </c>
    </row>
    <row r="18">
      <c r="A18" s="4" t="inlineStr">
        <is>
          <t>Gain on remeasurement of co-investment</t>
        </is>
      </c>
      <c r="B18" s="5" t="n">
        <v>2260</v>
      </c>
      <c r="C18" s="5" t="n">
        <v>0</v>
      </c>
      <c r="D18" s="5" t="n">
        <v>2260</v>
      </c>
      <c r="E18" s="5" t="n">
        <v>234694</v>
      </c>
    </row>
    <row r="19">
      <c r="A19" s="4" t="inlineStr">
        <is>
          <t>Net income</t>
        </is>
      </c>
      <c r="B19" s="5" t="n">
        <v>69615</v>
      </c>
      <c r="C19" s="5" t="n">
        <v>90076</v>
      </c>
      <c r="D19" s="5" t="n">
        <v>246564</v>
      </c>
      <c r="E19" s="5" t="n">
        <v>418841</v>
      </c>
    </row>
    <row r="20">
      <c r="A20" s="4" t="inlineStr">
        <is>
          <t>Net reportable operating segment - real estate assets</t>
        </is>
      </c>
      <c r="B20" s="5" t="n">
        <v>10904751</v>
      </c>
      <c r="D20" s="5" t="n">
        <v>10904751</v>
      </c>
      <c r="F20" s="6" t="n">
        <v>10927786</v>
      </c>
    </row>
    <row r="21">
      <c r="A21" s="4" t="inlineStr">
        <is>
          <t>Real estate under development</t>
        </is>
      </c>
      <c r="B21" s="5" t="n">
        <v>208330</v>
      </c>
      <c r="D21" s="5" t="n">
        <v>208330</v>
      </c>
      <c r="F21" s="5" t="n">
        <v>386047</v>
      </c>
    </row>
    <row r="22">
      <c r="A22" s="4" t="inlineStr">
        <is>
          <t>Co-investments</t>
        </is>
      </c>
      <c r="B22" s="5" t="n">
        <v>1037270</v>
      </c>
      <c r="D22" s="5" t="n">
        <v>1037270</v>
      </c>
      <c r="F22" s="5" t="n">
        <v>1018010</v>
      </c>
    </row>
    <row r="23">
      <c r="A23" s="4" t="inlineStr">
        <is>
          <t>Real estate held for sale</t>
        </is>
      </c>
      <c r="B23" s="5" t="n">
        <v>0</v>
      </c>
      <c r="D23" s="5" t="n">
        <v>0</v>
      </c>
      <c r="F23" s="5" t="n">
        <v>57938</v>
      </c>
    </row>
    <row r="24">
      <c r="A24" s="4" t="inlineStr">
        <is>
          <t>Cash and cash equivalents, including restricted cash</t>
        </is>
      </c>
      <c r="B24" s="5" t="n">
        <v>58176</v>
      </c>
      <c r="C24" s="5" t="n">
        <v>256475</v>
      </c>
      <c r="D24" s="5" t="n">
        <v>58176</v>
      </c>
      <c r="E24" s="5" t="n">
        <v>256475</v>
      </c>
      <c r="F24" s="5" t="n">
        <v>84041</v>
      </c>
      <c r="G24" s="6" t="n">
        <v>81094</v>
      </c>
    </row>
    <row r="25">
      <c r="A25" s="4" t="inlineStr">
        <is>
          <t>Marketable securities</t>
        </is>
      </c>
      <c r="B25" s="5" t="n">
        <v>175782</v>
      </c>
      <c r="D25" s="5" t="n">
        <v>175782</v>
      </c>
      <c r="F25" s="5" t="n">
        <v>147768</v>
      </c>
    </row>
    <row r="26">
      <c r="A26" s="4" t="inlineStr">
        <is>
          <t>Notes and other receivables</t>
        </is>
      </c>
      <c r="B26" s="5" t="n">
        <v>238855</v>
      </c>
      <c r="D26" s="5" t="n">
        <v>238855</v>
      </c>
      <c r="F26" s="5" t="n">
        <v>195104</v>
      </c>
    </row>
    <row r="27">
      <c r="A27" s="4" t="inlineStr">
        <is>
          <t>Operating lease right-of-use assets</t>
        </is>
      </c>
      <c r="B27" s="5" t="n">
        <v>70551</v>
      </c>
      <c r="D27" s="5" t="n">
        <v>70551</v>
      </c>
      <c r="F27" s="5" t="n">
        <v>72143</v>
      </c>
    </row>
    <row r="28">
      <c r="A28" s="4" t="inlineStr">
        <is>
          <t>Prepaid expenses and other assets</t>
        </is>
      </c>
      <c r="B28" s="5" t="n">
        <v>53484</v>
      </c>
      <c r="D28" s="5" t="n">
        <v>53484</v>
      </c>
      <c r="F28" s="5" t="n">
        <v>47340</v>
      </c>
    </row>
    <row r="29">
      <c r="A29" s="4" t="inlineStr">
        <is>
          <t>Total assets</t>
        </is>
      </c>
      <c r="B29" s="5" t="n">
        <v>12747199</v>
      </c>
      <c r="D29" s="5" t="n">
        <v>12747199</v>
      </c>
      <c r="F29" s="5" t="n">
        <v>12936177</v>
      </c>
    </row>
    <row r="30">
      <c r="A30" s="4" t="inlineStr">
        <is>
          <t>Rental and Other Property Revenues</t>
        </is>
      </c>
    </row>
    <row r="31">
      <c r="A31" s="3" t="inlineStr">
        <is>
          <t>Revenues from External Customers and Long-Lived Assets [Line Items]</t>
        </is>
      </c>
    </row>
    <row r="32">
      <c r="A32" s="4" t="inlineStr">
        <is>
          <t>Total revenues</t>
        </is>
      </c>
      <c r="B32" s="5" t="n">
        <v>348757</v>
      </c>
      <c r="C32" s="5" t="n">
        <v>368149</v>
      </c>
      <c r="D32" s="5" t="n">
        <v>701633</v>
      </c>
      <c r="E32" s="5" t="n">
        <v>757899</v>
      </c>
    </row>
    <row r="33">
      <c r="A33" s="4" t="inlineStr">
        <is>
          <t>Management and Other Fees From Affiliates Income</t>
        </is>
      </c>
    </row>
    <row r="34">
      <c r="A34" s="3" t="inlineStr">
        <is>
          <t>Revenues from External Customers and Long-Lived Assets [Line Items]</t>
        </is>
      </c>
    </row>
    <row r="35">
      <c r="A35" s="4" t="inlineStr">
        <is>
          <t>Total revenues</t>
        </is>
      </c>
      <c r="B35" s="5" t="n">
        <v>2221</v>
      </c>
      <c r="C35" s="5" t="n">
        <v>2348</v>
      </c>
      <c r="D35" s="5" t="n">
        <v>4470</v>
      </c>
      <c r="E35" s="5" t="n">
        <v>4965</v>
      </c>
    </row>
    <row r="36">
      <c r="A36" s="4" t="inlineStr">
        <is>
          <t>Operating Segments | Southern California</t>
        </is>
      </c>
    </row>
    <row r="37">
      <c r="A37" s="3" t="inlineStr">
        <is>
          <t>Revenues from External Customers and Long-Lived Assets [Line Items]</t>
        </is>
      </c>
    </row>
    <row r="38">
      <c r="A38" s="4" t="inlineStr">
        <is>
          <t>Net operating income</t>
        </is>
      </c>
      <c r="B38" s="5" t="n">
        <v>99263</v>
      </c>
      <c r="C38" s="5" t="n">
        <v>96829</v>
      </c>
      <c r="D38" s="5" t="n">
        <v>198514</v>
      </c>
      <c r="E38" s="5" t="n">
        <v>205118</v>
      </c>
    </row>
    <row r="39">
      <c r="A39" s="4" t="inlineStr">
        <is>
          <t>Net reportable operating segment - real estate assets</t>
        </is>
      </c>
      <c r="B39" s="5" t="n">
        <v>3985599</v>
      </c>
      <c r="D39" s="5" t="n">
        <v>3985599</v>
      </c>
      <c r="F39" s="5" t="n">
        <v>3993275</v>
      </c>
    </row>
    <row r="40">
      <c r="A40" s="4" t="inlineStr">
        <is>
          <t>Operating Segments | Southern California | Rental and Other Property Revenues</t>
        </is>
      </c>
    </row>
    <row r="41">
      <c r="A41" s="3" t="inlineStr">
        <is>
          <t>Revenues from External Customers and Long-Lived Assets [Line Items]</t>
        </is>
      </c>
    </row>
    <row r="42">
      <c r="A42" s="4" t="inlineStr">
        <is>
          <t>Total revenues</t>
        </is>
      </c>
      <c r="B42" s="5" t="n">
        <v>143230</v>
      </c>
      <c r="C42" s="5" t="n">
        <v>140510</v>
      </c>
      <c r="D42" s="5" t="n">
        <v>286242</v>
      </c>
      <c r="E42" s="5" t="n">
        <v>292405</v>
      </c>
    </row>
    <row r="43">
      <c r="A43" s="4" t="inlineStr">
        <is>
          <t>Operating Segments | Northern California</t>
        </is>
      </c>
    </row>
    <row r="44">
      <c r="A44" s="3" t="inlineStr">
        <is>
          <t>Revenues from External Customers and Long-Lived Assets [Line Items]</t>
        </is>
      </c>
    </row>
    <row r="45">
      <c r="A45" s="4" t="inlineStr">
        <is>
          <t>Net operating income</t>
        </is>
      </c>
      <c r="B45" s="5" t="n">
        <v>98916</v>
      </c>
      <c r="C45" s="5" t="n">
        <v>109592</v>
      </c>
      <c r="D45" s="5" t="n">
        <v>200541</v>
      </c>
      <c r="E45" s="5" t="n">
        <v>226779</v>
      </c>
    </row>
    <row r="46">
      <c r="A46" s="4" t="inlineStr">
        <is>
          <t>Net reportable operating segment - real estate assets</t>
        </is>
      </c>
      <c r="B46" s="5" t="n">
        <v>5527443</v>
      </c>
      <c r="D46" s="5" t="n">
        <v>5527443</v>
      </c>
      <c r="F46" s="5" t="n">
        <v>5408019</v>
      </c>
    </row>
    <row r="47">
      <c r="A47" s="4" t="inlineStr">
        <is>
          <t>Operating Segments | Northern California | Rental and Other Property Revenues</t>
        </is>
      </c>
    </row>
    <row r="48">
      <c r="A48" s="3" t="inlineStr">
        <is>
          <t>Revenues from External Customers and Long-Lived Assets [Line Items]</t>
        </is>
      </c>
    </row>
    <row r="49">
      <c r="A49" s="4" t="inlineStr">
        <is>
          <t>Total revenues</t>
        </is>
      </c>
      <c r="B49" s="5" t="n">
        <v>143386</v>
      </c>
      <c r="C49" s="5" t="n">
        <v>152118</v>
      </c>
      <c r="D49" s="5" t="n">
        <v>290076</v>
      </c>
      <c r="E49" s="5" t="n">
        <v>310574</v>
      </c>
    </row>
    <row r="50">
      <c r="A50" s="4" t="inlineStr">
        <is>
          <t>Operating Segments | Seattle Metro</t>
        </is>
      </c>
    </row>
    <row r="51">
      <c r="A51" s="3" t="inlineStr">
        <is>
          <t>Revenues from External Customers and Long-Lived Assets [Line Items]</t>
        </is>
      </c>
    </row>
    <row r="52">
      <c r="A52" s="4" t="inlineStr">
        <is>
          <t>Net operating income</t>
        </is>
      </c>
      <c r="B52" s="5" t="n">
        <v>40386</v>
      </c>
      <c r="C52" s="5" t="n">
        <v>40780</v>
      </c>
      <c r="D52" s="5" t="n">
        <v>79165</v>
      </c>
      <c r="E52" s="5" t="n">
        <v>85206</v>
      </c>
    </row>
    <row r="53">
      <c r="A53" s="4" t="inlineStr">
        <is>
          <t>Net reportable operating segment - real estate assets</t>
        </is>
      </c>
      <c r="B53" s="5" t="n">
        <v>1377702</v>
      </c>
      <c r="D53" s="5" t="n">
        <v>1377702</v>
      </c>
      <c r="F53" s="5" t="n">
        <v>1403678</v>
      </c>
    </row>
    <row r="54">
      <c r="A54" s="4" t="inlineStr">
        <is>
          <t>Operating Segments | Seattle Metro | Rental and Other Property Revenues</t>
        </is>
      </c>
    </row>
    <row r="55">
      <c r="A55" s="3" t="inlineStr">
        <is>
          <t>Revenues from External Customers and Long-Lived Assets [Line Items]</t>
        </is>
      </c>
    </row>
    <row r="56">
      <c r="A56" s="4" t="inlineStr">
        <is>
          <t>Total revenues</t>
        </is>
      </c>
      <c r="B56" s="5" t="n">
        <v>59267</v>
      </c>
      <c r="C56" s="5" t="n">
        <v>60649</v>
      </c>
      <c r="D56" s="5" t="n">
        <v>117900</v>
      </c>
      <c r="E56" s="5" t="n">
        <v>123693</v>
      </c>
    </row>
    <row r="57">
      <c r="A57" s="4" t="inlineStr">
        <is>
          <t>Other real estate assets</t>
        </is>
      </c>
    </row>
    <row r="58">
      <c r="A58" s="3" t="inlineStr">
        <is>
          <t>Revenues from External Customers and Long-Lived Assets [Line Items]</t>
        </is>
      </c>
    </row>
    <row r="59">
      <c r="A59" s="4" t="inlineStr">
        <is>
          <t>Net operating income</t>
        </is>
      </c>
      <c r="B59" s="5" t="n">
        <v>2699</v>
      </c>
      <c r="C59" s="5" t="n">
        <v>10812</v>
      </c>
      <c r="D59" s="5" t="n">
        <v>5441</v>
      </c>
      <c r="E59" s="5" t="n">
        <v>23517</v>
      </c>
    </row>
    <row r="60">
      <c r="A60" s="4" t="inlineStr">
        <is>
          <t>Net reportable operating segment - real estate assets</t>
        </is>
      </c>
      <c r="B60" s="5" t="n">
        <v>14007</v>
      </c>
      <c r="D60" s="5" t="n">
        <v>14007</v>
      </c>
      <c r="F60" s="6" t="n">
        <v>122814</v>
      </c>
    </row>
    <row r="61">
      <c r="A61" s="4" t="inlineStr">
        <is>
          <t>Other real estate assets | Rental and Other Property Revenues</t>
        </is>
      </c>
    </row>
    <row r="62">
      <c r="A62" s="3" t="inlineStr">
        <is>
          <t>Revenues from External Customers and Long-Lived Assets [Line Items]</t>
        </is>
      </c>
    </row>
    <row r="63">
      <c r="A63" s="4" t="inlineStr">
        <is>
          <t>Total revenues</t>
        </is>
      </c>
      <c r="B63" s="6" t="n">
        <v>2874</v>
      </c>
      <c r="C63" s="6" t="n">
        <v>14872</v>
      </c>
      <c r="D63" s="6" t="n">
        <v>7415</v>
      </c>
      <c r="E63" s="6" t="n">
        <v>3122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d Net Income Per Common Unit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t>
        </is>
      </c>
    </row>
    <row r="4">
      <c r="A4" s="4" t="inlineStr">
        <is>
          <t>Net income available to common stockholders/unitholders</t>
        </is>
      </c>
      <c r="B4" s="6" t="n">
        <v>64846</v>
      </c>
      <c r="C4" s="6" t="n">
        <v>84458</v>
      </c>
      <c r="D4" s="6" t="n">
        <v>233290</v>
      </c>
      <c r="E4" s="6" t="n">
        <v>399464</v>
      </c>
    </row>
    <row r="5">
      <c r="A5" s="4" t="inlineStr">
        <is>
          <t>Weighted average common shares/units (in shares)</t>
        </is>
      </c>
      <c r="B5" s="5" t="n">
        <v>65001677</v>
      </c>
      <c r="C5" s="5" t="n">
        <v>65412407</v>
      </c>
      <c r="D5" s="5" t="n">
        <v>64995682</v>
      </c>
      <c r="E5" s="5" t="n">
        <v>65728119</v>
      </c>
    </row>
    <row r="6">
      <c r="A6" s="4" t="inlineStr">
        <is>
          <t>Net income available to common stockholders/unitholders (in dollars per share)</t>
        </is>
      </c>
      <c r="B6" s="6" t="n">
        <v>1</v>
      </c>
      <c r="C6" s="8" t="n">
        <v>1.29</v>
      </c>
      <c r="D6" s="8" t="n">
        <v>3.59</v>
      </c>
      <c r="E6" s="8" t="n">
        <v>6.08</v>
      </c>
    </row>
    <row r="7">
      <c r="A7" s="3" t="inlineStr">
        <is>
          <t>Effect of Dilutive Securities:</t>
        </is>
      </c>
    </row>
    <row r="8">
      <c r="A8" s="4" t="inlineStr">
        <is>
          <t>Stock options (in shares)</t>
        </is>
      </c>
      <c r="B8" s="5" t="n">
        <v>79069</v>
      </c>
      <c r="C8" s="5" t="n">
        <v>15528</v>
      </c>
      <c r="D8" s="5" t="n">
        <v>52334</v>
      </c>
      <c r="E8" s="5" t="n">
        <v>32981</v>
      </c>
    </row>
    <row r="9">
      <c r="A9" s="4" t="inlineStr">
        <is>
          <t>DownREIT units (in shares)</t>
        </is>
      </c>
      <c r="D9" s="5" t="n">
        <v>0</v>
      </c>
      <c r="E9" s="5" t="n">
        <v>94247</v>
      </c>
    </row>
    <row r="10">
      <c r="A10" s="3" t="inlineStr">
        <is>
          <t>Diluted:</t>
        </is>
      </c>
    </row>
    <row r="11">
      <c r="A11" s="4" t="inlineStr">
        <is>
          <t>Net income available to common stockholders/unitholders</t>
        </is>
      </c>
      <c r="B11" s="6" t="n">
        <v>64846</v>
      </c>
      <c r="C11" s="6" t="n">
        <v>84458</v>
      </c>
      <c r="D11" s="6" t="n">
        <v>233290</v>
      </c>
      <c r="E11" s="6" t="n">
        <v>399856</v>
      </c>
    </row>
    <row r="12">
      <c r="A12" s="4" t="inlineStr">
        <is>
          <t>Weighted average common shares/units (in shares)</t>
        </is>
      </c>
      <c r="B12" s="5" t="n">
        <v>65080746</v>
      </c>
      <c r="C12" s="5" t="n">
        <v>65427935</v>
      </c>
      <c r="D12" s="5" t="n">
        <v>65048016</v>
      </c>
      <c r="E12" s="5" t="n">
        <v>65855347</v>
      </c>
    </row>
    <row r="13">
      <c r="A13" s="4" t="inlineStr">
        <is>
          <t>Net income available to common stockholders/unitholders (in dollars per share)</t>
        </is>
      </c>
      <c r="B13" s="6" t="n">
        <v>1</v>
      </c>
      <c r="C13" s="8" t="n">
        <v>1.29</v>
      </c>
      <c r="D13" s="8" t="n">
        <v>3.59</v>
      </c>
      <c r="E13" s="8" t="n">
        <v>6.07</v>
      </c>
    </row>
    <row r="14">
      <c r="A14" s="4" t="inlineStr">
        <is>
          <t>Essex Portfolio, L.P.</t>
        </is>
      </c>
    </row>
    <row r="15">
      <c r="A15" s="3" t="inlineStr">
        <is>
          <t>Basic:</t>
        </is>
      </c>
    </row>
    <row r="16">
      <c r="A16" s="4" t="inlineStr">
        <is>
          <t>Net income available to common stockholders/unitholders</t>
        </is>
      </c>
      <c r="B16" s="6" t="n">
        <v>67134</v>
      </c>
      <c r="C16" s="6" t="n">
        <v>87422</v>
      </c>
      <c r="D16" s="6" t="n">
        <v>241525</v>
      </c>
      <c r="E16" s="6" t="n">
        <v>413414</v>
      </c>
    </row>
    <row r="17">
      <c r="A17" s="4" t="inlineStr">
        <is>
          <t>Weighted average common shares/units (in shares)</t>
        </is>
      </c>
      <c r="B17" s="5" t="n">
        <v>67295437</v>
      </c>
      <c r="C17" s="5" t="n">
        <v>67708157</v>
      </c>
      <c r="D17" s="5" t="n">
        <v>67289464</v>
      </c>
      <c r="E17" s="5" t="n">
        <v>68026084</v>
      </c>
    </row>
    <row r="18">
      <c r="A18" s="4" t="inlineStr">
        <is>
          <t>Net income available to common stockholders/unitholders (in dollars per share)</t>
        </is>
      </c>
      <c r="B18" s="6" t="n">
        <v>1</v>
      </c>
      <c r="C18" s="8" t="n">
        <v>1.29</v>
      </c>
      <c r="D18" s="8" t="n">
        <v>3.59</v>
      </c>
      <c r="E18" s="8" t="n">
        <v>6.08</v>
      </c>
    </row>
    <row r="19">
      <c r="A19" s="3" t="inlineStr">
        <is>
          <t>Effect of Dilutive Securities:</t>
        </is>
      </c>
    </row>
    <row r="20">
      <c r="A20" s="4" t="inlineStr">
        <is>
          <t>Stock options (in shares)</t>
        </is>
      </c>
      <c r="B20" s="5" t="n">
        <v>79069</v>
      </c>
      <c r="C20" s="5" t="n">
        <v>15528</v>
      </c>
      <c r="D20" s="5" t="n">
        <v>52334</v>
      </c>
      <c r="E20" s="5" t="n">
        <v>32981</v>
      </c>
    </row>
    <row r="21">
      <c r="A21" s="4" t="inlineStr">
        <is>
          <t>DownREIT units (in shares)</t>
        </is>
      </c>
      <c r="D21" s="5" t="n">
        <v>0</v>
      </c>
      <c r="E21" s="5" t="n">
        <v>94247</v>
      </c>
    </row>
    <row r="22">
      <c r="A22" s="3" t="inlineStr">
        <is>
          <t>Diluted:</t>
        </is>
      </c>
    </row>
    <row r="23">
      <c r="A23" s="4" t="inlineStr">
        <is>
          <t>Net income available to common stockholders/unitholders</t>
        </is>
      </c>
      <c r="B23" s="6" t="n">
        <v>67134</v>
      </c>
      <c r="C23" s="6" t="n">
        <v>87422</v>
      </c>
      <c r="D23" s="6" t="n">
        <v>241525</v>
      </c>
      <c r="E23" s="6" t="n">
        <v>413806</v>
      </c>
    </row>
    <row r="24">
      <c r="A24" s="4" t="inlineStr">
        <is>
          <t>Weighted average common shares/units (in shares)</t>
        </is>
      </c>
      <c r="B24" s="5" t="n">
        <v>67374506</v>
      </c>
      <c r="C24" s="5" t="n">
        <v>67723685</v>
      </c>
      <c r="D24" s="5" t="n">
        <v>67341798</v>
      </c>
      <c r="E24" s="5" t="n">
        <v>68153312</v>
      </c>
    </row>
    <row r="25">
      <c r="A25" s="4" t="inlineStr">
        <is>
          <t>Net income available to common stockholders/unitholders (in dollars per share)</t>
        </is>
      </c>
      <c r="B25" s="6" t="n">
        <v>1</v>
      </c>
      <c r="C25" s="8" t="n">
        <v>1.29</v>
      </c>
      <c r="D25" s="8" t="n">
        <v>3.59</v>
      </c>
      <c r="E25" s="8" t="n">
        <v>6.07</v>
      </c>
    </row>
    <row r="26">
      <c r="A26" s="4" t="inlineStr">
        <is>
          <t>Convertible units</t>
        </is>
      </c>
    </row>
    <row r="27">
      <c r="A27" s="3" t="inlineStr">
        <is>
          <t>Diluted:</t>
        </is>
      </c>
    </row>
    <row r="28">
      <c r="A28" s="4" t="inlineStr">
        <is>
          <t>Antidilutive securities excluded from computation of earnings per share, amount (in shares)</t>
        </is>
      </c>
      <c r="B28" s="5" t="n">
        <v>2293760</v>
      </c>
      <c r="C28" s="5" t="n">
        <v>2295750</v>
      </c>
      <c r="D28" s="5" t="n">
        <v>2293782</v>
      </c>
      <c r="E28" s="5" t="n">
        <v>2297966</v>
      </c>
    </row>
    <row r="29">
      <c r="A29" s="4" t="inlineStr">
        <is>
          <t>Income allocated to convertible OP Units</t>
        </is>
      </c>
      <c r="B29" s="6" t="n">
        <v>2300</v>
      </c>
      <c r="C29" s="6" t="n">
        <v>3000</v>
      </c>
      <c r="D29" s="6" t="n">
        <v>8200</v>
      </c>
      <c r="E29" s="6" t="n">
        <v>14000</v>
      </c>
    </row>
    <row r="30">
      <c r="A30" s="4" t="inlineStr">
        <is>
          <t>Stock options</t>
        </is>
      </c>
    </row>
    <row r="31">
      <c r="A31" s="3" t="inlineStr">
        <is>
          <t>Diluted:</t>
        </is>
      </c>
    </row>
    <row r="32">
      <c r="A32" s="4" t="inlineStr">
        <is>
          <t>Antidilutive securities excluded from computation of earnings per share, amount (in shares)</t>
        </is>
      </c>
      <c r="B32" s="5" t="n">
        <v>136172</v>
      </c>
      <c r="C32" s="5" t="n">
        <v>431253</v>
      </c>
      <c r="D32" s="5" t="n">
        <v>0</v>
      </c>
      <c r="E32" s="5" t="n">
        <v>290570</v>
      </c>
    </row>
    <row r="33">
      <c r="A33" s="4" t="inlineStr">
        <is>
          <t>Stock options | Essex Portfolio, L.P.</t>
        </is>
      </c>
    </row>
    <row r="34">
      <c r="A34" s="3" t="inlineStr">
        <is>
          <t>Diluted:</t>
        </is>
      </c>
    </row>
    <row r="35">
      <c r="A35" s="4" t="inlineStr">
        <is>
          <t>Antidilutive securities excluded from computation of earnings per share, amount (in shares)</t>
        </is>
      </c>
      <c r="B35" s="5" t="n">
        <v>136172</v>
      </c>
      <c r="C35" s="5" t="n">
        <v>431253</v>
      </c>
      <c r="D35" s="5" t="n">
        <v>0</v>
      </c>
      <c r="E35" s="5" t="n">
        <v>290570</v>
      </c>
    </row>
    <row r="36">
      <c r="A36" s="4" t="inlineStr">
        <is>
          <t>Subsidiaries | DownREIT Units</t>
        </is>
      </c>
    </row>
    <row r="37">
      <c r="A37" s="3" t="inlineStr">
        <is>
          <t>Effect of Dilutive Securities:</t>
        </is>
      </c>
    </row>
    <row r="38">
      <c r="A38" s="4" t="inlineStr">
        <is>
          <t>Income effect of Dilutive Securities</t>
        </is>
      </c>
      <c r="D38" s="6" t="n">
        <v>0</v>
      </c>
      <c r="E38" s="6" t="n">
        <v>392</v>
      </c>
    </row>
    <row r="39">
      <c r="A39" s="4" t="inlineStr">
        <is>
          <t>Subsidiaries | DownREIT Units | Essex Portfolio, L.P.</t>
        </is>
      </c>
    </row>
    <row r="40">
      <c r="A40" s="3" t="inlineStr">
        <is>
          <t>Effect of Dilutive Securities:</t>
        </is>
      </c>
    </row>
    <row r="41">
      <c r="A41" s="4" t="inlineStr">
        <is>
          <t>Income effect of Dilutive Securities</t>
        </is>
      </c>
      <c r="D41" s="6" t="n">
        <v>0</v>
      </c>
      <c r="E41" s="6" t="n">
        <v>3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Derivative Instruments and Hedging Activities (Details)</t>
        </is>
      </c>
      <c r="B1" s="2" t="inlineStr">
        <is>
          <t>3 Months Ended</t>
        </is>
      </c>
      <c r="D1" s="2" t="inlineStr">
        <is>
          <t>6 Months Ended</t>
        </is>
      </c>
    </row>
    <row r="2">
      <c r="B2" s="2" t="inlineStr">
        <is>
          <t>Jun. 30, 2021USD ($)instrument</t>
        </is>
      </c>
      <c r="C2" s="2" t="inlineStr">
        <is>
          <t>Jun. 30, 2020USD ($)</t>
        </is>
      </c>
      <c r="D2" s="2" t="inlineStr">
        <is>
          <t>Jun. 30, 2021USD ($)instrument</t>
        </is>
      </c>
      <c r="E2" s="2" t="inlineStr">
        <is>
          <t>Jun. 30, 2020USD ($)</t>
        </is>
      </c>
      <c r="F2" s="2" t="inlineStr">
        <is>
          <t>Dec. 31, 2020USD ($)</t>
        </is>
      </c>
    </row>
    <row r="3">
      <c r="A3" s="3" t="inlineStr">
        <is>
          <t>Derivative [Line Items]</t>
        </is>
      </c>
    </row>
    <row r="4">
      <c r="A4" s="4" t="inlineStr">
        <is>
          <t>Total return swap income</t>
        </is>
      </c>
      <c r="B4" s="6" t="n">
        <v>2633000</v>
      </c>
      <c r="C4" s="6" t="n">
        <v>2788000</v>
      </c>
      <c r="D4" s="6" t="n">
        <v>5477000</v>
      </c>
      <c r="E4" s="6" t="n">
        <v>4772000</v>
      </c>
    </row>
    <row r="5">
      <c r="A5" s="4" t="inlineStr">
        <is>
          <t>Multifamily Housing Mortgage Revenue Bonds</t>
        </is>
      </c>
    </row>
    <row r="6">
      <c r="A6" s="3" t="inlineStr">
        <is>
          <t>Derivative [Line Items]</t>
        </is>
      </c>
    </row>
    <row r="7">
      <c r="A7" s="4" t="inlineStr">
        <is>
          <t>Bond subject to interest rate caps</t>
        </is>
      </c>
      <c r="B7" s="5" t="n">
        <v>224700000</v>
      </c>
      <c r="D7" s="5" t="n">
        <v>224700000</v>
      </c>
    </row>
    <row r="8">
      <c r="A8" s="4" t="inlineStr">
        <is>
          <t>Total Return Swap, Callable</t>
        </is>
      </c>
    </row>
    <row r="9">
      <c r="A9" s="3" t="inlineStr">
        <is>
          <t>Derivative [Line Items]</t>
        </is>
      </c>
    </row>
    <row r="10">
      <c r="A10" s="4" t="inlineStr">
        <is>
          <t>Total return swap income</t>
        </is>
      </c>
      <c r="B10" s="5" t="n">
        <v>2700000</v>
      </c>
      <c r="C10" s="6" t="n">
        <v>2800000</v>
      </c>
      <c r="D10" s="5" t="n">
        <v>5500000</v>
      </c>
      <c r="E10" s="6" t="n">
        <v>4800000</v>
      </c>
    </row>
    <row r="11">
      <c r="A11" s="4" t="inlineStr">
        <is>
          <t>Designated as Hedging Instrument | Interest Rate Swap</t>
        </is>
      </c>
    </row>
    <row r="12">
      <c r="A12" s="3" t="inlineStr">
        <is>
          <t>Derivative [Line Items]</t>
        </is>
      </c>
    </row>
    <row r="13">
      <c r="A13" s="4" t="inlineStr">
        <is>
          <t>Aggregate carrying value of the interest rate swap contracts, liability</t>
        </is>
      </c>
      <c r="B13" s="5" t="n">
        <v>0</v>
      </c>
      <c r="D13" s="5" t="n">
        <v>0</v>
      </c>
      <c r="F13" s="6" t="n">
        <v>2400000</v>
      </c>
    </row>
    <row r="14">
      <c r="A14" s="4" t="inlineStr">
        <is>
          <t>Aggregate carrying value of the interest rate swap contracts, asset</t>
        </is>
      </c>
      <c r="B14" s="5" t="n">
        <v>0</v>
      </c>
      <c r="D14" s="5" t="n">
        <v>0</v>
      </c>
      <c r="F14" s="5" t="n">
        <v>0</v>
      </c>
    </row>
    <row r="15">
      <c r="A15" s="4" t="inlineStr">
        <is>
          <t>Not Designated as Hedging Instrument | Total Return Swap, Callable</t>
        </is>
      </c>
    </row>
    <row r="16">
      <c r="A16" s="3" t="inlineStr">
        <is>
          <t>Derivative [Line Items]</t>
        </is>
      </c>
    </row>
    <row r="17">
      <c r="A17" s="4" t="inlineStr">
        <is>
          <t>Derivative, notional amount</t>
        </is>
      </c>
      <c r="B17" s="5" t="n">
        <v>224700000</v>
      </c>
      <c r="D17" s="5" t="n">
        <v>224700000</v>
      </c>
    </row>
    <row r="18">
      <c r="A18" s="4" t="inlineStr">
        <is>
          <t>Derivative, fair value, net</t>
        </is>
      </c>
      <c r="B18" s="6" t="n">
        <v>0</v>
      </c>
      <c r="D18" s="6" t="n">
        <v>0</v>
      </c>
      <c r="F18" s="6" t="n">
        <v>0</v>
      </c>
    </row>
    <row r="19">
      <c r="A19" s="4" t="inlineStr">
        <is>
          <t>Not Designated as Hedging Instrument | Total Return Swap, Callable | Multifamily Housing Mortgage Revenue Bonds</t>
        </is>
      </c>
    </row>
    <row r="20">
      <c r="A20" s="3" t="inlineStr">
        <is>
          <t>Derivative [Line Items]</t>
        </is>
      </c>
    </row>
    <row r="21">
      <c r="A21" s="4" t="inlineStr">
        <is>
          <t>Number of derivative instruments | instrument</t>
        </is>
      </c>
      <c r="B21" s="5" t="n">
        <v>4</v>
      </c>
      <c r="D21" s="5"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8" customWidth="1" min="6" max="6"/>
    <col width="80" customWidth="1" min="7" max="7"/>
    <col width="37" customWidth="1" min="8" max="8"/>
    <col width="24" customWidth="1" min="9" max="9"/>
  </cols>
  <sheetData>
    <row r="1">
      <c r="A1" s="1" t="inlineStr">
        <is>
          <t>Condensed Consolidated Statement of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Distributions in Excess of Accumulated Earnings</t>
        </is>
      </c>
      <c r="G1" s="2" t="inlineStr">
        <is>
          <t>Distributions in Excess of Accumulated EarningsCumulative Effect, Period Of Adoption, Adjustment</t>
        </is>
      </c>
      <c r="H1" s="2" t="inlineStr">
        <is>
          <t>Accumulated Other Comprehensive Loss</t>
        </is>
      </c>
      <c r="I1" s="2" t="inlineStr">
        <is>
          <t>Noncontrolling Interest</t>
        </is>
      </c>
    </row>
    <row r="2">
      <c r="A2" s="3" t="inlineStr">
        <is>
          <t>Issuance of common stock under:</t>
        </is>
      </c>
    </row>
    <row r="3">
      <c r="A3" s="4" t="inlineStr">
        <is>
          <t>Cumulative effect upon adoption of ASU No. 2016-13</t>
        </is>
      </c>
      <c r="B3" s="6" t="n">
        <v>6403504</v>
      </c>
      <c r="C3" s="6" t="n">
        <v>-190</v>
      </c>
      <c r="D3" s="6" t="n">
        <v>7</v>
      </c>
      <c r="E3" s="6" t="n">
        <v>7121927</v>
      </c>
      <c r="F3" s="6" t="n">
        <v>-887619</v>
      </c>
      <c r="G3" s="6" t="n">
        <v>-190</v>
      </c>
      <c r="H3" s="6" t="n">
        <v>-13888</v>
      </c>
      <c r="I3" s="6" t="n">
        <v>183077</v>
      </c>
    </row>
    <row r="4">
      <c r="A4" s="4" t="inlineStr">
        <is>
          <t>Balance at period beginning (in shares) at Dec. 31, 2019</t>
        </is>
      </c>
      <c r="D4" s="5" t="n">
        <v>66092</v>
      </c>
    </row>
    <row r="5">
      <c r="A5" s="4" t="inlineStr">
        <is>
          <t>Balance at period beginning at Dec. 31, 2019</t>
        </is>
      </c>
      <c r="B5" s="5" t="n">
        <v>6403504</v>
      </c>
      <c r="C5" s="6" t="n">
        <v>-190</v>
      </c>
      <c r="D5" s="6" t="n">
        <v>7</v>
      </c>
      <c r="E5" s="5" t="n">
        <v>7121927</v>
      </c>
      <c r="F5" s="5" t="n">
        <v>-887619</v>
      </c>
      <c r="G5" s="6" t="n">
        <v>-190</v>
      </c>
      <c r="H5" s="5" t="n">
        <v>-13888</v>
      </c>
      <c r="I5" s="5" t="n">
        <v>183077</v>
      </c>
    </row>
    <row r="6">
      <c r="A6" s="3" t="inlineStr">
        <is>
          <t>Increase (Decrease) in Stockholders' Equity [Roll Forward]</t>
        </is>
      </c>
    </row>
    <row r="7">
      <c r="A7" s="4" t="inlineStr">
        <is>
          <t>Net income</t>
        </is>
      </c>
      <c r="B7" s="5" t="n">
        <v>418841</v>
      </c>
      <c r="F7" s="5" t="n">
        <v>399464</v>
      </c>
      <c r="I7" s="5" t="n">
        <v>19377</v>
      </c>
    </row>
    <row r="8">
      <c r="A8" s="4" t="inlineStr">
        <is>
          <t>Cash flow hedge losses reclassified to earnings</t>
        </is>
      </c>
      <c r="B8" s="5" t="n">
        <v>3282</v>
      </c>
      <c r="H8" s="5" t="n">
        <v>3171</v>
      </c>
      <c r="I8" s="5" t="n">
        <v>111</v>
      </c>
    </row>
    <row r="9">
      <c r="A9" s="4" t="inlineStr">
        <is>
          <t>Change in fair value of derivatives and amortization of swap settlements</t>
        </is>
      </c>
      <c r="B9" s="5" t="n">
        <v>-8003</v>
      </c>
      <c r="H9" s="5" t="n">
        <v>-7732</v>
      </c>
      <c r="I9" s="5" t="n">
        <v>-271</v>
      </c>
    </row>
    <row r="10">
      <c r="A10" s="4" t="inlineStr">
        <is>
          <t>Change in fair value of marketable debt securities, net</t>
        </is>
      </c>
      <c r="B10" s="5" t="n">
        <v>-270</v>
      </c>
      <c r="H10" s="5" t="n">
        <v>-261</v>
      </c>
      <c r="I10" s="5" t="n">
        <v>-9</v>
      </c>
    </row>
    <row r="11">
      <c r="A11" s="3" t="inlineStr">
        <is>
          <t>Issuance of common stock under:</t>
        </is>
      </c>
    </row>
    <row r="12">
      <c r="A12" s="4" t="inlineStr">
        <is>
          <t>Stock option and restricted stock plans, net (in shares)</t>
        </is>
      </c>
      <c r="D12" s="5" t="n">
        <v>95</v>
      </c>
    </row>
    <row r="13">
      <c r="A13" s="4" t="inlineStr">
        <is>
          <t>Stock option and restricted stock plans, net</t>
        </is>
      </c>
      <c r="B13" s="5" t="n">
        <v>9201</v>
      </c>
      <c r="E13" s="5" t="n">
        <v>9201</v>
      </c>
    </row>
    <row r="14">
      <c r="A14" s="4" t="inlineStr">
        <is>
          <t>Sale of common stock, net</t>
        </is>
      </c>
      <c r="B14" s="5" t="n">
        <v>-133</v>
      </c>
      <c r="E14" s="5" t="n">
        <v>-133</v>
      </c>
    </row>
    <row r="15">
      <c r="A15" s="4" t="inlineStr">
        <is>
          <t>Equity based compensation costs</t>
        </is>
      </c>
      <c r="B15" s="5" t="n">
        <v>6933</v>
      </c>
      <c r="E15" s="5" t="n">
        <v>6677</v>
      </c>
      <c r="I15" s="5" t="n">
        <v>256</v>
      </c>
    </row>
    <row r="16">
      <c r="A16" s="4" t="inlineStr">
        <is>
          <t>Retirement of common stock, net (in shares)</t>
        </is>
      </c>
      <c r="D16" s="5" t="n">
        <v>-864</v>
      </c>
    </row>
    <row r="17">
      <c r="A17" s="4" t="inlineStr">
        <is>
          <t>Retirement of common stock, net</t>
        </is>
      </c>
      <c r="B17" s="5" t="n">
        <v>-196404</v>
      </c>
      <c r="E17" s="5" t="n">
        <v>-196404</v>
      </c>
    </row>
    <row r="18">
      <c r="A18" s="4" t="inlineStr">
        <is>
          <t>Changes in the redemption value of redeemable noncontrolling interest</t>
        </is>
      </c>
      <c r="B18" s="5" t="n">
        <v>4169</v>
      </c>
      <c r="E18" s="5" t="n">
        <v>4542</v>
      </c>
      <c r="I18" s="5" t="n">
        <v>-373</v>
      </c>
    </row>
    <row r="19">
      <c r="A19" s="4" t="inlineStr">
        <is>
          <t>Changes in noncontrolling interest from acquisition</t>
        </is>
      </c>
      <c r="B19" s="5" t="n">
        <v>1349</v>
      </c>
      <c r="I19" s="5" t="n">
        <v>1349</v>
      </c>
    </row>
    <row r="20">
      <c r="A20" s="4" t="inlineStr">
        <is>
          <t>Distributions to noncontrolling interest</t>
        </is>
      </c>
      <c r="B20" s="5" t="n">
        <v>-16012</v>
      </c>
      <c r="I20" s="5" t="n">
        <v>-16012</v>
      </c>
    </row>
    <row r="21">
      <c r="A21" s="4" t="inlineStr">
        <is>
          <t>Redemptions of noncontrolling interest (in shares)</t>
        </is>
      </c>
      <c r="D21" s="5" t="n">
        <v>8</v>
      </c>
    </row>
    <row r="22">
      <c r="A22" s="4" t="inlineStr">
        <is>
          <t>Redemptions</t>
        </is>
      </c>
      <c r="B22" s="5" t="n">
        <v>-1703</v>
      </c>
      <c r="E22" s="5" t="n">
        <v>-1005</v>
      </c>
      <c r="I22" s="5" t="n">
        <v>-698</v>
      </c>
    </row>
    <row r="23">
      <c r="A23" s="4" t="inlineStr">
        <is>
          <t>Common stock dividends</t>
        </is>
      </c>
      <c r="B23" s="5" t="n">
        <v>-271683</v>
      </c>
      <c r="F23" s="5" t="n">
        <v>-271683</v>
      </c>
    </row>
    <row r="24">
      <c r="A24" s="4" t="inlineStr">
        <is>
          <t>Balance at period end (in shares) at Jun. 30, 2020</t>
        </is>
      </c>
      <c r="D24" s="5" t="n">
        <v>65331</v>
      </c>
    </row>
    <row r="25">
      <c r="A25" s="4" t="inlineStr">
        <is>
          <t>Balance at period end at Jun. 30, 2020</t>
        </is>
      </c>
      <c r="B25" s="5" t="n">
        <v>6352881</v>
      </c>
      <c r="D25" s="6" t="n">
        <v>7</v>
      </c>
      <c r="E25" s="5" t="n">
        <v>6944805</v>
      </c>
      <c r="F25" s="5" t="n">
        <v>-760028</v>
      </c>
      <c r="H25" s="5" t="n">
        <v>-18710</v>
      </c>
      <c r="I25" s="5" t="n">
        <v>186807</v>
      </c>
    </row>
    <row r="26">
      <c r="A26" s="3" t="inlineStr">
        <is>
          <t>Issuance of common stock under:</t>
        </is>
      </c>
    </row>
    <row r="27">
      <c r="A27" s="4" t="inlineStr">
        <is>
          <t>Cumulative effect upon adoption of ASU No. 2016-13</t>
        </is>
      </c>
      <c r="B27" s="5" t="n">
        <v>6417949</v>
      </c>
      <c r="D27" s="6" t="n">
        <v>7</v>
      </c>
      <c r="E27" s="5" t="n">
        <v>6959523</v>
      </c>
      <c r="F27" s="5" t="n">
        <v>-708697</v>
      </c>
      <c r="H27" s="5" t="n">
        <v>-22668</v>
      </c>
      <c r="I27" s="5" t="n">
        <v>189784</v>
      </c>
    </row>
    <row r="28">
      <c r="A28" s="4" t="inlineStr">
        <is>
          <t>Balance at period beginning (in shares) at Mar. 31, 2020</t>
        </is>
      </c>
      <c r="D28" s="5" t="n">
        <v>65412</v>
      </c>
    </row>
    <row r="29">
      <c r="A29" s="4" t="inlineStr">
        <is>
          <t>Balance at period beginning at Mar. 31, 2020</t>
        </is>
      </c>
      <c r="B29" s="5" t="n">
        <v>6417949</v>
      </c>
      <c r="D29" s="6" t="n">
        <v>7</v>
      </c>
      <c r="E29" s="5" t="n">
        <v>6959523</v>
      </c>
      <c r="F29" s="5" t="n">
        <v>-708697</v>
      </c>
      <c r="H29" s="5" t="n">
        <v>-22668</v>
      </c>
      <c r="I29" s="5" t="n">
        <v>189784</v>
      </c>
    </row>
    <row r="30">
      <c r="A30" s="3" t="inlineStr">
        <is>
          <t>Increase (Decrease) in Stockholders' Equity [Roll Forward]</t>
        </is>
      </c>
    </row>
    <row r="31">
      <c r="A31" s="4" t="inlineStr">
        <is>
          <t>Net income</t>
        </is>
      </c>
      <c r="B31" s="5" t="n">
        <v>90076</v>
      </c>
      <c r="F31" s="5" t="n">
        <v>84458</v>
      </c>
      <c r="I31" s="5" t="n">
        <v>5618</v>
      </c>
    </row>
    <row r="32">
      <c r="A32" s="4" t="inlineStr">
        <is>
          <t>Cash flow hedge losses reclassified to earnings</t>
        </is>
      </c>
      <c r="B32" s="5" t="n">
        <v>3282</v>
      </c>
      <c r="H32" s="5" t="n">
        <v>3171</v>
      </c>
      <c r="I32" s="5" t="n">
        <v>111</v>
      </c>
    </row>
    <row r="33">
      <c r="A33" s="4" t="inlineStr">
        <is>
          <t>Change in fair value of derivatives and amortization of swap settlements</t>
        </is>
      </c>
      <c r="B33" s="5" t="n">
        <v>779</v>
      </c>
      <c r="H33" s="5" t="n">
        <v>754</v>
      </c>
      <c r="I33" s="5" t="n">
        <v>25</v>
      </c>
    </row>
    <row r="34">
      <c r="A34" s="4" t="inlineStr">
        <is>
          <t>Change in fair value of marketable debt securities, net</t>
        </is>
      </c>
      <c r="B34" s="5" t="n">
        <v>35</v>
      </c>
      <c r="H34" s="5" t="n">
        <v>33</v>
      </c>
      <c r="I34" s="5" t="n">
        <v>2</v>
      </c>
    </row>
    <row r="35">
      <c r="A35" s="3" t="inlineStr">
        <is>
          <t>Issuance of common stock under:</t>
        </is>
      </c>
    </row>
    <row r="36">
      <c r="A36" s="4" t="inlineStr">
        <is>
          <t>Stock option and restricted stock plans, net (in shares)</t>
        </is>
      </c>
      <c r="D36" s="5" t="n">
        <v>6</v>
      </c>
    </row>
    <row r="37">
      <c r="A37" s="4" t="inlineStr">
        <is>
          <t>Stock option and restricted stock plans, net</t>
        </is>
      </c>
      <c r="B37" s="5" t="n">
        <v>536</v>
      </c>
      <c r="E37" s="5" t="n">
        <v>536</v>
      </c>
    </row>
    <row r="38">
      <c r="A38" s="4" t="inlineStr">
        <is>
          <t>Sale of common stock, net</t>
        </is>
      </c>
      <c r="B38" s="5" t="n">
        <v>-63</v>
      </c>
      <c r="E38" s="5" t="n">
        <v>-63</v>
      </c>
    </row>
    <row r="39">
      <c r="A39" s="4" t="inlineStr">
        <is>
          <t>Equity based compensation costs</t>
        </is>
      </c>
      <c r="B39" s="5" t="n">
        <v>5235</v>
      </c>
      <c r="E39" s="5" t="n">
        <v>5058</v>
      </c>
      <c r="I39" s="5" t="n">
        <v>177</v>
      </c>
    </row>
    <row r="40">
      <c r="A40" s="4" t="inlineStr">
        <is>
          <t>Retirement of common stock, net (in shares)</t>
        </is>
      </c>
      <c r="D40" s="5" t="n">
        <v>-88</v>
      </c>
    </row>
    <row r="41">
      <c r="A41" s="4" t="inlineStr">
        <is>
          <t>Retirement of common stock, net</t>
        </is>
      </c>
      <c r="B41" s="5" t="n">
        <v>-20093</v>
      </c>
      <c r="E41" s="5" t="n">
        <v>-20093</v>
      </c>
    </row>
    <row r="42">
      <c r="A42" s="4" t="inlineStr">
        <is>
          <t>Changes in the redemption value of redeemable noncontrolling interest</t>
        </is>
      </c>
      <c r="B42" s="5" t="n">
        <v>-598</v>
      </c>
      <c r="E42" s="5" t="n">
        <v>-199</v>
      </c>
      <c r="I42" s="5" t="n">
        <v>-399</v>
      </c>
    </row>
    <row r="43">
      <c r="A43" s="4" t="inlineStr">
        <is>
          <t>Distributions to noncontrolling interest</t>
        </is>
      </c>
      <c r="B43" s="5" t="n">
        <v>-8133</v>
      </c>
      <c r="I43" s="5" t="n">
        <v>-8133</v>
      </c>
    </row>
    <row r="44">
      <c r="A44" s="4" t="inlineStr">
        <is>
          <t>Redemptions of noncontrolling interest (in shares)</t>
        </is>
      </c>
      <c r="D44" s="5" t="n">
        <v>1</v>
      </c>
    </row>
    <row r="45">
      <c r="A45" s="4" t="inlineStr">
        <is>
          <t>Redemptions</t>
        </is>
      </c>
      <c r="B45" s="5" t="n">
        <v>-335</v>
      </c>
      <c r="E45" s="5" t="n">
        <v>43</v>
      </c>
      <c r="I45" s="5" t="n">
        <v>-378</v>
      </c>
    </row>
    <row r="46">
      <c r="A46" s="4" t="inlineStr">
        <is>
          <t>Common stock dividends</t>
        </is>
      </c>
      <c r="B46" s="5" t="n">
        <v>-135789</v>
      </c>
      <c r="F46" s="5" t="n">
        <v>-135789</v>
      </c>
    </row>
    <row r="47">
      <c r="A47" s="4" t="inlineStr">
        <is>
          <t>Balance at period end (in shares) at Jun. 30, 2020</t>
        </is>
      </c>
      <c r="D47" s="5" t="n">
        <v>65331</v>
      </c>
    </row>
    <row r="48">
      <c r="A48" s="4" t="inlineStr">
        <is>
          <t>Balance at period end at Jun. 30, 2020</t>
        </is>
      </c>
      <c r="B48" s="5" t="n">
        <v>6352881</v>
      </c>
      <c r="D48" s="6" t="n">
        <v>7</v>
      </c>
      <c r="E48" s="5" t="n">
        <v>6944805</v>
      </c>
      <c r="F48" s="5" t="n">
        <v>-760028</v>
      </c>
      <c r="H48" s="5" t="n">
        <v>-18710</v>
      </c>
      <c r="I48" s="5" t="n">
        <v>186807</v>
      </c>
    </row>
    <row r="49">
      <c r="A49" s="3" t="inlineStr">
        <is>
          <t>Issuance of common stock under:</t>
        </is>
      </c>
    </row>
    <row r="50">
      <c r="A50" s="4" t="inlineStr">
        <is>
          <t>Cumulative effect upon adoption of ASU No. 2016-13</t>
        </is>
      </c>
      <c r="B50" s="5" t="n">
        <v>6352881</v>
      </c>
      <c r="D50" s="5" t="n">
        <v>7</v>
      </c>
      <c r="E50" s="5" t="n">
        <v>6944805</v>
      </c>
      <c r="F50" s="5" t="n">
        <v>-760028</v>
      </c>
      <c r="H50" s="5" t="n">
        <v>-18710</v>
      </c>
      <c r="I50" s="5" t="n">
        <v>186807</v>
      </c>
    </row>
    <row r="51">
      <c r="A51" s="4" t="inlineStr">
        <is>
          <t>Cumulative effect upon adoption of ASU No. 2016-13</t>
        </is>
      </c>
      <c r="B51" s="5" t="n">
        <v>6183192</v>
      </c>
      <c r="D51" s="6" t="n">
        <v>6</v>
      </c>
      <c r="E51" s="5" t="n">
        <v>6876326</v>
      </c>
      <c r="F51" s="5" t="n">
        <v>-861193</v>
      </c>
      <c r="H51" s="5" t="n">
        <v>-14729</v>
      </c>
      <c r="I51" s="5" t="n">
        <v>182782</v>
      </c>
    </row>
    <row r="52">
      <c r="A52" s="4" t="inlineStr">
        <is>
          <t>Balance at period beginning (in shares) at Dec. 31, 2020</t>
        </is>
      </c>
      <c r="D52" s="5" t="n">
        <v>64999</v>
      </c>
    </row>
    <row r="53">
      <c r="A53" s="4" t="inlineStr">
        <is>
          <t>Balance at period beginning at Dec. 31, 2020</t>
        </is>
      </c>
      <c r="B53" s="5" t="n">
        <v>6183192</v>
      </c>
      <c r="D53" s="6" t="n">
        <v>6</v>
      </c>
      <c r="E53" s="5" t="n">
        <v>6876326</v>
      </c>
      <c r="F53" s="5" t="n">
        <v>-861193</v>
      </c>
      <c r="H53" s="5" t="n">
        <v>-14729</v>
      </c>
      <c r="I53" s="5" t="n">
        <v>182782</v>
      </c>
    </row>
    <row r="54">
      <c r="A54" s="3" t="inlineStr">
        <is>
          <t>Increase (Decrease) in Stockholders' Equity [Roll Forward]</t>
        </is>
      </c>
    </row>
    <row r="55">
      <c r="A55" s="4" t="inlineStr">
        <is>
          <t>Net income</t>
        </is>
      </c>
      <c r="B55" s="5" t="n">
        <v>246564</v>
      </c>
      <c r="F55" s="5" t="n">
        <v>233290</v>
      </c>
      <c r="I55" s="5" t="n">
        <v>13274</v>
      </c>
    </row>
    <row r="56">
      <c r="A56" s="4" t="inlineStr">
        <is>
          <t>Change in fair value of derivatives and amortization of swap settlements</t>
        </is>
      </c>
      <c r="B56" s="5" t="n">
        <v>4879</v>
      </c>
      <c r="H56" s="5" t="n">
        <v>4713</v>
      </c>
      <c r="I56" s="5" t="n">
        <v>166</v>
      </c>
    </row>
    <row r="57">
      <c r="A57" s="4" t="inlineStr">
        <is>
          <t>Change in fair value of marketable debt securities, net</t>
        </is>
      </c>
      <c r="B57" s="5" t="n">
        <v>257</v>
      </c>
      <c r="H57" s="5" t="n">
        <v>248</v>
      </c>
      <c r="I57" s="5" t="n">
        <v>9</v>
      </c>
    </row>
    <row r="58">
      <c r="A58" s="3" t="inlineStr">
        <is>
          <t>Issuance of common stock under:</t>
        </is>
      </c>
    </row>
    <row r="59">
      <c r="A59" s="4" t="inlineStr">
        <is>
          <t>Stock option and restricted stock plans, net (in shares)</t>
        </is>
      </c>
      <c r="D59" s="5" t="n">
        <v>44</v>
      </c>
    </row>
    <row r="60">
      <c r="A60" s="4" t="inlineStr">
        <is>
          <t>Stock option and restricted stock plans, net</t>
        </is>
      </c>
      <c r="B60" s="5" t="n">
        <v>-3170</v>
      </c>
      <c r="D60" s="6" t="n">
        <v>1</v>
      </c>
      <c r="E60" s="5" t="n">
        <v>-3171</v>
      </c>
    </row>
    <row r="61">
      <c r="A61" s="4" t="inlineStr">
        <is>
          <t>Sale of common stock, net</t>
        </is>
      </c>
      <c r="B61" s="5" t="n">
        <v>-84</v>
      </c>
      <c r="E61" s="5" t="n">
        <v>-84</v>
      </c>
    </row>
    <row r="62">
      <c r="A62" s="4" t="inlineStr">
        <is>
          <t>Equity based compensation costs</t>
        </is>
      </c>
      <c r="B62" s="5" t="n">
        <v>7867</v>
      </c>
      <c r="E62" s="5" t="n">
        <v>7599</v>
      </c>
      <c r="I62" s="5" t="n">
        <v>268</v>
      </c>
    </row>
    <row r="63">
      <c r="A63" s="4" t="inlineStr">
        <is>
          <t>Retirement of common stock, net (in shares)</t>
        </is>
      </c>
      <c r="D63" s="5" t="n">
        <v>-40</v>
      </c>
    </row>
    <row r="64">
      <c r="A64" s="4" t="inlineStr">
        <is>
          <t>Retirement of common stock, net</t>
        </is>
      </c>
      <c r="B64" s="5" t="n">
        <v>-9172</v>
      </c>
      <c r="E64" s="5" t="n">
        <v>-9172</v>
      </c>
    </row>
    <row r="65">
      <c r="A65" s="4" t="inlineStr">
        <is>
          <t>Changes in the redemption value of redeemable noncontrolling interest</t>
        </is>
      </c>
      <c r="B65" s="5" t="n">
        <v>-6595</v>
      </c>
      <c r="E65" s="5" t="n">
        <v>-6752</v>
      </c>
      <c r="I65" s="5" t="n">
        <v>157</v>
      </c>
    </row>
    <row r="66">
      <c r="A66" s="4" t="inlineStr">
        <is>
          <t>Contributions from noncontrolling interest</t>
        </is>
      </c>
      <c r="B66" s="5" t="n">
        <v>1900</v>
      </c>
      <c r="I66" s="5" t="n">
        <v>1900</v>
      </c>
    </row>
    <row r="67">
      <c r="A67" s="4" t="inlineStr">
        <is>
          <t>Distributions to noncontrolling interest</t>
        </is>
      </c>
      <c r="B67" s="5" t="n">
        <v>-14857</v>
      </c>
      <c r="I67" s="5" t="n">
        <v>-14857</v>
      </c>
    </row>
    <row r="68">
      <c r="A68" s="4" t="inlineStr">
        <is>
          <t>Redemptions of noncontrolling interest (in shares)</t>
        </is>
      </c>
      <c r="D68" s="5" t="n">
        <v>1</v>
      </c>
    </row>
    <row r="69">
      <c r="A69" s="4" t="inlineStr">
        <is>
          <t>Redemptions</t>
        </is>
      </c>
      <c r="B69" s="5" t="n">
        <v>-2318</v>
      </c>
      <c r="E69" s="5" t="n">
        <v>-1867</v>
      </c>
      <c r="I69" s="5" t="n">
        <v>-451</v>
      </c>
    </row>
    <row r="70">
      <c r="A70" s="4" t="inlineStr">
        <is>
          <t>Common stock dividends</t>
        </is>
      </c>
      <c r="B70" s="5" t="n">
        <v>-271760</v>
      </c>
      <c r="F70" s="5" t="n">
        <v>-271760</v>
      </c>
    </row>
    <row r="71">
      <c r="A71" s="4" t="inlineStr">
        <is>
          <t>Balance at period end (in shares) at Jun. 30, 2021</t>
        </is>
      </c>
      <c r="D71" s="5" t="n">
        <v>65004</v>
      </c>
    </row>
    <row r="72">
      <c r="A72" s="4" t="inlineStr">
        <is>
          <t>Balance at period end at Jun. 30, 2021</t>
        </is>
      </c>
      <c r="B72" s="5" t="n">
        <v>6136703</v>
      </c>
      <c r="D72" s="6" t="n">
        <v>7</v>
      </c>
      <c r="E72" s="5" t="n">
        <v>6862879</v>
      </c>
      <c r="F72" s="5" t="n">
        <v>-899663</v>
      </c>
      <c r="H72" s="5" t="n">
        <v>-9768</v>
      </c>
      <c r="I72" s="5" t="n">
        <v>183248</v>
      </c>
    </row>
    <row r="73">
      <c r="A73" s="3" t="inlineStr">
        <is>
          <t>Issuance of common stock under:</t>
        </is>
      </c>
    </row>
    <row r="74">
      <c r="A74" s="4" t="inlineStr">
        <is>
          <t>Cumulative effect upon adoption of ASU No. 2016-13</t>
        </is>
      </c>
      <c r="B74" s="5" t="n">
        <v>6210931</v>
      </c>
      <c r="D74" s="6" t="n">
        <v>6</v>
      </c>
      <c r="E74" s="5" t="n">
        <v>6864185</v>
      </c>
      <c r="F74" s="5" t="n">
        <v>-828625</v>
      </c>
      <c r="H74" s="5" t="n">
        <v>-10390</v>
      </c>
      <c r="I74" s="5" t="n">
        <v>185755</v>
      </c>
    </row>
    <row r="75">
      <c r="A75" s="4" t="inlineStr">
        <is>
          <t>Balance at period beginning (in shares) at Mar. 31, 2021</t>
        </is>
      </c>
      <c r="D75" s="5" t="n">
        <v>64999</v>
      </c>
    </row>
    <row r="76">
      <c r="A76" s="4" t="inlineStr">
        <is>
          <t>Balance at period beginning at Mar. 31, 2021</t>
        </is>
      </c>
      <c r="B76" s="5" t="n">
        <v>6210931</v>
      </c>
      <c r="D76" s="6" t="n">
        <v>6</v>
      </c>
      <c r="E76" s="5" t="n">
        <v>6864185</v>
      </c>
      <c r="F76" s="5" t="n">
        <v>-828625</v>
      </c>
      <c r="H76" s="5" t="n">
        <v>-10390</v>
      </c>
      <c r="I76" s="5" t="n">
        <v>185755</v>
      </c>
    </row>
    <row r="77">
      <c r="A77" s="3" t="inlineStr">
        <is>
          <t>Increase (Decrease) in Stockholders' Equity [Roll Forward]</t>
        </is>
      </c>
    </row>
    <row r="78">
      <c r="A78" s="4" t="inlineStr">
        <is>
          <t>Net income</t>
        </is>
      </c>
      <c r="B78" s="5" t="n">
        <v>69615</v>
      </c>
      <c r="F78" s="5" t="n">
        <v>64846</v>
      </c>
      <c r="I78" s="5" t="n">
        <v>4769</v>
      </c>
    </row>
    <row r="79">
      <c r="A79" s="4" t="inlineStr">
        <is>
          <t>Change in fair value of derivatives and amortization of swap settlements</t>
        </is>
      </c>
      <c r="B79" s="5" t="n">
        <v>472</v>
      </c>
      <c r="H79" s="5" t="n">
        <v>456</v>
      </c>
      <c r="I79" s="5" t="n">
        <v>16</v>
      </c>
    </row>
    <row r="80">
      <c r="A80" s="4" t="inlineStr">
        <is>
          <t>Change in fair value of marketable debt securities, net</t>
        </is>
      </c>
      <c r="B80" s="5" t="n">
        <v>172</v>
      </c>
      <c r="H80" s="5" t="n">
        <v>166</v>
      </c>
      <c r="I80" s="5" t="n">
        <v>6</v>
      </c>
    </row>
    <row r="81">
      <c r="A81" s="3" t="inlineStr">
        <is>
          <t>Issuance of common stock under:</t>
        </is>
      </c>
    </row>
    <row r="82">
      <c r="A82" s="4" t="inlineStr">
        <is>
          <t>Stock option and restricted stock plans, net (in shares)</t>
        </is>
      </c>
      <c r="D82" s="5" t="n">
        <v>5</v>
      </c>
    </row>
    <row r="83">
      <c r="A83" s="4" t="inlineStr">
        <is>
          <t>Stock option and restricted stock plans, net</t>
        </is>
      </c>
      <c r="B83" s="5" t="n">
        <v>574</v>
      </c>
      <c r="D83" s="6" t="n">
        <v>1</v>
      </c>
      <c r="E83" s="5" t="n">
        <v>573</v>
      </c>
    </row>
    <row r="84">
      <c r="A84" s="4" t="inlineStr">
        <is>
          <t>Sale of common stock, net</t>
        </is>
      </c>
      <c r="B84" s="5" t="n">
        <v>-84</v>
      </c>
      <c r="E84" s="5" t="n">
        <v>-84</v>
      </c>
    </row>
    <row r="85">
      <c r="A85" s="4" t="inlineStr">
        <is>
          <t>Equity based compensation costs</t>
        </is>
      </c>
      <c r="B85" s="5" t="n">
        <v>2785</v>
      </c>
      <c r="E85" s="5" t="n">
        <v>2571</v>
      </c>
      <c r="I85" s="5" t="n">
        <v>214</v>
      </c>
    </row>
    <row r="86">
      <c r="A86" s="4" t="inlineStr">
        <is>
          <t>Changes in the redemption value of redeemable noncontrolling interest</t>
        </is>
      </c>
      <c r="B86" s="5" t="n">
        <v>-2512</v>
      </c>
      <c r="E86" s="5" t="n">
        <v>-2574</v>
      </c>
      <c r="I86" s="5" t="n">
        <v>62</v>
      </c>
    </row>
    <row r="87">
      <c r="A87" s="4" t="inlineStr">
        <is>
          <t>Distributions to noncontrolling interest</t>
        </is>
      </c>
      <c r="B87" s="5" t="n">
        <v>-7303</v>
      </c>
      <c r="I87" s="5" t="n">
        <v>-7303</v>
      </c>
    </row>
    <row r="88">
      <c r="A88" s="4" t="inlineStr">
        <is>
          <t>Redemptions of noncontrolling interest (in shares)</t>
        </is>
      </c>
      <c r="D88" s="5" t="n">
        <v>0</v>
      </c>
    </row>
    <row r="89">
      <c r="A89" s="4" t="inlineStr">
        <is>
          <t>Redemptions</t>
        </is>
      </c>
      <c r="B89" s="5" t="n">
        <v>-2063</v>
      </c>
      <c r="E89" s="5" t="n">
        <v>-1792</v>
      </c>
      <c r="I89" s="5" t="n">
        <v>-271</v>
      </c>
    </row>
    <row r="90">
      <c r="A90" s="4" t="inlineStr">
        <is>
          <t>Common stock dividends</t>
        </is>
      </c>
      <c r="B90" s="5" t="n">
        <v>-135884</v>
      </c>
      <c r="F90" s="5" t="n">
        <v>-135884</v>
      </c>
    </row>
    <row r="91">
      <c r="A91" s="4" t="inlineStr">
        <is>
          <t>Balance at period end (in shares) at Jun. 30, 2021</t>
        </is>
      </c>
      <c r="D91" s="5" t="n">
        <v>65004</v>
      </c>
    </row>
    <row r="92">
      <c r="A92" s="4" t="inlineStr">
        <is>
          <t>Balance at period end at Jun. 30, 2021</t>
        </is>
      </c>
      <c r="B92" s="5" t="n">
        <v>6136703</v>
      </c>
      <c r="D92" s="6" t="n">
        <v>7</v>
      </c>
      <c r="E92" s="5" t="n">
        <v>6862879</v>
      </c>
      <c r="F92" s="5" t="n">
        <v>-899663</v>
      </c>
      <c r="H92" s="5" t="n">
        <v>-9768</v>
      </c>
      <c r="I92" s="5" t="n">
        <v>183248</v>
      </c>
    </row>
    <row r="93">
      <c r="A93" s="3" t="inlineStr">
        <is>
          <t>Issuance of common stock under:</t>
        </is>
      </c>
    </row>
    <row r="94">
      <c r="A94" s="4" t="inlineStr">
        <is>
          <t>Cumulative effect upon adoption of ASU No. 2016-13</t>
        </is>
      </c>
      <c r="B94" s="6" t="n">
        <v>6136703</v>
      </c>
      <c r="D94" s="6" t="n">
        <v>7</v>
      </c>
      <c r="E94" s="6" t="n">
        <v>6862879</v>
      </c>
      <c r="F94" s="6" t="n">
        <v>-899663</v>
      </c>
      <c r="H94" s="6" t="n">
        <v>-9768</v>
      </c>
      <c r="I94" s="6" t="n">
        <v>183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s (in dollars per share)</t>
        </is>
      </c>
      <c r="B4" s="8" t="n">
        <v>2.09</v>
      </c>
      <c r="C4" s="7" t="n">
        <v>2.0775</v>
      </c>
      <c r="D4" s="8" t="n">
        <v>4.18</v>
      </c>
      <c r="E4" s="9" t="n">
        <v>4.1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densed Consolidated Statement of Capital (Unaudited) - USD ($) shares in Thousand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Increase (Decrease) in Partners' Capital [Roll Forward]</t>
        </is>
      </c>
    </row>
    <row r="4">
      <c r="A4" s="4" t="inlineStr">
        <is>
          <t>Net income</t>
        </is>
      </c>
      <c r="B4" s="6" t="n">
        <v>69615</v>
      </c>
      <c r="C4" s="6" t="n">
        <v>90076</v>
      </c>
      <c r="D4" s="6" t="n">
        <v>246564</v>
      </c>
      <c r="E4" s="6" t="n">
        <v>418841</v>
      </c>
    </row>
    <row r="5">
      <c r="A5" s="4" t="inlineStr">
        <is>
          <t>Cash flow hedge losses reclassified to earnings</t>
        </is>
      </c>
      <c r="C5" s="5" t="n">
        <v>3282</v>
      </c>
      <c r="E5" s="5" t="n">
        <v>3282</v>
      </c>
    </row>
    <row r="6">
      <c r="A6" s="4" t="inlineStr">
        <is>
          <t>Change in fair value of derivatives and amortization of swap settlements</t>
        </is>
      </c>
      <c r="B6" s="5" t="n">
        <v>472</v>
      </c>
      <c r="C6" s="5" t="n">
        <v>779</v>
      </c>
      <c r="D6" s="5" t="n">
        <v>4879</v>
      </c>
      <c r="E6" s="5" t="n">
        <v>-8003</v>
      </c>
    </row>
    <row r="7">
      <c r="A7" s="4" t="inlineStr">
        <is>
          <t>Change in fair value of marketable debt securities, net</t>
        </is>
      </c>
      <c r="B7" s="5" t="n">
        <v>172</v>
      </c>
      <c r="C7" s="5" t="n">
        <v>35</v>
      </c>
      <c r="D7" s="5" t="n">
        <v>257</v>
      </c>
      <c r="E7" s="5" t="n">
        <v>-270</v>
      </c>
    </row>
    <row r="8">
      <c r="A8" s="3" t="inlineStr">
        <is>
          <t>Issuance of common stock under:</t>
        </is>
      </c>
    </row>
    <row r="9">
      <c r="A9" s="4" t="inlineStr">
        <is>
          <t>Sale of common stock by general partner, net</t>
        </is>
      </c>
      <c r="B9" s="5" t="n">
        <v>-84</v>
      </c>
      <c r="C9" s="5" t="n">
        <v>-63</v>
      </c>
      <c r="D9" s="5" t="n">
        <v>-84</v>
      </c>
      <c r="E9" s="5" t="n">
        <v>-133</v>
      </c>
    </row>
    <row r="10">
      <c r="A10" s="4" t="inlineStr">
        <is>
          <t>Retirement of common units, net</t>
        </is>
      </c>
      <c r="C10" s="5" t="n">
        <v>-20093</v>
      </c>
      <c r="D10" s="5" t="n">
        <v>-9172</v>
      </c>
      <c r="E10" s="5" t="n">
        <v>-196404</v>
      </c>
    </row>
    <row r="11">
      <c r="A11" s="4" t="inlineStr">
        <is>
          <t>Accounting standards update</t>
        </is>
      </c>
      <c r="F11" s="4" t="inlineStr">
        <is>
          <t>us-gaap:AccountingStandardsUpdate201613Member</t>
        </is>
      </c>
    </row>
    <row r="12">
      <c r="A12" s="4" t="inlineStr">
        <is>
          <t>Changes in the redemption value of redeemable noncontrolling interest</t>
        </is>
      </c>
      <c r="B12" s="5" t="n">
        <v>-2512</v>
      </c>
      <c r="C12" s="5" t="n">
        <v>-598</v>
      </c>
      <c r="D12" s="5" t="n">
        <v>-6595</v>
      </c>
      <c r="E12" s="5" t="n">
        <v>4169</v>
      </c>
    </row>
    <row r="13">
      <c r="A13" s="4" t="inlineStr">
        <is>
          <t>Contributions from noncontrolling interest</t>
        </is>
      </c>
      <c r="D13" s="5" t="n">
        <v>1900</v>
      </c>
    </row>
    <row r="14">
      <c r="A14" s="4" t="inlineStr">
        <is>
          <t>Changes in noncontrolling interest from acquisition</t>
        </is>
      </c>
      <c r="E14" s="5" t="n">
        <v>1349</v>
      </c>
    </row>
    <row r="15">
      <c r="A15" s="4" t="inlineStr">
        <is>
          <t>Distributions to noncontrolling interest</t>
        </is>
      </c>
      <c r="B15" s="5" t="n">
        <v>-7303</v>
      </c>
      <c r="C15" s="5" t="n">
        <v>-8133</v>
      </c>
      <c r="D15" s="5" t="n">
        <v>-14857</v>
      </c>
      <c r="E15" s="5" t="n">
        <v>-16012</v>
      </c>
    </row>
    <row r="16">
      <c r="A16" s="4" t="inlineStr">
        <is>
          <t>Redemptions</t>
        </is>
      </c>
      <c r="B16" s="5" t="n">
        <v>-2063</v>
      </c>
      <c r="C16" s="5" t="n">
        <v>-335</v>
      </c>
      <c r="D16" s="5" t="n">
        <v>-2318</v>
      </c>
      <c r="E16" s="5" t="n">
        <v>-1703</v>
      </c>
    </row>
    <row r="17">
      <c r="A17" s="4" t="inlineStr">
        <is>
          <t>Essex Portfolio, L.P.</t>
        </is>
      </c>
    </row>
    <row r="18">
      <c r="A18" s="3" t="inlineStr">
        <is>
          <t>Increase (Decrease) in Partners' Capital [Roll Forward]</t>
        </is>
      </c>
    </row>
    <row r="19">
      <c r="A19" s="4" t="inlineStr">
        <is>
          <t>Balance at period beginning</t>
        </is>
      </c>
      <c r="B19" s="5" t="n">
        <v>6210931</v>
      </c>
      <c r="C19" s="5" t="n">
        <v>6417949</v>
      </c>
      <c r="D19" s="5" t="n">
        <v>6183192</v>
      </c>
      <c r="E19" s="5" t="n">
        <v>6403504</v>
      </c>
    </row>
    <row r="20">
      <c r="A20" s="4" t="inlineStr">
        <is>
          <t>Net income</t>
        </is>
      </c>
      <c r="B20" s="5" t="n">
        <v>69615</v>
      </c>
      <c r="C20" s="5" t="n">
        <v>90076</v>
      </c>
      <c r="D20" s="5" t="n">
        <v>246564</v>
      </c>
      <c r="E20" s="5" t="n">
        <v>418841</v>
      </c>
    </row>
    <row r="21">
      <c r="A21" s="4" t="inlineStr">
        <is>
          <t>Cash flow hedge losses reclassified to earnings</t>
        </is>
      </c>
      <c r="C21" s="5" t="n">
        <v>3282</v>
      </c>
      <c r="E21" s="5" t="n">
        <v>3282</v>
      </c>
    </row>
    <row r="22">
      <c r="A22" s="4" t="inlineStr">
        <is>
          <t>Change in fair value of derivatives and amortization of swap settlements</t>
        </is>
      </c>
      <c r="B22" s="5" t="n">
        <v>472</v>
      </c>
      <c r="C22" s="5" t="n">
        <v>779</v>
      </c>
      <c r="D22" s="5" t="n">
        <v>4879</v>
      </c>
      <c r="E22" s="5" t="n">
        <v>-8003</v>
      </c>
    </row>
    <row r="23">
      <c r="A23" s="4" t="inlineStr">
        <is>
          <t>Change in fair value of marketable debt securities, net</t>
        </is>
      </c>
      <c r="B23" s="5" t="n">
        <v>172</v>
      </c>
      <c r="C23" s="5" t="n">
        <v>35</v>
      </c>
      <c r="D23" s="5" t="n">
        <v>257</v>
      </c>
      <c r="E23" s="5" t="n">
        <v>-270</v>
      </c>
    </row>
    <row r="24">
      <c r="A24" s="3" t="inlineStr">
        <is>
          <t>Issuance of common stock under:</t>
        </is>
      </c>
    </row>
    <row r="25">
      <c r="A25" s="4" t="inlineStr">
        <is>
          <t>General partner's stock based compensation, net</t>
        </is>
      </c>
      <c r="B25" s="5" t="n">
        <v>574</v>
      </c>
      <c r="C25" s="5" t="n">
        <v>536</v>
      </c>
      <c r="D25" s="5" t="n">
        <v>-3170</v>
      </c>
      <c r="E25" s="5" t="n">
        <v>9201</v>
      </c>
    </row>
    <row r="26">
      <c r="A26" s="4" t="inlineStr">
        <is>
          <t>Sale of common stock by general partner, net</t>
        </is>
      </c>
      <c r="B26" s="5" t="n">
        <v>-84</v>
      </c>
      <c r="C26" s="5" t="n">
        <v>-63</v>
      </c>
      <c r="D26" s="5" t="n">
        <v>-84</v>
      </c>
      <c r="E26" s="5" t="n">
        <v>-133</v>
      </c>
    </row>
    <row r="27">
      <c r="A27" s="4" t="inlineStr">
        <is>
          <t>Equity based compensation costs</t>
        </is>
      </c>
      <c r="B27" s="5" t="n">
        <v>2785</v>
      </c>
      <c r="C27" s="5" t="n">
        <v>5235</v>
      </c>
      <c r="D27" s="5" t="n">
        <v>7867</v>
      </c>
      <c r="E27" s="5" t="n">
        <v>6933</v>
      </c>
    </row>
    <row r="28">
      <c r="A28" s="4" t="inlineStr">
        <is>
          <t>Retirement of common units, net</t>
        </is>
      </c>
      <c r="C28" s="5" t="n">
        <v>-20093</v>
      </c>
      <c r="D28" s="5" t="n">
        <v>-9172</v>
      </c>
      <c r="E28" s="5" t="n">
        <v>-196404</v>
      </c>
    </row>
    <row r="29">
      <c r="A29" s="4" t="inlineStr">
        <is>
          <t>Accounting standards update</t>
        </is>
      </c>
      <c r="F29" s="4" t="inlineStr">
        <is>
          <t>us-gaap:AccountingStandardsUpdate201613Member</t>
        </is>
      </c>
    </row>
    <row r="30">
      <c r="A30" s="4" t="inlineStr">
        <is>
          <t>Cumulative effect upon adoption of ASU No. 2016-13</t>
        </is>
      </c>
      <c r="B30" s="5" t="n">
        <v>6136703</v>
      </c>
      <c r="C30" s="5" t="n">
        <v>6352881</v>
      </c>
      <c r="D30" s="5" t="n">
        <v>6136703</v>
      </c>
      <c r="E30" s="5" t="n">
        <v>6352881</v>
      </c>
      <c r="F30" s="6" t="n">
        <v>6403504</v>
      </c>
    </row>
    <row r="31">
      <c r="A31" s="4" t="inlineStr">
        <is>
          <t>Changes in the redemption value of redeemable noncontrolling interest</t>
        </is>
      </c>
      <c r="B31" s="5" t="n">
        <v>-2512</v>
      </c>
      <c r="C31" s="5" t="n">
        <v>-598</v>
      </c>
      <c r="D31" s="5" t="n">
        <v>-6595</v>
      </c>
      <c r="E31" s="5" t="n">
        <v>4169</v>
      </c>
    </row>
    <row r="32">
      <c r="A32" s="4" t="inlineStr">
        <is>
          <t>Contributions from noncontrolling interest</t>
        </is>
      </c>
      <c r="B32" s="5" t="n">
        <v>0</v>
      </c>
      <c r="D32" s="5" t="n">
        <v>1900</v>
      </c>
    </row>
    <row r="33">
      <c r="A33" s="4" t="inlineStr">
        <is>
          <t>Changes in noncontrolling interest from acquisition</t>
        </is>
      </c>
      <c r="E33" s="5" t="n">
        <v>1349</v>
      </c>
    </row>
    <row r="34">
      <c r="A34" s="4" t="inlineStr">
        <is>
          <t>Distributions to noncontrolling interest</t>
        </is>
      </c>
      <c r="B34" s="5" t="n">
        <v>-2508</v>
      </c>
      <c r="C34" s="5" t="n">
        <v>-3366</v>
      </c>
      <c r="D34" s="5" t="n">
        <v>-5268</v>
      </c>
      <c r="E34" s="5" t="n">
        <v>-6473</v>
      </c>
    </row>
    <row r="35">
      <c r="A35" s="4" t="inlineStr">
        <is>
          <t>Redemptions</t>
        </is>
      </c>
      <c r="B35" s="5" t="n">
        <v>-2063</v>
      </c>
      <c r="C35" s="5" t="n">
        <v>-335</v>
      </c>
      <c r="D35" s="5" t="n">
        <v>-2318</v>
      </c>
      <c r="E35" s="5" t="n">
        <v>-1703</v>
      </c>
    </row>
    <row r="36">
      <c r="A36" s="4" t="inlineStr">
        <is>
          <t>Partners' capital account, distributions declared</t>
        </is>
      </c>
      <c r="B36" s="5" t="n">
        <v>-140679</v>
      </c>
      <c r="C36" s="5" t="n">
        <v>-140556</v>
      </c>
      <c r="D36" s="5" t="n">
        <v>-281349</v>
      </c>
      <c r="E36" s="5" t="n">
        <v>-281222</v>
      </c>
    </row>
    <row r="37">
      <c r="A37" s="4" t="inlineStr">
        <is>
          <t>Balance at period end</t>
        </is>
      </c>
      <c r="B37" s="6" t="n">
        <v>6136703</v>
      </c>
      <c r="C37" s="6" t="n">
        <v>6352881</v>
      </c>
      <c r="D37" s="6" t="n">
        <v>6136703</v>
      </c>
      <c r="E37" s="6" t="n">
        <v>6352881</v>
      </c>
      <c r="F37" s="5" t="n">
        <v>6403504</v>
      </c>
    </row>
    <row r="38">
      <c r="A38" s="4" t="inlineStr">
        <is>
          <t>Essex Portfolio, L.P. | Common Equity | General Partner</t>
        </is>
      </c>
    </row>
    <row r="39">
      <c r="A39" s="3" t="inlineStr">
        <is>
          <t>Increase (Decrease) in Partners' Capital [Roll Forward]</t>
        </is>
      </c>
    </row>
    <row r="40">
      <c r="A40" s="4" t="inlineStr">
        <is>
          <t>Balance at period beginning (in shares)</t>
        </is>
      </c>
      <c r="B40" s="5" t="n">
        <v>64999</v>
      </c>
      <c r="C40" s="5" t="n">
        <v>65412</v>
      </c>
      <c r="D40" s="5" t="n">
        <v>64999</v>
      </c>
      <c r="E40" s="5" t="n">
        <v>66092</v>
      </c>
    </row>
    <row r="41">
      <c r="A41" s="4" t="inlineStr">
        <is>
          <t>Balance at period beginning</t>
        </is>
      </c>
      <c r="B41" s="6" t="n">
        <v>6035566</v>
      </c>
      <c r="C41" s="6" t="n">
        <v>6250833</v>
      </c>
      <c r="D41" s="6" t="n">
        <v>6015139</v>
      </c>
      <c r="E41" s="6" t="n">
        <v>6234315</v>
      </c>
    </row>
    <row r="42">
      <c r="A42" s="4" t="inlineStr">
        <is>
          <t>Net income</t>
        </is>
      </c>
      <c r="B42" s="6" t="n">
        <v>64846</v>
      </c>
      <c r="C42" s="6" t="n">
        <v>84458</v>
      </c>
      <c r="D42" s="6" t="n">
        <v>233290</v>
      </c>
      <c r="E42" s="6" t="n">
        <v>399464</v>
      </c>
    </row>
    <row r="43">
      <c r="A43" s="3" t="inlineStr">
        <is>
          <t>Issuance of common stock under:</t>
        </is>
      </c>
    </row>
    <row r="44">
      <c r="A44" s="4" t="inlineStr">
        <is>
          <t>General partner's stock based compensation, net (in shares)</t>
        </is>
      </c>
      <c r="B44" s="5" t="n">
        <v>5</v>
      </c>
      <c r="C44" s="5" t="n">
        <v>6</v>
      </c>
      <c r="D44" s="5" t="n">
        <v>44</v>
      </c>
      <c r="E44" s="5" t="n">
        <v>95</v>
      </c>
    </row>
    <row r="45">
      <c r="A45" s="4" t="inlineStr">
        <is>
          <t>General partner's stock based compensation, net</t>
        </is>
      </c>
      <c r="B45" s="6" t="n">
        <v>574</v>
      </c>
      <c r="C45" s="6" t="n">
        <v>536</v>
      </c>
      <c r="D45" s="6" t="n">
        <v>-3170</v>
      </c>
      <c r="E45" s="6" t="n">
        <v>9201</v>
      </c>
    </row>
    <row r="46">
      <c r="A46" s="4" t="inlineStr">
        <is>
          <t>Sale of common stock by general partner, net</t>
        </is>
      </c>
      <c r="B46" s="5" t="n">
        <v>-84</v>
      </c>
      <c r="C46" s="5" t="n">
        <v>-63</v>
      </c>
      <c r="D46" s="5" t="n">
        <v>-84</v>
      </c>
      <c r="E46" s="5" t="n">
        <v>-133</v>
      </c>
    </row>
    <row r="47">
      <c r="A47" s="4" t="inlineStr">
        <is>
          <t>Equity based compensation costs</t>
        </is>
      </c>
      <c r="B47" s="5" t="n">
        <v>2571</v>
      </c>
      <c r="C47" s="6" t="n">
        <v>5058</v>
      </c>
      <c r="D47" s="6" t="n">
        <v>7599</v>
      </c>
      <c r="E47" s="6" t="n">
        <v>6677</v>
      </c>
    </row>
    <row r="48">
      <c r="A48" s="4" t="inlineStr">
        <is>
          <t>Retirement of common units, net (in shares)</t>
        </is>
      </c>
      <c r="C48" s="5" t="n">
        <v>-88</v>
      </c>
      <c r="D48" s="5" t="n">
        <v>-40</v>
      </c>
      <c r="E48" s="5" t="n">
        <v>-864</v>
      </c>
    </row>
    <row r="49">
      <c r="A49" s="4" t="inlineStr">
        <is>
          <t>Retirement of common units, net</t>
        </is>
      </c>
      <c r="C49" s="6" t="n">
        <v>-20093</v>
      </c>
      <c r="D49" s="6" t="n">
        <v>-9172</v>
      </c>
      <c r="E49" s="6" t="n">
        <v>-196404</v>
      </c>
    </row>
    <row r="50">
      <c r="A50" s="4" t="inlineStr">
        <is>
          <t>Cumulative effect upon adoption of ASU No. 2016-13</t>
        </is>
      </c>
      <c r="B50" s="5" t="n">
        <v>5963223</v>
      </c>
      <c r="C50" s="5" t="n">
        <v>6184784</v>
      </c>
      <c r="D50" s="5" t="n">
        <v>5963223</v>
      </c>
      <c r="E50" s="5" t="n">
        <v>6184784</v>
      </c>
      <c r="F50" s="6" t="n">
        <v>6234315</v>
      </c>
    </row>
    <row r="51">
      <c r="A51" s="4" t="inlineStr">
        <is>
          <t>Changes in the redemption value of redeemable noncontrolling interest</t>
        </is>
      </c>
      <c r="B51" s="6" t="n">
        <v>-2574</v>
      </c>
      <c r="C51" s="6" t="n">
        <v>-199</v>
      </c>
      <c r="D51" s="6" t="n">
        <v>-6752</v>
      </c>
      <c r="E51" s="6" t="n">
        <v>4542</v>
      </c>
    </row>
    <row r="52">
      <c r="A52" s="4" t="inlineStr">
        <is>
          <t>Redemptions (in shares)</t>
        </is>
      </c>
      <c r="B52" s="5" t="n">
        <v>0</v>
      </c>
      <c r="C52" s="5" t="n">
        <v>1</v>
      </c>
      <c r="D52" s="5" t="n">
        <v>1</v>
      </c>
      <c r="E52" s="5" t="n">
        <v>8</v>
      </c>
    </row>
    <row r="53">
      <c r="A53" s="4" t="inlineStr">
        <is>
          <t>Redemptions</t>
        </is>
      </c>
      <c r="B53" s="6" t="n">
        <v>-1792</v>
      </c>
      <c r="C53" s="6" t="n">
        <v>43</v>
      </c>
      <c r="D53" s="6" t="n">
        <v>-1867</v>
      </c>
      <c r="E53" s="6" t="n">
        <v>-1005</v>
      </c>
    </row>
    <row r="54">
      <c r="A54" s="4" t="inlineStr">
        <is>
          <t>Partners' capital account, distributions declared</t>
        </is>
      </c>
      <c r="B54" s="6" t="n">
        <v>-135884</v>
      </c>
      <c r="C54" s="6" t="n">
        <v>-135789</v>
      </c>
      <c r="D54" s="6" t="n">
        <v>-271760</v>
      </c>
      <c r="E54" s="6" t="n">
        <v>-271683</v>
      </c>
    </row>
    <row r="55">
      <c r="A55" s="4" t="inlineStr">
        <is>
          <t>Balance at period end (in shares)</t>
        </is>
      </c>
      <c r="B55" s="5" t="n">
        <v>65004</v>
      </c>
      <c r="C55" s="5" t="n">
        <v>65331</v>
      </c>
      <c r="D55" s="5" t="n">
        <v>65004</v>
      </c>
      <c r="E55" s="5" t="n">
        <v>65331</v>
      </c>
      <c r="F55" s="5" t="n">
        <v>66092</v>
      </c>
    </row>
    <row r="56">
      <c r="A56" s="4" t="inlineStr">
        <is>
          <t>Balance at period end</t>
        </is>
      </c>
      <c r="B56" s="6" t="n">
        <v>5963223</v>
      </c>
      <c r="C56" s="6" t="n">
        <v>6184784</v>
      </c>
      <c r="D56" s="6" t="n">
        <v>5963223</v>
      </c>
      <c r="E56" s="6" t="n">
        <v>6184784</v>
      </c>
      <c r="F56" s="6" t="n">
        <v>6234315</v>
      </c>
    </row>
    <row r="57">
      <c r="A57" s="4" t="inlineStr">
        <is>
          <t>Essex Portfolio, L.P. | Common Equity | Limited Partners</t>
        </is>
      </c>
    </row>
    <row r="58">
      <c r="A58" s="3" t="inlineStr">
        <is>
          <t>Increase (Decrease) in Partners' Capital [Roll Forward]</t>
        </is>
      </c>
    </row>
    <row r="59">
      <c r="A59" s="4" t="inlineStr">
        <is>
          <t>Balance at period beginning (in shares)</t>
        </is>
      </c>
      <c r="B59" s="5" t="n">
        <v>2294</v>
      </c>
      <c r="C59" s="5" t="n">
        <v>2296</v>
      </c>
      <c r="D59" s="5" t="n">
        <v>2295</v>
      </c>
      <c r="E59" s="5" t="n">
        <v>2302</v>
      </c>
    </row>
    <row r="60">
      <c r="A60" s="4" t="inlineStr">
        <is>
          <t>Balance at period beginning</t>
        </is>
      </c>
      <c r="B60" s="6" t="n">
        <v>59328</v>
      </c>
      <c r="C60" s="6" t="n">
        <v>63550</v>
      </c>
      <c r="D60" s="6" t="n">
        <v>58184</v>
      </c>
      <c r="E60" s="6" t="n">
        <v>57359</v>
      </c>
    </row>
    <row r="61">
      <c r="A61" s="4" t="inlineStr">
        <is>
          <t>Net income</t>
        </is>
      </c>
      <c r="B61" s="5" t="n">
        <v>2288</v>
      </c>
      <c r="C61" s="6" t="n">
        <v>2964</v>
      </c>
      <c r="D61" s="5" t="n">
        <v>8235</v>
      </c>
      <c r="E61" s="6" t="n">
        <v>13950</v>
      </c>
    </row>
    <row r="62">
      <c r="A62" s="3" t="inlineStr">
        <is>
          <t>Issuance of common stock under:</t>
        </is>
      </c>
    </row>
    <row r="63">
      <c r="A63" s="4" t="inlineStr">
        <is>
          <t>Equity based compensation costs (in shares)</t>
        </is>
      </c>
      <c r="C63" s="5" t="n">
        <v>0</v>
      </c>
      <c r="E63" s="5" t="n">
        <v>2</v>
      </c>
    </row>
    <row r="64">
      <c r="A64" s="4" t="inlineStr">
        <is>
          <t>Equity based compensation costs</t>
        </is>
      </c>
      <c r="B64" s="5" t="n">
        <v>214</v>
      </c>
      <c r="C64" s="6" t="n">
        <v>177</v>
      </c>
      <c r="D64" s="5" t="n">
        <v>268</v>
      </c>
      <c r="E64" s="6" t="n">
        <v>256</v>
      </c>
    </row>
    <row r="65">
      <c r="A65" s="4" t="inlineStr">
        <is>
          <t>Cumulative effect upon adoption of ASU No. 2016-13</t>
        </is>
      </c>
      <c r="B65" s="5" t="n">
        <v>56950</v>
      </c>
      <c r="C65" s="5" t="n">
        <v>61437</v>
      </c>
      <c r="D65" s="5" t="n">
        <v>56950</v>
      </c>
      <c r="E65" s="5" t="n">
        <v>61437</v>
      </c>
      <c r="F65" s="6" t="n">
        <v>57359</v>
      </c>
    </row>
    <row r="66">
      <c r="A66" s="4" t="inlineStr">
        <is>
          <t>Changes in the redemption value of redeemable noncontrolling interest</t>
        </is>
      </c>
      <c r="B66" s="6" t="n">
        <v>-85</v>
      </c>
      <c r="C66" s="5" t="n">
        <v>-398</v>
      </c>
      <c r="D66" s="6" t="n">
        <v>-12</v>
      </c>
      <c r="E66" s="6" t="n">
        <v>-416</v>
      </c>
    </row>
    <row r="67">
      <c r="A67" s="4" t="inlineStr">
        <is>
          <t>Redemptions (in shares)</t>
        </is>
      </c>
      <c r="B67" s="5" t="n">
        <v>0</v>
      </c>
      <c r="D67" s="5" t="n">
        <v>-1</v>
      </c>
      <c r="E67" s="5" t="n">
        <v>-8</v>
      </c>
    </row>
    <row r="68">
      <c r="A68" s="4" t="inlineStr">
        <is>
          <t>Redemptions</t>
        </is>
      </c>
      <c r="B68" s="6" t="n">
        <v>0</v>
      </c>
      <c r="C68" s="5" t="n">
        <v>-89</v>
      </c>
      <c r="D68" s="6" t="n">
        <v>-136</v>
      </c>
      <c r="E68" s="6" t="n">
        <v>-173</v>
      </c>
    </row>
    <row r="69">
      <c r="A69" s="4" t="inlineStr">
        <is>
          <t>Partners' capital account, distributions declared</t>
        </is>
      </c>
      <c r="B69" s="6" t="n">
        <v>-4795</v>
      </c>
      <c r="C69" s="6" t="n">
        <v>-4767</v>
      </c>
      <c r="D69" s="6" t="n">
        <v>-9589</v>
      </c>
      <c r="E69" s="6" t="n">
        <v>-9539</v>
      </c>
    </row>
    <row r="70">
      <c r="A70" s="4" t="inlineStr">
        <is>
          <t>Balance at period end (in shares)</t>
        </is>
      </c>
      <c r="B70" s="5" t="n">
        <v>2294</v>
      </c>
      <c r="C70" s="5" t="n">
        <v>2296</v>
      </c>
      <c r="D70" s="5" t="n">
        <v>2294</v>
      </c>
      <c r="E70" s="5" t="n">
        <v>2296</v>
      </c>
      <c r="F70" s="5" t="n">
        <v>2302</v>
      </c>
    </row>
    <row r="71">
      <c r="A71" s="4" t="inlineStr">
        <is>
          <t>Balance at period end</t>
        </is>
      </c>
      <c r="B71" s="6" t="n">
        <v>56950</v>
      </c>
      <c r="C71" s="6" t="n">
        <v>61437</v>
      </c>
      <c r="D71" s="6" t="n">
        <v>56950</v>
      </c>
      <c r="E71" s="6" t="n">
        <v>61437</v>
      </c>
      <c r="F71" s="6" t="n">
        <v>57359</v>
      </c>
    </row>
    <row r="72">
      <c r="A72" s="4" t="inlineStr">
        <is>
          <t>Essex Portfolio, L.P. | Accumulated Other Comprehensive Loss</t>
        </is>
      </c>
    </row>
    <row r="73">
      <c r="A73" s="3" t="inlineStr">
        <is>
          <t>Increase (Decrease) in Partners' Capital [Roll Forward]</t>
        </is>
      </c>
    </row>
    <row r="74">
      <c r="A74" s="4" t="inlineStr">
        <is>
          <t>Balance at period beginning</t>
        </is>
      </c>
      <c r="B74" s="5" t="n">
        <v>-6811</v>
      </c>
      <c r="C74" s="5" t="n">
        <v>-19519</v>
      </c>
      <c r="D74" s="5" t="n">
        <v>-11303</v>
      </c>
      <c r="E74" s="5" t="n">
        <v>-10432</v>
      </c>
    </row>
    <row r="75">
      <c r="A75" s="4" t="inlineStr">
        <is>
          <t>Cash flow hedge losses reclassified to earnings</t>
        </is>
      </c>
      <c r="C75" s="5" t="n">
        <v>3282</v>
      </c>
      <c r="E75" s="5" t="n">
        <v>3282</v>
      </c>
    </row>
    <row r="76">
      <c r="A76" s="4" t="inlineStr">
        <is>
          <t>Change in fair value of derivatives and amortization of swap settlements</t>
        </is>
      </c>
      <c r="B76" s="5" t="n">
        <v>472</v>
      </c>
      <c r="C76" s="5" t="n">
        <v>779</v>
      </c>
      <c r="D76" s="5" t="n">
        <v>4879</v>
      </c>
      <c r="E76" s="5" t="n">
        <v>-8003</v>
      </c>
    </row>
    <row r="77">
      <c r="A77" s="4" t="inlineStr">
        <is>
          <t>Change in fair value of marketable debt securities, net</t>
        </is>
      </c>
      <c r="B77" s="5" t="n">
        <v>172</v>
      </c>
      <c r="C77" s="5" t="n">
        <v>35</v>
      </c>
      <c r="D77" s="5" t="n">
        <v>257</v>
      </c>
      <c r="E77" s="5" t="n">
        <v>-270</v>
      </c>
    </row>
    <row r="78">
      <c r="A78" s="3" t="inlineStr">
        <is>
          <t>Issuance of common stock under:</t>
        </is>
      </c>
    </row>
    <row r="79">
      <c r="A79" s="4" t="inlineStr">
        <is>
          <t>Cumulative effect upon adoption of ASU No. 2016-13</t>
        </is>
      </c>
      <c r="B79" s="5" t="n">
        <v>-6167</v>
      </c>
      <c r="C79" s="5" t="n">
        <v>-15423</v>
      </c>
      <c r="D79" s="5" t="n">
        <v>-6167</v>
      </c>
      <c r="E79" s="5" t="n">
        <v>-15423</v>
      </c>
      <c r="F79" s="5" t="n">
        <v>-10432</v>
      </c>
    </row>
    <row r="80">
      <c r="A80" s="4" t="inlineStr">
        <is>
          <t>Balance at period end</t>
        </is>
      </c>
      <c r="B80" s="5" t="n">
        <v>-6167</v>
      </c>
      <c r="C80" s="5" t="n">
        <v>-15423</v>
      </c>
      <c r="D80" s="5" t="n">
        <v>-6167</v>
      </c>
      <c r="E80" s="5" t="n">
        <v>-15423</v>
      </c>
      <c r="F80" s="5" t="n">
        <v>-10432</v>
      </c>
    </row>
    <row r="81">
      <c r="A81" s="4" t="inlineStr">
        <is>
          <t>Essex Portfolio, L.P. | Noncontrolling Interest</t>
        </is>
      </c>
    </row>
    <row r="82">
      <c r="A82" s="3" t="inlineStr">
        <is>
          <t>Increase (Decrease) in Partners' Capital [Roll Forward]</t>
        </is>
      </c>
    </row>
    <row r="83">
      <c r="A83" s="4" t="inlineStr">
        <is>
          <t>Balance at period beginning</t>
        </is>
      </c>
      <c r="B83" s="5" t="n">
        <v>122848</v>
      </c>
      <c r="C83" s="5" t="n">
        <v>123085</v>
      </c>
      <c r="D83" s="5" t="n">
        <v>121172</v>
      </c>
      <c r="E83" s="5" t="n">
        <v>122262</v>
      </c>
    </row>
    <row r="84">
      <c r="A84" s="4" t="inlineStr">
        <is>
          <t>Net income</t>
        </is>
      </c>
      <c r="B84" s="5" t="n">
        <v>2481</v>
      </c>
      <c r="C84" s="5" t="n">
        <v>2654</v>
      </c>
      <c r="D84" s="5" t="n">
        <v>5039</v>
      </c>
      <c r="E84" s="5" t="n">
        <v>5427</v>
      </c>
    </row>
    <row r="85">
      <c r="A85" s="3" t="inlineStr">
        <is>
          <t>Issuance of common stock under:</t>
        </is>
      </c>
    </row>
    <row r="86">
      <c r="A86" s="4" t="inlineStr">
        <is>
          <t>Cumulative effect upon adoption of ASU No. 2016-13</t>
        </is>
      </c>
      <c r="B86" s="5" t="n">
        <v>122697</v>
      </c>
      <c r="C86" s="5" t="n">
        <v>122083</v>
      </c>
      <c r="D86" s="5" t="n">
        <v>122697</v>
      </c>
      <c r="E86" s="5" t="n">
        <v>122083</v>
      </c>
      <c r="F86" s="5" t="n">
        <v>122262</v>
      </c>
    </row>
    <row r="87">
      <c r="A87" s="4" t="inlineStr">
        <is>
          <t>Changes in the redemption value of redeemable noncontrolling interest</t>
        </is>
      </c>
      <c r="B87" s="5" t="n">
        <v>147</v>
      </c>
      <c r="C87" s="5" t="n">
        <v>-1</v>
      </c>
      <c r="D87" s="5" t="n">
        <v>169</v>
      </c>
      <c r="E87" s="5" t="n">
        <v>43</v>
      </c>
    </row>
    <row r="88">
      <c r="A88" s="4" t="inlineStr">
        <is>
          <t>Contributions from noncontrolling interest</t>
        </is>
      </c>
      <c r="B88" s="5" t="n">
        <v>0</v>
      </c>
      <c r="D88" s="5" t="n">
        <v>1900</v>
      </c>
    </row>
    <row r="89">
      <c r="A89" s="4" t="inlineStr">
        <is>
          <t>Changes in noncontrolling interest from acquisition</t>
        </is>
      </c>
      <c r="E89" s="5" t="n">
        <v>1349</v>
      </c>
    </row>
    <row r="90">
      <c r="A90" s="4" t="inlineStr">
        <is>
          <t>Distributions to noncontrolling interest</t>
        </is>
      </c>
      <c r="B90" s="5" t="n">
        <v>-2508</v>
      </c>
      <c r="C90" s="5" t="n">
        <v>-3366</v>
      </c>
      <c r="D90" s="5" t="n">
        <v>-5268</v>
      </c>
      <c r="E90" s="5" t="n">
        <v>-6473</v>
      </c>
    </row>
    <row r="91">
      <c r="A91" s="4" t="inlineStr">
        <is>
          <t>Redemptions</t>
        </is>
      </c>
      <c r="B91" s="5" t="n">
        <v>-271</v>
      </c>
      <c r="C91" s="5" t="n">
        <v>-289</v>
      </c>
      <c r="D91" s="5" t="n">
        <v>-315</v>
      </c>
      <c r="E91" s="5" t="n">
        <v>-525</v>
      </c>
    </row>
    <row r="92">
      <c r="A92" s="4" t="inlineStr">
        <is>
          <t>Balance at period end</t>
        </is>
      </c>
      <c r="B92" s="6" t="n">
        <v>122697</v>
      </c>
      <c r="C92" s="6" t="n">
        <v>122083</v>
      </c>
      <c r="D92" s="6" t="n">
        <v>122697</v>
      </c>
      <c r="E92" s="5" t="n">
        <v>122083</v>
      </c>
      <c r="F92" s="5" t="n">
        <v>122262</v>
      </c>
    </row>
    <row r="93">
      <c r="A93" s="4" t="inlineStr">
        <is>
          <t>Essex Portfolio, L.P. | Cumulative Effect, Period Of Adoption, Adjustment</t>
        </is>
      </c>
    </row>
    <row r="94">
      <c r="A94" s="3" t="inlineStr">
        <is>
          <t>Increase (Decrease) in Partners' Capital [Roll Forward]</t>
        </is>
      </c>
    </row>
    <row r="95">
      <c r="A95" s="4" t="inlineStr">
        <is>
          <t>Balance at period beginning</t>
        </is>
      </c>
      <c r="E95" s="5" t="n">
        <v>-190</v>
      </c>
    </row>
    <row r="96">
      <c r="A96" s="3" t="inlineStr">
        <is>
          <t>Issuance of common stock under:</t>
        </is>
      </c>
    </row>
    <row r="97">
      <c r="A97" s="4" t="inlineStr">
        <is>
          <t>Cumulative effect upon adoption of ASU No. 2016-13</t>
        </is>
      </c>
      <c r="F97" s="5" t="n">
        <v>-190</v>
      </c>
    </row>
    <row r="98">
      <c r="A98" s="4" t="inlineStr">
        <is>
          <t>Balance at period end</t>
        </is>
      </c>
      <c r="F98" s="5" t="n">
        <v>-190</v>
      </c>
    </row>
    <row r="99">
      <c r="A99" s="4" t="inlineStr">
        <is>
          <t>Essex Portfolio, L.P. | Cumulative Effect, Period Of Adoption, Adjustment | Common Equity | General Partner</t>
        </is>
      </c>
    </row>
    <row r="100">
      <c r="A100" s="3" t="inlineStr">
        <is>
          <t>Increase (Decrease) in Partners' Capital [Roll Forward]</t>
        </is>
      </c>
    </row>
    <row r="101">
      <c r="A101" s="4" t="inlineStr">
        <is>
          <t>Balance at period beginning</t>
        </is>
      </c>
      <c r="E101" s="6" t="n">
        <v>-190</v>
      </c>
    </row>
    <row r="102">
      <c r="A102" s="3" t="inlineStr">
        <is>
          <t>Issuance of common stock under:</t>
        </is>
      </c>
    </row>
    <row r="103">
      <c r="A103" s="4" t="inlineStr">
        <is>
          <t>Cumulative effect upon adoption of ASU No. 2016-13</t>
        </is>
      </c>
      <c r="F103" s="5" t="n">
        <v>-190</v>
      </c>
    </row>
    <row r="104">
      <c r="A104" s="4" t="inlineStr">
        <is>
          <t>Balance at period end</t>
        </is>
      </c>
      <c r="F104" s="6" t="n">
        <v>-1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pital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ssex Portfolio, L.P.</t>
        </is>
      </c>
    </row>
    <row r="4">
      <c r="A4" s="4" t="inlineStr">
        <is>
          <t>Distribution declared (in dollars per share)</t>
        </is>
      </c>
      <c r="B4" s="8" t="n">
        <v>2.09</v>
      </c>
      <c r="C4" s="7" t="n">
        <v>2.0775</v>
      </c>
      <c r="D4" s="8" t="n">
        <v>4.18</v>
      </c>
      <c r="E4" s="9" t="n">
        <v>4.15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69615</v>
      </c>
      <c r="C4" s="6" t="n">
        <v>90076</v>
      </c>
      <c r="D4" s="6" t="n">
        <v>246564</v>
      </c>
      <c r="E4" s="6" t="n">
        <v>418841</v>
      </c>
    </row>
    <row r="5">
      <c r="A5" s="3" t="inlineStr">
        <is>
          <t>Adjustments to reconcile net income to net cash provided by operating activities:</t>
        </is>
      </c>
    </row>
    <row r="6">
      <c r="A6" s="4" t="inlineStr">
        <is>
          <t>Straight-lined rents</t>
        </is>
      </c>
      <c r="D6" s="5" t="n">
        <v>5825</v>
      </c>
      <c r="E6" s="5" t="n">
        <v>-2803</v>
      </c>
    </row>
    <row r="7">
      <c r="A7" s="4" t="inlineStr">
        <is>
          <t>Depreciation and amortization</t>
        </is>
      </c>
      <c r="D7" s="5" t="n">
        <v>257323</v>
      </c>
      <c r="E7" s="5" t="n">
        <v>265168</v>
      </c>
    </row>
    <row r="8">
      <c r="A8" s="4" t="inlineStr">
        <is>
          <t>Amortization of discount on marketable securities</t>
        </is>
      </c>
      <c r="D8" s="5" t="n">
        <v>0</v>
      </c>
      <c r="E8" s="5" t="n">
        <v>-4862</v>
      </c>
    </row>
    <row r="9">
      <c r="A9" s="4" t="inlineStr">
        <is>
          <t>Amortization of discount and debt financing costs, net</t>
        </is>
      </c>
      <c r="D9" s="5" t="n">
        <v>6311</v>
      </c>
      <c r="E9" s="5" t="n">
        <v>3973</v>
      </c>
    </row>
    <row r="10">
      <c r="A10" s="4" t="inlineStr">
        <is>
          <t>Loss on sale of marketable securities</t>
        </is>
      </c>
      <c r="D10" s="5" t="n">
        <v>-2499</v>
      </c>
      <c r="E10" s="5" t="n">
        <v>-33</v>
      </c>
    </row>
    <row r="11">
      <c r="A11" s="4" t="inlineStr">
        <is>
          <t>Income form early redemption of notes receivable</t>
        </is>
      </c>
      <c r="D11" s="5" t="n">
        <v>-4747</v>
      </c>
      <c r="E11" s="5" t="n">
        <v>0</v>
      </c>
    </row>
    <row r="12">
      <c r="A12" s="4" t="inlineStr">
        <is>
          <t>Provision for credit losses</t>
        </is>
      </c>
      <c r="D12" s="5" t="n">
        <v>-107</v>
      </c>
      <c r="E12" s="5" t="n">
        <v>97</v>
      </c>
    </row>
    <row r="13">
      <c r="A13" s="4" t="inlineStr">
        <is>
          <t>Unrealized (gains) losses on equity securities recognized through income</t>
        </is>
      </c>
      <c r="D13" s="5" t="n">
        <v>-16681</v>
      </c>
      <c r="E13" s="5" t="n">
        <v>1073</v>
      </c>
    </row>
    <row r="14">
      <c r="A14" s="4" t="inlineStr">
        <is>
          <t>Earnings from co-investments</t>
        </is>
      </c>
      <c r="D14" s="5" t="n">
        <v>-35259</v>
      </c>
      <c r="E14" s="5" t="n">
        <v>-38554</v>
      </c>
    </row>
    <row r="15">
      <c r="A15" s="4" t="inlineStr">
        <is>
          <t>Operating distributions from co-investments</t>
        </is>
      </c>
      <c r="D15" s="5" t="n">
        <v>57364</v>
      </c>
      <c r="E15" s="5" t="n">
        <v>29613</v>
      </c>
    </row>
    <row r="16">
      <c r="A16" s="4" t="inlineStr">
        <is>
          <t>Accrued interest from notes and other receivables</t>
        </is>
      </c>
      <c r="D16" s="5" t="n">
        <v>-8530</v>
      </c>
      <c r="E16" s="5" t="n">
        <v>-835</v>
      </c>
    </row>
    <row r="17">
      <c r="A17" s="4" t="inlineStr">
        <is>
          <t>Gain on the sale of real estate and land</t>
        </is>
      </c>
      <c r="D17" s="5" t="n">
        <v>-100096</v>
      </c>
      <c r="E17" s="5" t="n">
        <v>-16597</v>
      </c>
    </row>
    <row r="18">
      <c r="A18" s="4" t="inlineStr">
        <is>
          <t>Equity-based compensation</t>
        </is>
      </c>
      <c r="D18" s="5" t="n">
        <v>3776</v>
      </c>
      <c r="E18" s="5" t="n">
        <v>4043</v>
      </c>
    </row>
    <row r="19">
      <c r="A19" s="4" t="inlineStr">
        <is>
          <t>Loss on early retirement of debt, net</t>
        </is>
      </c>
      <c r="B19" s="5" t="n">
        <v>16465</v>
      </c>
      <c r="C19" s="5" t="n">
        <v>5027</v>
      </c>
      <c r="D19" s="5" t="n">
        <v>18982</v>
      </c>
      <c r="E19" s="5" t="n">
        <v>4706</v>
      </c>
    </row>
    <row r="20">
      <c r="A20" s="4" t="inlineStr">
        <is>
          <t>Gain on remeasurement of co-investment</t>
        </is>
      </c>
      <c r="B20" s="5" t="n">
        <v>-2260</v>
      </c>
      <c r="C20" s="5" t="n">
        <v>0</v>
      </c>
      <c r="D20" s="5" t="n">
        <v>-2260</v>
      </c>
      <c r="E20" s="5" t="n">
        <v>-234694</v>
      </c>
    </row>
    <row r="21">
      <c r="A21" s="3" t="inlineStr">
        <is>
          <t>Changes in operating assets and liabilities:</t>
        </is>
      </c>
    </row>
    <row r="22">
      <c r="A22" s="4" t="inlineStr">
        <is>
          <t>Prepaid expenses, receivables, operating lease right-of-use assets, and other assets</t>
        </is>
      </c>
      <c r="D22" s="5" t="n">
        <v>-5348</v>
      </c>
      <c r="E22" s="5" t="n">
        <v>-6421</v>
      </c>
    </row>
    <row r="23">
      <c r="A23" s="4" t="inlineStr">
        <is>
          <t>Accounts payable, accrued liabilities, and operating lease liabilities</t>
        </is>
      </c>
      <c r="D23" s="5" t="n">
        <v>3209</v>
      </c>
      <c r="E23" s="5" t="n">
        <v>2565</v>
      </c>
    </row>
    <row r="24">
      <c r="A24" s="4" t="inlineStr">
        <is>
          <t>Other liabilities</t>
        </is>
      </c>
      <c r="D24" s="5" t="n">
        <v>4244</v>
      </c>
      <c r="E24" s="5" t="n">
        <v>830</v>
      </c>
    </row>
    <row r="25">
      <c r="A25" s="4" t="inlineStr">
        <is>
          <t>Net cash provided by operating activities</t>
        </is>
      </c>
      <c r="D25" s="5" t="n">
        <v>428071</v>
      </c>
      <c r="E25" s="5" t="n">
        <v>426110</v>
      </c>
    </row>
    <row r="26">
      <c r="A26" s="3" t="inlineStr">
        <is>
          <t>Additions to real estate:</t>
        </is>
      </c>
    </row>
    <row r="27">
      <c r="A27" s="4" t="inlineStr">
        <is>
          <t>Acquisitions of real estate and acquisition related capital expenditures, net of cash acquired</t>
        </is>
      </c>
      <c r="D27" s="5" t="n">
        <v>-18418</v>
      </c>
      <c r="E27" s="5" t="n">
        <v>-458857</v>
      </c>
    </row>
    <row r="28">
      <c r="A28" s="4" t="inlineStr">
        <is>
          <t>Redevelopment</t>
        </is>
      </c>
      <c r="D28" s="5" t="n">
        <v>-19981</v>
      </c>
      <c r="E28" s="5" t="n">
        <v>-32211</v>
      </c>
    </row>
    <row r="29">
      <c r="A29" s="4" t="inlineStr">
        <is>
          <t>Development acquisitions of and additions to real estate under development</t>
        </is>
      </c>
      <c r="D29" s="5" t="n">
        <v>-34640</v>
      </c>
      <c r="E29" s="5" t="n">
        <v>-54994</v>
      </c>
    </row>
    <row r="30">
      <c r="A30" s="4" t="inlineStr">
        <is>
          <t>Capital expenditures on rental properties</t>
        </is>
      </c>
      <c r="D30" s="5" t="n">
        <v>-49044</v>
      </c>
      <c r="E30" s="5" t="n">
        <v>-40013</v>
      </c>
    </row>
    <row r="31">
      <c r="A31" s="4" t="inlineStr">
        <is>
          <t>Investments in notes receivable</t>
        </is>
      </c>
      <c r="D31" s="5" t="n">
        <v>-71613</v>
      </c>
      <c r="E31" s="5" t="n">
        <v>-6669</v>
      </c>
    </row>
    <row r="32">
      <c r="A32" s="4" t="inlineStr">
        <is>
          <t>Collections of notes and other receivables</t>
        </is>
      </c>
      <c r="D32" s="5" t="n">
        <v>36244</v>
      </c>
      <c r="E32" s="5" t="n">
        <v>98711</v>
      </c>
    </row>
    <row r="33">
      <c r="A33" s="4" t="inlineStr">
        <is>
          <t>Proceeds from insurance for property losses</t>
        </is>
      </c>
      <c r="D33" s="5" t="n">
        <v>117</v>
      </c>
      <c r="E33" s="5" t="n">
        <v>568</v>
      </c>
    </row>
    <row r="34">
      <c r="A34" s="4" t="inlineStr">
        <is>
          <t>Proceeds from dispositions of real estate</t>
        </is>
      </c>
      <c r="D34" s="5" t="n">
        <v>243365</v>
      </c>
      <c r="E34" s="5" t="n">
        <v>230935</v>
      </c>
    </row>
    <row r="35">
      <c r="A35" s="4" t="inlineStr">
        <is>
          <t>Contributions to co-investments</t>
        </is>
      </c>
      <c r="D35" s="5" t="n">
        <v>-160719</v>
      </c>
      <c r="E35" s="5" t="n">
        <v>-43817</v>
      </c>
    </row>
    <row r="36">
      <c r="A36" s="4" t="inlineStr">
        <is>
          <t>Changes in refundable deposits</t>
        </is>
      </c>
      <c r="D36" s="5" t="n">
        <v>-968</v>
      </c>
      <c r="E36" s="5" t="n">
        <v>96</v>
      </c>
    </row>
    <row r="37">
      <c r="A37" s="4" t="inlineStr">
        <is>
          <t>Purchases of marketable securities</t>
        </is>
      </c>
      <c r="D37" s="5" t="n">
        <v>-23509</v>
      </c>
      <c r="E37" s="5" t="n">
        <v>-10989</v>
      </c>
    </row>
    <row r="38">
      <c r="A38" s="4" t="inlineStr">
        <is>
          <t>Sales and maturities of marketable securities</t>
        </is>
      </c>
      <c r="D38" s="5" t="n">
        <v>14931</v>
      </c>
      <c r="E38" s="5" t="n">
        <v>4301</v>
      </c>
    </row>
    <row r="39">
      <c r="A39" s="4" t="inlineStr">
        <is>
          <t>Non-operating distributions from co-investments</t>
        </is>
      </c>
      <c r="D39" s="5" t="n">
        <v>78600</v>
      </c>
      <c r="E39" s="5" t="n">
        <v>25136</v>
      </c>
    </row>
    <row r="40">
      <c r="A40" s="4" t="inlineStr">
        <is>
          <t>Net cash used in investing activities</t>
        </is>
      </c>
      <c r="D40" s="5" t="n">
        <v>-5635</v>
      </c>
      <c r="E40" s="5" t="n">
        <v>-287803</v>
      </c>
    </row>
    <row r="41">
      <c r="A41" s="3" t="inlineStr">
        <is>
          <t>Cash flows from financing activities:</t>
        </is>
      </c>
    </row>
    <row r="42">
      <c r="A42" s="4" t="inlineStr">
        <is>
          <t>Proceeds from unsecured debt and mortgage notes</t>
        </is>
      </c>
      <c r="D42" s="5" t="n">
        <v>745505</v>
      </c>
      <c r="E42" s="5" t="n">
        <v>856630</v>
      </c>
    </row>
    <row r="43">
      <c r="A43" s="4" t="inlineStr">
        <is>
          <t>Payments on unsecured debt and mortgage notes</t>
        </is>
      </c>
      <c r="D43" s="5" t="n">
        <v>-951727</v>
      </c>
      <c r="E43" s="5" t="n">
        <v>-286074</v>
      </c>
    </row>
    <row r="44">
      <c r="A44" s="4" t="inlineStr">
        <is>
          <t>Proceeds from lines of credit</t>
        </is>
      </c>
      <c r="D44" s="5" t="n">
        <v>453359</v>
      </c>
      <c r="E44" s="5" t="n">
        <v>1038426</v>
      </c>
    </row>
    <row r="45">
      <c r="A45" s="4" t="inlineStr">
        <is>
          <t>Repayments of lines of credit</t>
        </is>
      </c>
      <c r="D45" s="5" t="n">
        <v>-368359</v>
      </c>
      <c r="E45" s="5" t="n">
        <v>-1093426</v>
      </c>
    </row>
    <row r="46">
      <c r="A46" s="4" t="inlineStr">
        <is>
          <t>Retirement of common stock</t>
        </is>
      </c>
      <c r="D46" s="5" t="n">
        <v>-9172</v>
      </c>
      <c r="E46" s="5" t="n">
        <v>-196404</v>
      </c>
    </row>
    <row r="47">
      <c r="A47" s="4" t="inlineStr">
        <is>
          <t>Additions to deferred charges</t>
        </is>
      </c>
      <c r="D47" s="5" t="n">
        <v>-6361</v>
      </c>
      <c r="E47" s="5" t="n">
        <v>-7297</v>
      </c>
    </row>
    <row r="48">
      <c r="A48" s="4" t="inlineStr">
        <is>
          <t>Payments related to debt prepayment penalties</t>
        </is>
      </c>
      <c r="D48" s="5" t="n">
        <v>-18342</v>
      </c>
      <c r="E48" s="5" t="n">
        <v>-1696</v>
      </c>
    </row>
    <row r="49">
      <c r="A49" s="4" t="inlineStr">
        <is>
          <t>Net proceeds from issuance of common stock</t>
        </is>
      </c>
      <c r="D49" s="5" t="n">
        <v>-84</v>
      </c>
      <c r="E49" s="5" t="n">
        <v>-133</v>
      </c>
    </row>
    <row r="50">
      <c r="A50" s="4" t="inlineStr">
        <is>
          <t>Net proceeds from stock options exercised</t>
        </is>
      </c>
      <c r="D50" s="5" t="n">
        <v>2275</v>
      </c>
      <c r="E50" s="5" t="n">
        <v>14865</v>
      </c>
    </row>
    <row r="51">
      <c r="A51" s="4" t="inlineStr">
        <is>
          <t>Payments related to tax withholding for share-based compensation</t>
        </is>
      </c>
      <c r="D51" s="5" t="n">
        <v>-5445</v>
      </c>
      <c r="E51" s="5" t="n">
        <v>-5664</v>
      </c>
    </row>
    <row r="52">
      <c r="A52" s="4" t="inlineStr">
        <is>
          <t>Contributions from noncontrolling interest</t>
        </is>
      </c>
      <c r="D52" s="5" t="n">
        <v>1900</v>
      </c>
      <c r="E52" s="5" t="n">
        <v>0</v>
      </c>
    </row>
    <row r="53">
      <c r="A53" s="4" t="inlineStr">
        <is>
          <t>Distributions to noncontrolling interest</t>
        </is>
      </c>
      <c r="D53" s="5" t="n">
        <v>-14787</v>
      </c>
      <c r="E53" s="5" t="n">
        <v>-15613</v>
      </c>
    </row>
    <row r="54">
      <c r="A54" s="4" t="inlineStr">
        <is>
          <t>Redemption of noncontrolling interest</t>
        </is>
      </c>
      <c r="D54" s="5" t="n">
        <v>-2318</v>
      </c>
      <c r="E54" s="5" t="n">
        <v>-1703</v>
      </c>
    </row>
    <row r="55">
      <c r="A55" s="4" t="inlineStr">
        <is>
          <t>Redemption of redeemable noncontrolling interest</t>
        </is>
      </c>
      <c r="D55" s="5" t="n">
        <v>-3808</v>
      </c>
      <c r="E55" s="5" t="n">
        <v>0</v>
      </c>
    </row>
    <row r="56">
      <c r="A56" s="4" t="inlineStr">
        <is>
          <t>Common stock dividends paid</t>
        </is>
      </c>
      <c r="D56" s="5" t="n">
        <v>-270937</v>
      </c>
      <c r="E56" s="5" t="n">
        <v>-264837</v>
      </c>
    </row>
    <row r="57">
      <c r="A57" s="4" t="inlineStr">
        <is>
          <t>Net cash (used in) provided by financing activities</t>
        </is>
      </c>
      <c r="D57" s="5" t="n">
        <v>-448301</v>
      </c>
      <c r="E57" s="5" t="n">
        <v>37074</v>
      </c>
    </row>
    <row r="58">
      <c r="A58" s="4" t="inlineStr">
        <is>
          <t>Net (decrease) increase in unrestricted and restricted cash and cash equivalents</t>
        </is>
      </c>
      <c r="D58" s="5" t="n">
        <v>-25865</v>
      </c>
      <c r="E58" s="5" t="n">
        <v>175381</v>
      </c>
    </row>
    <row r="59">
      <c r="A59" s="4" t="inlineStr">
        <is>
          <t>Unrestricted and restricted cash and cash equivalents at beginning of period</t>
        </is>
      </c>
      <c r="D59" s="5" t="n">
        <v>84041</v>
      </c>
      <c r="E59" s="5" t="n">
        <v>81094</v>
      </c>
      <c r="F59" s="6" t="n">
        <v>81094</v>
      </c>
    </row>
    <row r="60">
      <c r="A60" s="4" t="inlineStr">
        <is>
          <t>Unrestricted and restricted cash and cash equivalents at end of period</t>
        </is>
      </c>
      <c r="B60" s="5" t="n">
        <v>58176</v>
      </c>
      <c r="C60" s="5" t="n">
        <v>256475</v>
      </c>
      <c r="D60" s="5" t="n">
        <v>58176</v>
      </c>
      <c r="E60" s="5" t="n">
        <v>256475</v>
      </c>
      <c r="F60" s="5" t="n">
        <v>84041</v>
      </c>
    </row>
    <row r="61">
      <c r="A61" s="3" t="inlineStr">
        <is>
          <t>Supplemental disclosure of cash flow information:</t>
        </is>
      </c>
    </row>
    <row r="62">
      <c r="A62" s="4" t="inlineStr">
        <is>
          <t>Cash paid for interest (net of $3.8 million and $9.0 million capitalized in 2021 and 2020, respectively)</t>
        </is>
      </c>
      <c r="D62" s="5" t="n">
        <v>96541</v>
      </c>
      <c r="E62" s="5" t="n">
        <v>98358</v>
      </c>
    </row>
    <row r="63">
      <c r="A63" s="4" t="inlineStr">
        <is>
          <t>Operating cash flows from operating leases</t>
        </is>
      </c>
      <c r="D63" s="5" t="n">
        <v>5316</v>
      </c>
      <c r="E63" s="5" t="n">
        <v>3430</v>
      </c>
    </row>
    <row r="64">
      <c r="A64" s="3" t="inlineStr">
        <is>
          <t>Supplemental disclosure of noncash investing and financing activities:</t>
        </is>
      </c>
    </row>
    <row r="65">
      <c r="A65" s="4" t="inlineStr">
        <is>
          <t>Transfers between real estate under development and rental properties, net</t>
        </is>
      </c>
      <c r="D65" s="5" t="n">
        <v>218835</v>
      </c>
      <c r="E65" s="5" t="n">
        <v>131960</v>
      </c>
    </row>
    <row r="66">
      <c r="A66" s="4" t="inlineStr">
        <is>
          <t>Transfer from real estate under development to co-investments</t>
        </is>
      </c>
      <c r="D66" s="5" t="n">
        <v>1337</v>
      </c>
      <c r="E66" s="5" t="n">
        <v>1473</v>
      </c>
    </row>
    <row r="67">
      <c r="A67" s="4" t="inlineStr">
        <is>
          <t>Reclassifications to (from) redeemable noncontrolling interest to/from additional paid in capital and noncontrolling interest</t>
        </is>
      </c>
      <c r="D67" s="5" t="n">
        <v>6593</v>
      </c>
      <c r="E67" s="5" t="n">
        <v>-4169</v>
      </c>
    </row>
    <row r="68">
      <c r="A68" s="4" t="inlineStr">
        <is>
          <t>Essex Portfolio, L.P.</t>
        </is>
      </c>
    </row>
    <row r="69">
      <c r="A69" s="3" t="inlineStr">
        <is>
          <t>Cash flows from operating activities:</t>
        </is>
      </c>
    </row>
    <row r="70">
      <c r="A70" s="4" t="inlineStr">
        <is>
          <t>Net income</t>
        </is>
      </c>
      <c r="B70" s="5" t="n">
        <v>69615</v>
      </c>
      <c r="C70" s="5" t="n">
        <v>90076</v>
      </c>
      <c r="D70" s="5" t="n">
        <v>246564</v>
      </c>
      <c r="E70" s="5" t="n">
        <v>418841</v>
      </c>
    </row>
    <row r="71">
      <c r="A71" s="3" t="inlineStr">
        <is>
          <t>Adjustments to reconcile net income to net cash provided by operating activities:</t>
        </is>
      </c>
    </row>
    <row r="72">
      <c r="A72" s="4" t="inlineStr">
        <is>
          <t>Straight-lined rents</t>
        </is>
      </c>
      <c r="D72" s="5" t="n">
        <v>5825</v>
      </c>
      <c r="E72" s="5" t="n">
        <v>-2803</v>
      </c>
    </row>
    <row r="73">
      <c r="A73" s="4" t="inlineStr">
        <is>
          <t>Depreciation and amortization</t>
        </is>
      </c>
      <c r="D73" s="5" t="n">
        <v>257323</v>
      </c>
      <c r="E73" s="5" t="n">
        <v>265168</v>
      </c>
    </row>
    <row r="74">
      <c r="A74" s="4" t="inlineStr">
        <is>
          <t>Amortization of discount on marketable securities</t>
        </is>
      </c>
      <c r="D74" s="5" t="n">
        <v>0</v>
      </c>
      <c r="E74" s="5" t="n">
        <v>-4862</v>
      </c>
    </row>
    <row r="75">
      <c r="A75" s="4" t="inlineStr">
        <is>
          <t>Amortization of discount and debt financing costs, net</t>
        </is>
      </c>
      <c r="D75" s="5" t="n">
        <v>6311</v>
      </c>
      <c r="E75" s="5" t="n">
        <v>3973</v>
      </c>
    </row>
    <row r="76">
      <c r="A76" s="4" t="inlineStr">
        <is>
          <t>Loss on sale of marketable securities</t>
        </is>
      </c>
      <c r="D76" s="5" t="n">
        <v>-2499</v>
      </c>
      <c r="E76" s="5" t="n">
        <v>-33</v>
      </c>
    </row>
    <row r="77">
      <c r="A77" s="4" t="inlineStr">
        <is>
          <t>Income form early redemption of notes receivable</t>
        </is>
      </c>
      <c r="D77" s="5" t="n">
        <v>-4747</v>
      </c>
      <c r="E77" s="5" t="n">
        <v>0</v>
      </c>
    </row>
    <row r="78">
      <c r="A78" s="4" t="inlineStr">
        <is>
          <t>Provision for credit losses</t>
        </is>
      </c>
      <c r="D78" s="5" t="n">
        <v>-107</v>
      </c>
      <c r="E78" s="5" t="n">
        <v>97</v>
      </c>
    </row>
    <row r="79">
      <c r="A79" s="4" t="inlineStr">
        <is>
          <t>Unrealized (gains) losses on equity securities recognized through income</t>
        </is>
      </c>
      <c r="D79" s="5" t="n">
        <v>-16681</v>
      </c>
      <c r="E79" s="5" t="n">
        <v>1073</v>
      </c>
    </row>
    <row r="80">
      <c r="A80" s="4" t="inlineStr">
        <is>
          <t>Earnings from co-investments</t>
        </is>
      </c>
      <c r="D80" s="5" t="n">
        <v>-35259</v>
      </c>
      <c r="E80" s="5" t="n">
        <v>-38554</v>
      </c>
    </row>
    <row r="81">
      <c r="A81" s="4" t="inlineStr">
        <is>
          <t>Operating distributions from co-investments</t>
        </is>
      </c>
      <c r="D81" s="5" t="n">
        <v>57364</v>
      </c>
      <c r="E81" s="5" t="n">
        <v>29613</v>
      </c>
    </row>
    <row r="82">
      <c r="A82" s="4" t="inlineStr">
        <is>
          <t>Accrued interest from notes and other receivables</t>
        </is>
      </c>
      <c r="D82" s="5" t="n">
        <v>-8530</v>
      </c>
      <c r="E82" s="5" t="n">
        <v>-835</v>
      </c>
    </row>
    <row r="83">
      <c r="A83" s="4" t="inlineStr">
        <is>
          <t>Gain on the sale of real estate and land</t>
        </is>
      </c>
      <c r="D83" s="5" t="n">
        <v>-100096</v>
      </c>
      <c r="E83" s="5" t="n">
        <v>-16597</v>
      </c>
    </row>
    <row r="84">
      <c r="A84" s="4" t="inlineStr">
        <is>
          <t>Equity-based compensation</t>
        </is>
      </c>
      <c r="D84" s="5" t="n">
        <v>3776</v>
      </c>
      <c r="E84" s="5" t="n">
        <v>4043</v>
      </c>
    </row>
    <row r="85">
      <c r="A85" s="4" t="inlineStr">
        <is>
          <t>Loss on early retirement of debt, net</t>
        </is>
      </c>
      <c r="B85" s="5" t="n">
        <v>16465</v>
      </c>
      <c r="C85" s="5" t="n">
        <v>5027</v>
      </c>
      <c r="D85" s="5" t="n">
        <v>18982</v>
      </c>
      <c r="E85" s="5" t="n">
        <v>4706</v>
      </c>
    </row>
    <row r="86">
      <c r="A86" s="4" t="inlineStr">
        <is>
          <t>Gain on remeasurement of co-investment</t>
        </is>
      </c>
      <c r="B86" s="5" t="n">
        <v>-2260</v>
      </c>
      <c r="C86" s="5" t="n">
        <v>0</v>
      </c>
      <c r="D86" s="5" t="n">
        <v>-2260</v>
      </c>
      <c r="E86" s="5" t="n">
        <v>-234694</v>
      </c>
    </row>
    <row r="87">
      <c r="A87" s="3" t="inlineStr">
        <is>
          <t>Changes in operating assets and liabilities:</t>
        </is>
      </c>
    </row>
    <row r="88">
      <c r="A88" s="4" t="inlineStr">
        <is>
          <t>Prepaid expenses, receivables, operating lease right-of-use assets, and other assets</t>
        </is>
      </c>
      <c r="D88" s="5" t="n">
        <v>-5348</v>
      </c>
      <c r="E88" s="5" t="n">
        <v>-6421</v>
      </c>
    </row>
    <row r="89">
      <c r="A89" s="4" t="inlineStr">
        <is>
          <t>Accounts payable, accrued liabilities, and operating lease liabilities</t>
        </is>
      </c>
      <c r="D89" s="5" t="n">
        <v>3209</v>
      </c>
      <c r="E89" s="5" t="n">
        <v>2565</v>
      </c>
    </row>
    <row r="90">
      <c r="A90" s="4" t="inlineStr">
        <is>
          <t>Other liabilities</t>
        </is>
      </c>
      <c r="D90" s="5" t="n">
        <v>4244</v>
      </c>
      <c r="E90" s="5" t="n">
        <v>830</v>
      </c>
    </row>
    <row r="91">
      <c r="A91" s="4" t="inlineStr">
        <is>
          <t>Net cash provided by operating activities</t>
        </is>
      </c>
      <c r="D91" s="5" t="n">
        <v>428071</v>
      </c>
      <c r="E91" s="5" t="n">
        <v>426110</v>
      </c>
    </row>
    <row r="92">
      <c r="A92" s="3" t="inlineStr">
        <is>
          <t>Additions to real estate:</t>
        </is>
      </c>
    </row>
    <row r="93">
      <c r="A93" s="4" t="inlineStr">
        <is>
          <t>Acquisitions of real estate and acquisition related capital expenditures, net of cash acquired</t>
        </is>
      </c>
      <c r="D93" s="5" t="n">
        <v>-18418</v>
      </c>
      <c r="E93" s="5" t="n">
        <v>-458857</v>
      </c>
    </row>
    <row r="94">
      <c r="A94" s="4" t="inlineStr">
        <is>
          <t>Redevelopment</t>
        </is>
      </c>
      <c r="D94" s="5" t="n">
        <v>-19981</v>
      </c>
      <c r="E94" s="5" t="n">
        <v>-32211</v>
      </c>
    </row>
    <row r="95">
      <c r="A95" s="4" t="inlineStr">
        <is>
          <t>Development acquisitions of and additions to real estate under development</t>
        </is>
      </c>
      <c r="D95" s="5" t="n">
        <v>-34640</v>
      </c>
      <c r="E95" s="5" t="n">
        <v>-54994</v>
      </c>
    </row>
    <row r="96">
      <c r="A96" s="4" t="inlineStr">
        <is>
          <t>Capital expenditures on rental properties</t>
        </is>
      </c>
      <c r="D96" s="5" t="n">
        <v>-49044</v>
      </c>
      <c r="E96" s="5" t="n">
        <v>-40013</v>
      </c>
    </row>
    <row r="97">
      <c r="A97" s="4" t="inlineStr">
        <is>
          <t>Investments in notes receivable</t>
        </is>
      </c>
      <c r="D97" s="5" t="n">
        <v>-71613</v>
      </c>
      <c r="E97" s="5" t="n">
        <v>-6669</v>
      </c>
    </row>
    <row r="98">
      <c r="A98" s="4" t="inlineStr">
        <is>
          <t>Collections of notes and other receivables</t>
        </is>
      </c>
      <c r="D98" s="5" t="n">
        <v>36244</v>
      </c>
      <c r="E98" s="5" t="n">
        <v>98711</v>
      </c>
    </row>
    <row r="99">
      <c r="A99" s="4" t="inlineStr">
        <is>
          <t>Proceeds from insurance for property losses</t>
        </is>
      </c>
      <c r="D99" s="5" t="n">
        <v>117</v>
      </c>
      <c r="E99" s="5" t="n">
        <v>568</v>
      </c>
    </row>
    <row r="100">
      <c r="A100" s="4" t="inlineStr">
        <is>
          <t>Proceeds from dispositions of real estate</t>
        </is>
      </c>
      <c r="D100" s="5" t="n">
        <v>243365</v>
      </c>
      <c r="E100" s="5" t="n">
        <v>230935</v>
      </c>
    </row>
    <row r="101">
      <c r="A101" s="4" t="inlineStr">
        <is>
          <t>Contributions to co-investments</t>
        </is>
      </c>
      <c r="D101" s="5" t="n">
        <v>-160719</v>
      </c>
      <c r="E101" s="5" t="n">
        <v>-43817</v>
      </c>
    </row>
    <row r="102">
      <c r="A102" s="4" t="inlineStr">
        <is>
          <t>Changes in refundable deposits</t>
        </is>
      </c>
      <c r="D102" s="5" t="n">
        <v>-968</v>
      </c>
      <c r="E102" s="5" t="n">
        <v>96</v>
      </c>
    </row>
    <row r="103">
      <c r="A103" s="4" t="inlineStr">
        <is>
          <t>Purchases of marketable securities</t>
        </is>
      </c>
      <c r="D103" s="5" t="n">
        <v>-23509</v>
      </c>
      <c r="E103" s="5" t="n">
        <v>-10989</v>
      </c>
    </row>
    <row r="104">
      <c r="A104" s="4" t="inlineStr">
        <is>
          <t>Sales and maturities of marketable securities</t>
        </is>
      </c>
      <c r="D104" s="5" t="n">
        <v>14931</v>
      </c>
      <c r="E104" s="5" t="n">
        <v>4301</v>
      </c>
    </row>
    <row r="105">
      <c r="A105" s="4" t="inlineStr">
        <is>
          <t>Non-operating distributions from co-investments</t>
        </is>
      </c>
      <c r="D105" s="5" t="n">
        <v>78600</v>
      </c>
      <c r="E105" s="5" t="n">
        <v>25136</v>
      </c>
    </row>
    <row r="106">
      <c r="A106" s="4" t="inlineStr">
        <is>
          <t>Net cash used in investing activities</t>
        </is>
      </c>
      <c r="D106" s="5" t="n">
        <v>-5635</v>
      </c>
      <c r="E106" s="5" t="n">
        <v>-287803</v>
      </c>
    </row>
    <row r="107">
      <c r="A107" s="3" t="inlineStr">
        <is>
          <t>Cash flows from financing activities:</t>
        </is>
      </c>
    </row>
    <row r="108">
      <c r="A108" s="4" t="inlineStr">
        <is>
          <t>Proceeds from unsecured debt and mortgage notes</t>
        </is>
      </c>
      <c r="D108" s="5" t="n">
        <v>745505</v>
      </c>
      <c r="E108" s="5" t="n">
        <v>856630</v>
      </c>
    </row>
    <row r="109">
      <c r="A109" s="4" t="inlineStr">
        <is>
          <t>Payments on unsecured debt and mortgage notes</t>
        </is>
      </c>
      <c r="D109" s="5" t="n">
        <v>-951727</v>
      </c>
      <c r="E109" s="5" t="n">
        <v>-286074</v>
      </c>
    </row>
    <row r="110">
      <c r="A110" s="4" t="inlineStr">
        <is>
          <t>Proceeds from lines of credit</t>
        </is>
      </c>
      <c r="D110" s="5" t="n">
        <v>453359</v>
      </c>
      <c r="E110" s="5" t="n">
        <v>1038426</v>
      </c>
    </row>
    <row r="111">
      <c r="A111" s="4" t="inlineStr">
        <is>
          <t>Repayments of lines of credit</t>
        </is>
      </c>
      <c r="D111" s="5" t="n">
        <v>-368359</v>
      </c>
      <c r="E111" s="5" t="n">
        <v>-1093426</v>
      </c>
    </row>
    <row r="112">
      <c r="A112" s="4" t="inlineStr">
        <is>
          <t>Retirement of common stock</t>
        </is>
      </c>
      <c r="D112" s="5" t="n">
        <v>-9172</v>
      </c>
      <c r="E112" s="5" t="n">
        <v>-196404</v>
      </c>
    </row>
    <row r="113">
      <c r="A113" s="4" t="inlineStr">
        <is>
          <t>Additions to deferred charges</t>
        </is>
      </c>
      <c r="D113" s="5" t="n">
        <v>-6361</v>
      </c>
      <c r="E113" s="5" t="n">
        <v>-7297</v>
      </c>
    </row>
    <row r="114">
      <c r="A114" s="4" t="inlineStr">
        <is>
          <t>Payments related to debt prepayment penalties</t>
        </is>
      </c>
      <c r="D114" s="5" t="n">
        <v>-18342</v>
      </c>
      <c r="E114" s="5" t="n">
        <v>-1696</v>
      </c>
    </row>
    <row r="115">
      <c r="A115" s="4" t="inlineStr">
        <is>
          <t>Net proceeds from issuance of common stock</t>
        </is>
      </c>
      <c r="D115" s="5" t="n">
        <v>-84</v>
      </c>
      <c r="E115" s="5" t="n">
        <v>-133</v>
      </c>
    </row>
    <row r="116">
      <c r="A116" s="4" t="inlineStr">
        <is>
          <t>Net proceeds from stock options exercised</t>
        </is>
      </c>
      <c r="D116" s="5" t="n">
        <v>2275</v>
      </c>
      <c r="E116" s="5" t="n">
        <v>14865</v>
      </c>
    </row>
    <row r="117">
      <c r="A117" s="4" t="inlineStr">
        <is>
          <t>Payments related to tax withholding for share-based compensation</t>
        </is>
      </c>
      <c r="D117" s="5" t="n">
        <v>-5445</v>
      </c>
      <c r="E117" s="5" t="n">
        <v>-5664</v>
      </c>
    </row>
    <row r="118">
      <c r="A118" s="4" t="inlineStr">
        <is>
          <t>Contributions from noncontrolling interest</t>
        </is>
      </c>
      <c r="D118" s="5" t="n">
        <v>1900</v>
      </c>
      <c r="E118" s="5" t="n">
        <v>0</v>
      </c>
    </row>
    <row r="119">
      <c r="A119" s="4" t="inlineStr">
        <is>
          <t>Distributions to noncontrolling interest</t>
        </is>
      </c>
      <c r="D119" s="5" t="n">
        <v>-4238</v>
      </c>
      <c r="E119" s="5" t="n">
        <v>-4152</v>
      </c>
    </row>
    <row r="120">
      <c r="A120" s="4" t="inlineStr">
        <is>
          <t>Redemption of noncontrolling interest</t>
        </is>
      </c>
      <c r="D120" s="5" t="n">
        <v>-2318</v>
      </c>
      <c r="E120" s="5" t="n">
        <v>-1703</v>
      </c>
    </row>
    <row r="121">
      <c r="A121" s="4" t="inlineStr">
        <is>
          <t>Common stock dividends paid</t>
        </is>
      </c>
      <c r="D121" s="5" t="n">
        <v>-281486</v>
      </c>
      <c r="E121" s="5" t="n">
        <v>-276298</v>
      </c>
    </row>
    <row r="122">
      <c r="A122" s="4" t="inlineStr">
        <is>
          <t>Net cash (used in) provided by financing activities</t>
        </is>
      </c>
      <c r="D122" s="5" t="n">
        <v>-448301</v>
      </c>
      <c r="E122" s="5" t="n">
        <v>37074</v>
      </c>
    </row>
    <row r="123">
      <c r="A123" s="4" t="inlineStr">
        <is>
          <t>Net (decrease) increase in unrestricted and restricted cash and cash equivalents</t>
        </is>
      </c>
      <c r="D123" s="5" t="n">
        <v>-25865</v>
      </c>
      <c r="E123" s="5" t="n">
        <v>175381</v>
      </c>
    </row>
    <row r="124">
      <c r="A124" s="4" t="inlineStr">
        <is>
          <t>Unrestricted and restricted cash and cash equivalents at beginning of period</t>
        </is>
      </c>
      <c r="D124" s="5" t="n">
        <v>84041</v>
      </c>
      <c r="E124" s="5" t="n">
        <v>81094</v>
      </c>
      <c r="F124" s="5" t="n">
        <v>81094</v>
      </c>
    </row>
    <row r="125">
      <c r="A125" s="4" t="inlineStr">
        <is>
          <t>Unrestricted and restricted cash and cash equivalents at end of period</t>
        </is>
      </c>
      <c r="B125" s="6" t="n">
        <v>58176</v>
      </c>
      <c r="C125" s="6" t="n">
        <v>256475</v>
      </c>
      <c r="D125" s="5" t="n">
        <v>58176</v>
      </c>
      <c r="E125" s="5" t="n">
        <v>256475</v>
      </c>
      <c r="F125" s="6" t="n">
        <v>84041</v>
      </c>
    </row>
    <row r="126">
      <c r="A126" s="3" t="inlineStr">
        <is>
          <t>Supplemental disclosure of cash flow information:</t>
        </is>
      </c>
    </row>
    <row r="127">
      <c r="A127" s="4" t="inlineStr">
        <is>
          <t>Cash paid for interest (net of $3.8 million and $9.0 million capitalized in 2021 and 2020, respectively)</t>
        </is>
      </c>
      <c r="D127" s="5" t="n">
        <v>96541</v>
      </c>
      <c r="E127" s="5" t="n">
        <v>98358</v>
      </c>
    </row>
    <row r="128">
      <c r="A128" s="4" t="inlineStr">
        <is>
          <t>Operating cash flows from operating leases</t>
        </is>
      </c>
      <c r="D128" s="5" t="n">
        <v>5316</v>
      </c>
      <c r="E128" s="5" t="n">
        <v>3430</v>
      </c>
    </row>
    <row r="129">
      <c r="A129" s="3" t="inlineStr">
        <is>
          <t>Supplemental disclosure of noncash investing and financing activities:</t>
        </is>
      </c>
    </row>
    <row r="130">
      <c r="A130" s="4" t="inlineStr">
        <is>
          <t>Transfers between real estate under development and rental properties, net</t>
        </is>
      </c>
      <c r="D130" s="5" t="n">
        <v>218835</v>
      </c>
      <c r="E130" s="5" t="n">
        <v>131960</v>
      </c>
    </row>
    <row r="131">
      <c r="A131" s="4" t="inlineStr">
        <is>
          <t>Transfer from real estate under development to co-investments</t>
        </is>
      </c>
      <c r="D131" s="5" t="n">
        <v>1337</v>
      </c>
      <c r="E131" s="5" t="n">
        <v>1473</v>
      </c>
    </row>
    <row r="132">
      <c r="A132" s="4" t="inlineStr">
        <is>
          <t>Reclassifications to (from) redeemable noncontrolling interest to/from additional paid in capital and noncontrolling interest</t>
        </is>
      </c>
      <c r="D132" s="6" t="n">
        <v>6593</v>
      </c>
      <c r="E132" s="6" t="n">
        <v>-416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42:17Z</dcterms:created>
  <dcterms:modified xmlns:dcterms="http://purl.org/dc/terms/" xmlns:xsi="http://www.w3.org/2001/XMLSchema-instance" xsi:type="dcterms:W3CDTF">2021-07-30T20:42:17Z</dcterms:modified>
</cp:coreProperties>
</file>